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Restructuring Programs and Sepa"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Trade Names_Trademarks and Othe" sheetId="17" state="visible" r:id="rId17"/>
    <sheet xmlns:r="http://schemas.openxmlformats.org/officeDocument/2006/relationships" name="Other Accrued Expenses"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Party Transactions" sheetId="24" state="visible" r:id="rId24"/>
    <sheet xmlns:r="http://schemas.openxmlformats.org/officeDocument/2006/relationships" name="Retirement Plan" sheetId="25" state="visible" r:id="rId25"/>
    <sheet xmlns:r="http://schemas.openxmlformats.org/officeDocument/2006/relationships" name="Equity-Based Compensation" sheetId="26" state="visible" r:id="rId26"/>
    <sheet xmlns:r="http://schemas.openxmlformats.org/officeDocument/2006/relationships" name="Stockholders' Equity" sheetId="27" state="visible" r:id="rId27"/>
    <sheet xmlns:r="http://schemas.openxmlformats.org/officeDocument/2006/relationships" name="Summary Quarterly Financial Da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ructuring Programs and Se31" sheetId="31" state="visible" r:id="rId31"/>
    <sheet xmlns:r="http://schemas.openxmlformats.org/officeDocument/2006/relationships" name="(Loss) Earnings per Share (Tabl" sheetId="32" state="visible" r:id="rId32"/>
    <sheet xmlns:r="http://schemas.openxmlformats.org/officeDocument/2006/relationships" name="Inventories (Tables)" sheetId="33" state="visible" r:id="rId33"/>
    <sheet xmlns:r="http://schemas.openxmlformats.org/officeDocument/2006/relationships" name="Prepaid Expenses and Other Cu34" sheetId="34" state="visible" r:id="rId34"/>
    <sheet xmlns:r="http://schemas.openxmlformats.org/officeDocument/2006/relationships" name="Property and Equipment, Net (Ta" sheetId="35" state="visible" r:id="rId35"/>
    <sheet xmlns:r="http://schemas.openxmlformats.org/officeDocument/2006/relationships" name="Trade Names_Trademarks and Ot36" sheetId="36" state="visible" r:id="rId36"/>
    <sheet xmlns:r="http://schemas.openxmlformats.org/officeDocument/2006/relationships" name="Other Accrued Expenses (Tables)" sheetId="37" state="visible" r:id="rId37"/>
    <sheet xmlns:r="http://schemas.openxmlformats.org/officeDocument/2006/relationships" name="Long-Term Debt (Tables)" sheetId="38" state="visible" r:id="rId38"/>
    <sheet xmlns:r="http://schemas.openxmlformats.org/officeDocument/2006/relationships" name="Derivative Instruments and He39"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Equity-Based Compensation (Tabl" sheetId="43" state="visible" r:id="rId43"/>
    <sheet xmlns:r="http://schemas.openxmlformats.org/officeDocument/2006/relationships" name="Stockholders' Equity (Tables)" sheetId="44" state="visible" r:id="rId44"/>
    <sheet xmlns:r="http://schemas.openxmlformats.org/officeDocument/2006/relationships" name="Summary Quarterly Financial D45" sheetId="45" state="visible" r:id="rId45"/>
    <sheet xmlns:r="http://schemas.openxmlformats.org/officeDocument/2006/relationships" name="Schedule I-Registrant's Condens" sheetId="46" state="visible" r:id="rId46"/>
    <sheet xmlns:r="http://schemas.openxmlformats.org/officeDocument/2006/relationships" name="Description of the Business - A"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cently Issued Accounting Pr50" sheetId="50" state="visible" r:id="rId50"/>
    <sheet xmlns:r="http://schemas.openxmlformats.org/officeDocument/2006/relationships" name="Restructuring Programs and Se51" sheetId="51" state="visible" r:id="rId51"/>
    <sheet xmlns:r="http://schemas.openxmlformats.org/officeDocument/2006/relationships" name="Restructuring Programs and Se52" sheetId="52" state="visible" r:id="rId52"/>
    <sheet xmlns:r="http://schemas.openxmlformats.org/officeDocument/2006/relationships" name="Restructuring Program and Separ" sheetId="53" state="visible" r:id="rId53"/>
    <sheet xmlns:r="http://schemas.openxmlformats.org/officeDocument/2006/relationships" name="(Loss) Earnings per Share - Sch" sheetId="54" state="visible" r:id="rId54"/>
    <sheet xmlns:r="http://schemas.openxmlformats.org/officeDocument/2006/relationships" name="(Loss) Earnings per Share - Add" sheetId="55" state="visible" r:id="rId55"/>
    <sheet xmlns:r="http://schemas.openxmlformats.org/officeDocument/2006/relationships" name="Inventories - Schedule of Inven" sheetId="56" state="visible" r:id="rId56"/>
    <sheet xmlns:r="http://schemas.openxmlformats.org/officeDocument/2006/relationships" name="Prepaid Expenses and Other Cu57" sheetId="57" state="visible" r:id="rId57"/>
    <sheet xmlns:r="http://schemas.openxmlformats.org/officeDocument/2006/relationships" name="Property and Equipment, Net - C" sheetId="58" state="visible" r:id="rId58"/>
    <sheet xmlns:r="http://schemas.openxmlformats.org/officeDocument/2006/relationships" name="Property and Equipment, Net - A" sheetId="59" state="visible" r:id="rId59"/>
    <sheet xmlns:r="http://schemas.openxmlformats.org/officeDocument/2006/relationships" name="Trade Names_Trademarks and Ot60" sheetId="60" state="visible" r:id="rId60"/>
    <sheet xmlns:r="http://schemas.openxmlformats.org/officeDocument/2006/relationships" name="Trade Names_Trademarks and Ot61" sheetId="61" state="visible" r:id="rId61"/>
    <sheet xmlns:r="http://schemas.openxmlformats.org/officeDocument/2006/relationships" name="Trade Names_Trademarks and Ot62" sheetId="62" state="visible" r:id="rId62"/>
    <sheet xmlns:r="http://schemas.openxmlformats.org/officeDocument/2006/relationships" name="Trade Names_Trademarks and Ot63" sheetId="63" state="visible" r:id="rId63"/>
    <sheet xmlns:r="http://schemas.openxmlformats.org/officeDocument/2006/relationships" name="Other Accrued Expenses - Schedu" sheetId="64" state="visible" r:id="rId64"/>
    <sheet xmlns:r="http://schemas.openxmlformats.org/officeDocument/2006/relationships" name="Other Accrued Expenses - Additi" sheetId="65" state="visible" r:id="rId65"/>
    <sheet xmlns:r="http://schemas.openxmlformats.org/officeDocument/2006/relationships" name="Long-Term Debt - Summary of Lon" sheetId="66" state="visible" r:id="rId66"/>
    <sheet xmlns:r="http://schemas.openxmlformats.org/officeDocument/2006/relationships" name="Long-Term Debt - Summary of L67" sheetId="67" state="visible" r:id="rId67"/>
    <sheet xmlns:r="http://schemas.openxmlformats.org/officeDocument/2006/relationships" name="Long-Term Debt - Additional Inf" sheetId="68" state="visible" r:id="rId68"/>
    <sheet xmlns:r="http://schemas.openxmlformats.org/officeDocument/2006/relationships" name="Long-Term Debt - Summary of L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Components of De" sheetId="76" state="visible" r:id="rId76"/>
    <sheet xmlns:r="http://schemas.openxmlformats.org/officeDocument/2006/relationships" name="Income Taxes - Schedule of Reco"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Fair Value Measurements - Sch82" sheetId="82" state="visible" r:id="rId82"/>
    <sheet xmlns:r="http://schemas.openxmlformats.org/officeDocument/2006/relationships" name="Related-Party Transactions - Ad" sheetId="83" state="visible" r:id="rId83"/>
    <sheet xmlns:r="http://schemas.openxmlformats.org/officeDocument/2006/relationships" name="Retirement Plan - Additional In" sheetId="84" state="visible" r:id="rId84"/>
    <sheet xmlns:r="http://schemas.openxmlformats.org/officeDocument/2006/relationships" name="Equity-Based Compensation - Add" sheetId="85" state="visible" r:id="rId85"/>
    <sheet xmlns:r="http://schemas.openxmlformats.org/officeDocument/2006/relationships" name="Equity-Based Compensation - Sch" sheetId="86" state="visible" r:id="rId86"/>
    <sheet xmlns:r="http://schemas.openxmlformats.org/officeDocument/2006/relationships" name="Equity-Based Compensation - S87" sheetId="87" state="visible" r:id="rId87"/>
    <sheet xmlns:r="http://schemas.openxmlformats.org/officeDocument/2006/relationships" name="Equity-Based Compensation - S88"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Summary Quarterly Financial D91" sheetId="91" state="visible" r:id="rId91"/>
    <sheet xmlns:r="http://schemas.openxmlformats.org/officeDocument/2006/relationships" name="Summary Quarterly Financial D92" sheetId="92" state="visible" r:id="rId92"/>
    <sheet xmlns:r="http://schemas.openxmlformats.org/officeDocument/2006/relationships" name="Summary Quarterly Financial D93" sheetId="93" state="visible" r:id="rId93"/>
    <sheet xmlns:r="http://schemas.openxmlformats.org/officeDocument/2006/relationships" name="Schedule I - Condensed Balance " sheetId="94" state="visible" r:id="rId94"/>
    <sheet xmlns:r="http://schemas.openxmlformats.org/officeDocument/2006/relationships" name="Schedule I - Condensed Balanc95" sheetId="95" state="visible" r:id="rId95"/>
    <sheet xmlns:r="http://schemas.openxmlformats.org/officeDocument/2006/relationships" name="Schedule I - Condensed Statemen" sheetId="96" state="visible" r:id="rId96"/>
    <sheet xmlns:r="http://schemas.openxmlformats.org/officeDocument/2006/relationships" name="Schedule I - Condensed Statem97" sheetId="97" state="visible" r:id="rId97"/>
    <sheet xmlns:r="http://schemas.openxmlformats.org/officeDocument/2006/relationships" name="Schedule I - Description of Sea" sheetId="98" state="visible" r:id="rId98"/>
    <sheet xmlns:r="http://schemas.openxmlformats.org/officeDocument/2006/relationships" name="Schedule I - Guarantees - Addit" sheetId="99" state="visible" r:id="rId99"/>
    <sheet xmlns:r="http://schemas.openxmlformats.org/officeDocument/2006/relationships" name="Schedule I - Dividends from Sub" sheetId="100" state="visible" r:id="rId100"/>
    <sheet xmlns:r="http://schemas.openxmlformats.org/officeDocument/2006/relationships" name="Schedule I - Dividends from 101" sheetId="101" state="visible" r:id="rId101"/>
    <sheet xmlns:r="http://schemas.openxmlformats.org/officeDocument/2006/relationships" name="Schedule I - Dividends from 102" sheetId="102" state="visible" r:id="rId102"/>
    <sheet xmlns:r="http://schemas.openxmlformats.org/officeDocument/2006/relationships" name="Schedule I - Stockholders' Equi" sheetId="103" state="visible" r:id="rId103"/>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EAS</t>
  </si>
  <si>
    <t>Entity Registrant Name</t>
  </si>
  <si>
    <t>SeaWorld Entertainmen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t>
  </si>
  <si>
    <t>Trade names/trademarks, net</t>
  </si>
  <si>
    <t>Other intangible assets, net</t>
  </si>
  <si>
    <t>Deferred tax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 net of debt issuance costs of $9,702 and $13,333 as of December 31, 2016 and 2015, respectively</t>
  </si>
  <si>
    <t>Deferred tax liabilities, net</t>
  </si>
  <si>
    <t>Other liabilities</t>
  </si>
  <si>
    <t>Total liabilities</t>
  </si>
  <si>
    <t>Commitments and contingencies (Note 14)</t>
  </si>
  <si>
    <t xml:space="preserve"> </t>
  </si>
  <si>
    <t>Stockholders’ Equity:</t>
  </si>
  <si>
    <t>Preferred stock, $0.01 par value—authorized, 100,000,000 shares, no shares issued or outstanding at December 31, 2016 and 2015</t>
  </si>
  <si>
    <t>Common stock, $0.01 par value—authorized, 1,000,000,000 shares; 91,861,054 and 90,320,374 shares issued at December 31, 2016 and 2015, respectively</t>
  </si>
  <si>
    <t>Additional paid-in capital</t>
  </si>
  <si>
    <t>Accumulated other comprehensive loss</t>
  </si>
  <si>
    <t>Retained earnings</t>
  </si>
  <si>
    <t>Treasury stock, at cost (6,519,773 shares at December 31, 2016 and 2015)</t>
  </si>
  <si>
    <t>Total stockholders’ equity</t>
  </si>
  <si>
    <t>Total liabilities and stockholders’ equity</t>
  </si>
  <si>
    <t>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Loss) Income - USD ($) shares in Thousands, $ in Thousands</t>
  </si>
  <si>
    <t>Dec. 31, 2014</t>
  </si>
  <si>
    <t>Net revenues:</t>
  </si>
  <si>
    <t>Admissions</t>
  </si>
  <si>
    <t>Food, merchandise and other</t>
  </si>
  <si>
    <t>Total revenues</t>
  </si>
  <si>
    <t>Costs and expenses:</t>
  </si>
  <si>
    <t>Cost of food, merchandise and other revenues</t>
  </si>
  <si>
    <t>Operating expenses (exclusive of depreciation and amortization shown separately below and includes equity compensation of $11,033 and $863 for the years ended December 31, 2016 and 2015, respectively)</t>
  </si>
  <si>
    <t>Selling, general and administrative (includes equity compensation of $26,482, $5,664 and $2,349 for the years ended December 31, 2016, 2015 and 2014, respectively)</t>
  </si>
  <si>
    <t>Restructuring and other related costs</t>
  </si>
  <si>
    <t>Separation costs</t>
  </si>
  <si>
    <t>Secondary offering costs</t>
  </si>
  <si>
    <t>Depreciation and amortization</t>
  </si>
  <si>
    <t>Total costs and expenses</t>
  </si>
  <si>
    <t>Operating income</t>
  </si>
  <si>
    <t>Other expense (income), net</t>
  </si>
  <si>
    <t>Interest expense</t>
  </si>
  <si>
    <t>Loss on early extinguishment of debt and write-off of discounts and debt issuance costs</t>
  </si>
  <si>
    <t>(Loss) income before income taxes</t>
  </si>
  <si>
    <t>Provision for income taxes</t>
  </si>
  <si>
    <t>Net (loss) income</t>
  </si>
  <si>
    <t>Other comprehensive (loss) income:</t>
  </si>
  <si>
    <t>Unrealized loss on derivatives, net of tax</t>
  </si>
  <si>
    <t>Comprehensive (loss) income</t>
  </si>
  <si>
    <t>(Loss) earnings per share:</t>
  </si>
  <si>
    <t>Net (loss) income per share, basic</t>
  </si>
  <si>
    <t>Net (loss) income per share, diluted</t>
  </si>
  <si>
    <t>Weighted average common shares outstanding:</t>
  </si>
  <si>
    <t>Basic</t>
  </si>
  <si>
    <t>Diluted</t>
  </si>
  <si>
    <t>Consolidated Statements of Comprehensive (Loss) Income (Parenthetical) - USD ($) $ in Thousands</t>
  </si>
  <si>
    <t>Equity-based compensation expense</t>
  </si>
  <si>
    <t>Operating Expense [Member]</t>
  </si>
  <si>
    <t>Selling, General and Administrative Expenses [Member]</t>
  </si>
  <si>
    <t>Consolidated Statements of Changes in Stockholders' Equity - USD ($) $ in Thousands</t>
  </si>
  <si>
    <t>Total</t>
  </si>
  <si>
    <t>Common Stock [Member]</t>
  </si>
  <si>
    <t>Additional Paid-In Capital [Member]</t>
  </si>
  <si>
    <t>Retained Earnings [Member]</t>
  </si>
  <si>
    <t>Accumulated Other Comprehensive Income (Loss) [Member]</t>
  </si>
  <si>
    <t>Treasury Stock, at Cost [Member]</t>
  </si>
  <si>
    <t>Beginning Balance at Dec. 31, 2013</t>
  </si>
  <si>
    <t>Beginning Balance, shares at Dec. 31, 2013</t>
  </si>
  <si>
    <t>Equity-based compensation</t>
  </si>
  <si>
    <t>Vesting of restricted shares</t>
  </si>
  <si>
    <t>Vesting of restricted shares, shares</t>
  </si>
  <si>
    <t>Shares withheld for tax withholdings</t>
  </si>
  <si>
    <t>Shares withheld for tax withholdings, shares</t>
  </si>
  <si>
    <t>Cash dividends declared to stockholders, net of forfeitures</t>
  </si>
  <si>
    <t>Repurchase of shares of treasury stock, at cost</t>
  </si>
  <si>
    <t>Ending Balance at Dec. 31, 2014</t>
  </si>
  <si>
    <t>Ending Balance, shares at Dec. 31, 2014</t>
  </si>
  <si>
    <t>Ending Balance at Dec. 31, 2015</t>
  </si>
  <si>
    <t>Ending Balance, shares at Dec. 31, 2015</t>
  </si>
  <si>
    <t>Exercise of stock options</t>
  </si>
  <si>
    <t>Exercise of stock options, shares</t>
  </si>
  <si>
    <t>Accumulated cash dividends related to performance shares which vested during the period</t>
  </si>
  <si>
    <t>Ending Balance at Dec. 31, 2016</t>
  </si>
  <si>
    <t>Ending Balance, shares at Dec. 31, 2016</t>
  </si>
  <si>
    <t>Consolidated Statements of Changes in Stockholders' Equity (Parenthetical) - USD ($) $ in Thousands</t>
  </si>
  <si>
    <t>Unrealized loss on derivatives, tax benefit</t>
  </si>
  <si>
    <t>Cash dividends declared per share</t>
  </si>
  <si>
    <t>Repurchase of treasury stock, Shares</t>
  </si>
  <si>
    <t>Consolidated Statements of Cash Flows $ in Thousands</t>
  </si>
  <si>
    <t>Dec. 31, 2016USD ($)</t>
  </si>
  <si>
    <t>Dec. 31, 2015USD ($)</t>
  </si>
  <si>
    <t>Dec. 31, 2014USD ($)</t>
  </si>
  <si>
    <t>Cash Flows From Operating Activities:</t>
  </si>
  <si>
    <t>Adjustments to reconcile net (loss) income to net cash provided by operating activities:</t>
  </si>
  <si>
    <t>Amortization of debt issuance costs and discounts</t>
  </si>
  <si>
    <t>Loss on sale or disposal of assets</t>
  </si>
  <si>
    <t>Loss on derivatives</t>
  </si>
  <si>
    <t>Deferred income tax provision</t>
  </si>
  <si>
    <t>Changes in assets and liabilities:</t>
  </si>
  <si>
    <t>Accounts receivable</t>
  </si>
  <si>
    <t>Other assets and liabilities</t>
  </si>
  <si>
    <t>Net cash provided by operating activities</t>
  </si>
  <si>
    <t>Cash Flows From Investing Activities:</t>
  </si>
  <si>
    <t>Capital expenditures</t>
  </si>
  <si>
    <t>Acquisition of intangible assets</t>
  </si>
  <si>
    <t>Change in restricted cash</t>
  </si>
  <si>
    <t>Net cash used in investing activities</t>
  </si>
  <si>
    <t>Cash Flows From Financing Activities:</t>
  </si>
  <si>
    <t>Repayment of long-term debt</t>
  </si>
  <si>
    <t>Proceeds from draw on revolving credit facility</t>
  </si>
  <si>
    <t>Repayment of revolving credit facility</t>
  </si>
  <si>
    <t>Dividends paid to stockholders</t>
  </si>
  <si>
    <t>Payment of tax withholdings on equity-based compensation through shares withheld</t>
  </si>
  <si>
    <t>Proceeds from the issuance of debt</t>
  </si>
  <si>
    <t>Redemption premium payment</t>
  </si>
  <si>
    <t>Purchase of treasury stock</t>
  </si>
  <si>
    <t>Net cash used in financing activities</t>
  </si>
  <si>
    <t>Change in Cash and Cash Equivalents</t>
  </si>
  <si>
    <t>Cash and Cash Equivalents—Beginning of period</t>
  </si>
  <si>
    <t>Cash and Cash Equivalents—End of period</t>
  </si>
  <si>
    <t>Supplemental Disclosures of Noncash Investing and Financing Activities</t>
  </si>
  <si>
    <t>Dividends declared, but unpaid</t>
  </si>
  <si>
    <t>Capital expenditures in accounts payable</t>
  </si>
  <si>
    <t>Treasury stock purchases settled in January 2015</t>
  </si>
  <si>
    <t>Description of the Business</t>
  </si>
  <si>
    <t>Accounting Policies [Abstract]</t>
  </si>
  <si>
    <t>1. DESCRIPTION OF THE BUSINESS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At that time, the Company was owned by ten limited partnerships (the “Partnerships” or the “selling stockholders”), ultimately owned by affiliates of The Blackstone Group L.P. (“Blackstone”) and certain co-investors. The Company completed an initial public offering in April 2013, and the selling stockholders sold shares of common stock in April 2013, December 2013 and April 2014. As of December 31, 2016, the Partnerships own approximately 21.9% of the Company’s total outstanding common stock. See further discussion in Note 19–Stockholders’ Equity.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offering interaction with marine animals in Orlando, Florida (Discovery Cove) and a seasonal park in Langhorne, Pennsylvania (Sesame Place). In March 2016, Aquatica San Antonio was converted into a stand-alone, separate admission park that guests can access through an independent gate without the need to purchase admission to SeaWorld San Antonio. During the years ended December 31, 2016, 2015 and 2014 approximately 57%, 57% and 56% of the Company’s revenues were generated in the State of Florida, respectively.</t>
  </si>
  <si>
    <t>Summary of Significant Accounting Policies</t>
  </si>
  <si>
    <t xml:space="preserve">2.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Reclassifications Certain prior year amounts have been reclassified to conform to the 2016 presentation, in particular, $2,975 previously included in current deferred tax assets, net, in the accompanying consolidated balance sheet as of December 31, 2015 was reclassified to noncurrent deferred tax assets, net, and deferred tax liabilities, net, in the amounts of $503 and $2,472, respectively. This reclassification is a result of the adoption of a new Accounting Standards Update (“ASU”). See Note 3–Recently Issued Accounting Pronouncements for further details. 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2,289 and $9,597 at December 31, 2016 and 2015, respectively. The cash balances in non-interest bearing accounts held at financial institutions are fully insured by the Federal Deposit Insurance Corporation (“FDIC”) through December 31, 2016. Interest bearing accounts are insured up to $25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Accounts Receivable—Net Accounts receivable are reported at net realizable value and consist primarily of amounts due from customers for the sale of admission products. The Company is not exposed to a significant concentration of credit risk. The Company records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 Inventories Inventories are stated at the lower of cost or net realizable value. Inventories consist primarily of products for resale, including merchandise, culinary items and miscellaneous supplies. Obsolete or excess inventories are recorded at their estimated realizable value. Restricted Cash Restricted cash was $420 and $652 as of December 31, 2016 and 2015, respectively, and is recorded in other current assets in the accompanying consolidated balance sheets. Restricted cash consists of funds received from strategic partners for use in approved marketing and promotional activities.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6, 2015 and 2014, was $2,686, $2,299 and $2,629, respectively. 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11,441 and $12,873, as of December 31, 2016 and 2015, respectively, and are recorded in other assets in the accompanying consolidated balance sheets. Accumulated amortization was $12,576 and $9,250 as of December 31, 2016 and 2015, respectively. Amortization expense of capitalized computer system development costs during the years ended December 31, 2016, 2015 and 2014 was $3,399, $3,022 and $2,703, respectively, and is recorded in depreciation and amortization in the accompanying consolidated statements of comprehensive (loss) income. Systems reengineering costs do not meet the proper criteria for capitalization and are expensed as incurred.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No impairment losses were recognized during the years ended December 31, 2016, 2015 and 2014.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performance and consideration of significant events or changes in the overall business environment or macroeconomic change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the impairment analysis for goodwill is performed at the reporting unit level using a two-step approach. The Company may also choose to perform this two-step impairment analysis instead of the qualitative analysis. The first step is a comparison of the fair value of the reporting unit, determined using the income and market approach, to its recorded amount. If the recorded amount exceeds the fair value, the second step quantifies any impairment write-down by comparing the current implied value of goodwill to the recorded goodwill balance. The Company’s other indefinite-lived intangible assets consist of certain trade names/trademarks and other intangible assets which, after considering legal, regulatory, contractual, and other competitive and economic factors, are determined to have indefinite lives and are tested for impairment using the relief from royalty method. Interim Impairment Test —During the third quarter of 2016, which is one of the Company’s largest quarters, due to year to date financial performance through the third quarter, driven primarily by a decline in international attendance along with competitive pressures and an overall softness in the Orlando market, the Company determined a triggering event occurred that required an interim goodwill impairment test for its SeaWorld Orlando reporting unit, which has goodwill recorded of approximately $269,000. The first step in its interim goodwill impairment test was a comparison of the fair value of the reporting unit, determined using the income and market approach, to its carrying value. If the carrying value exceeded the fair value, the second step quantifies any impairment write-down by comparing the current implied value of goodwill to the recorded goodwill balance. The results of step one of the interim goodwill impairment test as of September 30, 2016 indicated that the fair value for the reporting unit exceeded its carrying value and as a result, step two of the goodwill impairment test was not required. At December 1, 2016, in accordance with the Company’s annual impairment testing date, another quantitative assessment was performed for this reporting unit and the Company identified no impairments. Given the current macroeconomic environment and the uncertainties regarding the related impact on the reporting unit’s financial performance, there can be no assurance that the estimates and assumptions made for purposes of the goodwill impairment testing will prove to be accurate predictions of the future. If the Company’s assumptions, including its projections of future cash flows and financial performance, as well as the economic outlook for the reporting unit are not achieved, the Company may be required to record goodwill impairment charges in future periods, whether in connection with the Company’s next annual impairment testing, or on an interim basis, if any such change constitutes a triggering event outside of the quarter when the Company regularly performs its annual goodwill impairment test. It is not possible at this time to determine if any such future impairment charge would result or, if it does, whether such charge would be material. Annual Impairment Tests —The Company has performed a quantitative assessment of goodwill and other indefinite-lived intangible assets for all of its reporting units at December 1, 2016 and either a qualitative or quantitative assessment at December 1, 2015 and identified no impairments. 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28,335 at December 31, 2016, of which $2,685 is recorded in accrued salaries, wages and benefits, $7,191 is recorded in other accrued expenses and the remaining long-term portion is recorded in other liabilities in the accompanying consolidated balance sheets. Total claims reserves were $27,819 at December 31, 2015, of which $2,769 is recorded in accrued salaries, wages and benefits, $6,973 is recorded in other accrued expens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Senior Secured Credit Facilities and are included in long term debt, net, in the accompanying consolidated balance sheets. 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6 and 2015 is recorded as a reduction to stockholders’ equity as the Company does not currently intend to retire the treasury stock held. See further discussion of the Company’s Share Repurchase Program in Note 19–Stockholders’ Equity. 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Deferred revenue includes a current and long-term portion. At December 31, 2016 and 2015, long-term deferred revenue of $509 and $1,820, respectively, is included in other liabilities in the accompanying consolidated balance sheets. As of December 31, 2016, other liabilities also includes $10,000 in deferred revenue related to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2,800 of costs incurred related to the Middle East Project are recorded in other assets on the accompanying consolidated balance sheet as of December 31, 2016. On November 3, 2016, the definitive documents related to the Middle East Project were finalized and executed by the parties. The Middle East Project is subject to various conditions, including, but not limited to, the parties completing the design development and there is no assurance that the Middle East Project will be completed or advance to the next stages. The Company has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For the years ended December 31, 2016, 2015 and 2014, approximately $29,000, $18,000 and $17,700, respectively, were included within admissions revenue with an offset in either selling, general and administrative expenses or operating expenses in the accompanying consolidated statements of comprehensive (loss) income related to bartered ticket transactions. Advertising and Promotional Costs Advertising production costs are deferred and expensed the first time the advertisement is shown. Advertising and media costs are expensed as incurred and for the years ended December 31, 2016, 2015 and 2014, totaled approximately $124,600, $106,000 and $110,500, respectively, and are included in selling, general and administrative expenses in the accompanying consolidated statements of comprehensive (loss) income. Equity-Based Compensation The Company measures the cost of employee services rendered in exchange for share-based compensation based upon the grant date fair market value. The cost is recognized over the requisite service period, which is generally the vesting period, unless service or performance conditions require otherwise. The Company uses the Black-Scholes Option Pricing Model to value its stock options and the closing stock price on the date of grant to value both its time-vesting and performance-vesting restricted share awards granted in 2016 and 2015. On occasion, the Company may modify the terms or conditions of an equity award for its employees. If an award is modified, the Company evaluates the type of modification in accordance with Accounting Standards Codification (“ASC 718”), Compensation-Stock Compensation Restructuring Costs The Company accounts for exit or disposal of activities in accordance with ASC 420, Exit or Disposal Cost Obligation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benefit for income taxes. Fair Value Measurements Fair value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A description of the Company’s policies regarding fair value measurement is summarized below. Fair Value Hierarchy —Fair value is determined for assets and liabilities, which are grouped according to a hierarchy,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Determination of Fair Valu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Derivative Instruments and Hedging Activities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
  </si>
  <si>
    <t>Recently Issued Accounting Pronouncements</t>
  </si>
  <si>
    <t>Accounting Changes And Error Corrections [Abstract]</t>
  </si>
  <si>
    <t xml:space="preserve">3. RECENTLY ISSUED ACCOUNTING PRONOUNCEMENTS The Company reviews new accounting pronouncements as they are issued or proposed by the Financial Accounting Standards Board (“FASB”). In January 2017, the FASB issued ASU 2017-04, Intangible–Goodwill and Other (Topic 350): Simplifying the Test for Goodwill Impairment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On March 30, 2016, the FASB issued ASU 2016-09, Improvements to Employee Share-Based Payment Accounting. On February 25, 2016, the FASB issued ASU 2016-02, Leases In November 2015, the FASB issued ASU 2015-17, Balance Sheet Classification of Deferred Tax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
  </si>
  <si>
    <t>Restructuring Programs and Separation Costs</t>
  </si>
  <si>
    <t>Restructuring And Related Activities [Abstract]</t>
  </si>
  <si>
    <t>4. RESTRUCTURING PROGRAMS AND SEPARATION COSTS Restructuring Programs In December 2016, the Company committed to and implemented a restructuring program in an effort to reduce costs, increase efficiencies, reduce duplication of functions and improve the Company’s operations (the “2016 Restructuring Program”). The 2016 Restructuring Program involved the elimination of approximately 320 positions across all of the Company’s theme parks and corporate headquarters. As a result, the Company recorded $8,904 in pre-tax restructuring and other related costs associated with the 2016 Restructuring Program on the accompanying consolidated statements of comprehensive (loss) income. The Company will not incur any additional costs associated with the 2016 Restructuring Program as all continuing service obligations were completed as of December 31, 2016. The 2016 Restructuring Program activity for the year ended December 31, 2016 was as follows:
Severance and Other Employment Expenses
Liability as of December 31, 2015
—
Costs incurred
8,904
Payments made
(1,062
)
Liability as of December 31, 2016
$
7,842
Separately, in the first quarter of 2016, the Company incurred approximately $112 in severance costs associated with certain positions that were eliminated as a result of cost saving initiatives. These costs are included in restructuring and other related costs for the year ended December 31, 2016 on the accompanying consolidated statements of comprehensive (loss) income. The liability as of December 31, 2016 relates to restructuring and other related costs and is included in accrued salaries, wages and benefits on the accompanying consolidated balance sheet. In the fourth quarter of 2015, as part of a cost savings initiative and ongoing review of departmental structures, certain positions were eliminated. The severance costs related to these positions of $2,001 is included in restructuring and other related costs for the year ended December 31, 2015 on the accompanying consolidated statements of comprehensive (loss) income. Restructuring and other related costs do not include any costs associated with the separation of the Company’s Chief Executive Officer and President effective January 15, 2015 (the “Former CEO”) as discussed below. In December 2014, the Company implemented a restructuring program in an effort to centralize certain functions and reduce duplication to increase efficiencies (the “2014 Restructuring Program”). The 2014 Restructuring Program involved the elimination of approximately 300 positions across all of the Company’s theme parks and corporate headquarters. As a result, the Company recorded $11,834 in pre-tax restructuring and other related costs associated with the 2014 Restructuring Program, of which $11,567 was incurred in 2014 and $267 was incurred in 2015 on the accompanying consolidated statements of comprehensive (loss) income. The Company will not incur any additional costs associated with the 2014 Restructuring Program as all continuing service obligations were completed as of June 30, 2015. Costs incurred in 2016, 2015 and 2014 related to the 2014 and 2016 Restructuring Programs primarily consist of severance and other employment expenses. Other related restructuring expenses incurred in 2014 include third party consulting costs associated with the development of the cost savings plan and the 2014 Restructuring Program. Separation Costs The Company’s former Chief Executive Officer resigned from his role effective on January 15, 2015. Pursuant to a separation and consulting agreement entered into by the Company and the Former CEO on December 10, 2014, the Former CEO remained involved with the Company as a member of the Board through April 15, 2016 and remains in a consulting capacity to the Company for a three-year consulting term ending on January 15, 2018. The Company recorded $2,574 as separation costs on the accompanying consolidated statements of comprehensive (loss) income for the year ended December 31, 2014 related to this separation, which was paid in January 2015. Additionally, in connection with the 2014 Restructuring Program and the separation of the Former CEO, conditions for eligibility on certain unvested performance restricted shares of common stock were modified to allow those participants who are separating from the Company, including the Former CEO, to vest in their respective awards if the performance conditions are achieved after their employment ends with the Company. See Note 18–Equity-Based Compensation for further details.</t>
  </si>
  <si>
    <t>(Loss) Earnings per Share</t>
  </si>
  <si>
    <t>Earnings Per Share [Abstract]</t>
  </si>
  <si>
    <t>5. (LOSS) EARNINGS PER SHARE (Loss) earnings per share is computed as follows (in thousands, except per share data):
Year Ended December 31,
2016
2015
2014
Net Loss
Shares
Per Share Amount
Net Income
Shares
Per Share Amount
Net Income
Shares
Per Share Amount
Basic (loss) earnings per share
$
(12,531
)
84,925
$
(0.15
)
$
49,133
85,860
$
0.57
$
49,919
87,183
$
0.57
Effect of dilutive incentive-based awards
—
121
297
Diluted (loss) earnings per share
$
(12,531
)
84,925
$
(0.15
)
$
49,133
85,981
$
0.57
$
49,919
87,480
$
0.57
In accordance with the Earnings Per Share Diluted (loss) earnings per share is determined using the treasury stock method based on the dilutive effect of unvested restricted stock and certain shares of common stock that are issuable upon exercise of stock options. During the year ended December 31, 2016, there were approximately 4,807,000 potentially dilutive shares of common stock excluded from the computation of diluted loss per share as their effect would have been anti-dilutive due to the Company’s net loss in the period. During the year ended December 31, 2015 and 2014, there were approximately 1,879,000 and 21,000 antidilutive shares of common stock excluded from the computation of diluted earnings per share, respectively. The Company’s outstanding performance-vesting restricted share awards are considered contingently issuable shares and are excluded from the calculation of diluted earnings per share until the performance measure criteria is met as of the end of the reporting period. For the years ended December 31, 2016 and 2015, approximately 13,000 and 19,000, respectively, performance-vesting restricted share awards were included in the calculation of diluted (loss) earnings per share as their performance criteria was met as of December 31, 2016 and 2015. There were no performance-vesting restricted share awards included in the calculation of diluted earnings per share during the year ended December 31, 2014. See further discussion in Note 18–Equity-Based Compensation.</t>
  </si>
  <si>
    <t>Inventory Disclosure [Abstract]</t>
  </si>
  <si>
    <t>6. INVENTORIES Inventories as of December 31, 2016 and 2015 consisted of the following:
2016
2015
Merchandise
$
24,438
$
26,183
Food and beverage
3,956
4,740
Other supplies
290
290
Total inventories
$
28,684
$
31,213</t>
  </si>
  <si>
    <t>Prepaid Expenses and Other Current Assets</t>
  </si>
  <si>
    <t>Deferred Costs Capitalized Prepaid And Other Assets Disclosure [Abstract]</t>
  </si>
  <si>
    <t>7. PREPAID EXPENSES AND OTHER CURRENT ASSETS Prepaid expenses and other current assets as of December 31, 2016 and 2015 consisted of the following:
2016
2015
Prepaid insurance
$
8,646
$
8,264
Prepaid marketing and advertising costs
3,202
1,439
Other
7,476
6,657
Total prepaid expenses and other current assets
$
19,324
$
16,360</t>
  </si>
  <si>
    <t>Property and Equipment, Net</t>
  </si>
  <si>
    <t>Property Plant And Equipment [Abstract]</t>
  </si>
  <si>
    <t>8. PROPERTY AND EQUIPMENT, NET The components of property and equipment, net as of December 31, 2016 and 2015, consisted of the following:
2016
2015
Land
$
286,200
$
286,200
Land improvements
316,774
281,612
Buildings
645,013
618,507
Rides, attractions and equipment
1,368,018
1,310,645
Animals
158,199
158,191
Construction in process
54,242
93,006
Less accumulated depreciation
(1,161,631
)
(1,029,165
)
Total property and equipment, net
$
1,666,815
$
1,718,996
Depreciation expense was approximately $191,500, $174,700 and $169,000 for the years ended December 31, 2016, 2015 and 2014, respectively. In January 2016, the Company made a decision to remove deep-water lifting floors from the orca habitats at each of its three SeaWorld theme parks. As a result, during the first quarter of 2016, the Company recorded approximately $33,700 of accelerated depreciation related to the disposal of these lifting floors. These lifting floors are included in rides, attractions and equipment as of December 31, 2015 in the table above.</t>
  </si>
  <si>
    <t>Trade Names/Trademarks and Other Intangible Assets, Net</t>
  </si>
  <si>
    <t>Goodwill And Intangible Assets Disclosure [Abstract]</t>
  </si>
  <si>
    <t>9. TRADE NAMES/TRADEMARKS AND OTHER INTANGIBLE ASSETS, NET Trade names/trademarks, net at December 31, 2016, consisted of the following:
Weighted Average Amortization Period
Gross Carrying Amount
Accumulated Amortization
Net Carrying Value
Trade names/trademarks - indefinite lives
$
157,000
$
—
$
157,000
Trade names/trademarks- definite lives
9.3 years
12,900
8,636
4,264
Total trade names/trademarks, net
$
169,900
$
8,636
$
161,264
Trade names/trademarks, net at December 31, 2015, consisted of the following:
Weighted Average Amortization Period
Gross Carrying Amount
Accumulated Amortization
Net Carrying Value
Trade names/trademarks - indefinite lives
$
157,000
$
—
$
157,000
Trade names/trademarks- definite lives
9.3 years
12,900
7,174
5,726
Total trade names/trademarks, net
$
169,900
$
7,174
$
162,726
Other intangible assets, net at December 31, 2016, consisted of the following:
Weighted Average Amortization Period
Gross Carrying Amount
Accumulated Amortization
Net Carrying Value
Favorable lease asset
39 years
$
18,200
$
3,267
$
14,933
Reseller agreements
8.1 years
22,300
19,487
2,813
Non-compete agreement
5 years
500
358
142
Other intangible assets - indefinite lives
120
—
120
Total other intangible assets, net
$
41,120
$
23,112
$
18,008
Other intangible assets, net at December 31, 2015, consisted of the following:
Weighted Average Amortization Period
Gross Carrying Amount
Accumulated Amortization
Net Carrying Value
Favorable lease asset
39 years
$
18,200
$
2,800
$
15,400
Reseller agreements
8.1 years
22,300
16,735
5,565
Non-compete agreement
5 years
500
258
242
Other intangible assets - indefinite lives
120
—
120
Total other intangible assets, net
$
41,120
$
19,793
$
21,327
Total amortization was approximately $4,800, $4,800 and $4,600 for the years ended December 31, 2016, 2015 and 2014, respectively. The total weighted average amortization period of all finite-lived intangibles is 18.8 years. Total expected amortization of the finite-lived intangible assets for the succeeding five years and thereafter is as follows:
Years Ending December 31
2017
$
4,574
2018
2,235
2019
1,849
2020
467
2021
467
Thereafter
12,560
$
22,152</t>
  </si>
  <si>
    <t>Other Accrued Expenses</t>
  </si>
  <si>
    <t>Payables And Accruals [Abstract]</t>
  </si>
  <si>
    <t>10. OTHER ACCRUED EXPENSES Other accrued expenses at December 31, 2016 and 2015, consisted of the following:
2016
2015
Accrued property taxes
$
2,193
$
2,250
Accrued interest
13,631
441
Self-insurance reserve
7,191
6,973
Other
395
1,479
Total other accrued expenses
$
23,410
$
11,143
As of December 31, 2016, accrued interest above includes $12,904 relating to the Company’s fourth quarter 2016 interest payable on its Term B-2, Term B-3 and Revolving Credit Facility, which was paid on January 3, 2017. See further discussion in Note 11–Long-Term Debt.</t>
  </si>
  <si>
    <t>Long-Term Debt</t>
  </si>
  <si>
    <t>Debt Disclosure [Abstract]</t>
  </si>
  <si>
    <t>11. LONG-TERM DEBT Long-term debt as of December 31, 2016 and 2015 consisted of the following:
2016
2015
Term B-2 Loans (effective interest rate of 3.26% at December 31, 2016 and 2015)
$
1,327,850
$
1,338,387
Term B-3 Loans (effective interest rate of 4.33% at December 31, 2016 and 2015)
245,800
247,900
Revolving Credit Facility
24,351
15,000
Total long-term debt
1,598,001
1,601,287
Less discounts
(5,517
)
(7,211
)
Less debt issuance costs
(9,702
)
(13,333
)
Less current maturities
(51,713
)
(31,850
)
Total long-term debt, net
$
1,531,069
$
1,548,893
SEA is the borrower under the senior secured credit facilities, as amended pursuant to a credit agreement dated as of December 1, 2009, as the same may be amended, restated, supplemented or modified from time to time (the “Senior Secured Credit Facilities”). Also, on December 1, 2009, SEA issued $400,000 aggregate principal amount of unsecured senior notes which were due December 1, 2016 (the “Senior Notes”). On March 30, 2015, SEA entered into an incremental term loan amendment, Amendment No. 7 (the “Incremental Amendment”), to its existing Senior Secured Credit Facilities. On April 7, 2015, SEA borrowed $280,000 of additional term loans (the “Term B-3 Loans”) pursuant to the Incremental Amendment. The proceeds, along with cash on hand, were used to redeem all of the $260,000 outstanding principal amount of the then outstanding Senior Notes at a redemption price of 105.5% plus accrued and unpaid interest and pay fees, costs and other expenses in connection with the Term B-3 Loans. The redemption premium of $14,300 along with a write-off of approximately $6,048 in related discounts and debt issuance costs is included in the loss on early extinguishment of debt and write-off of discounts and debt issuance costs on the accompanying consolidated statements of comprehensive (loss) income for the year ended December 31, 2015. In connection with the issuance of the Term B-3 Loans, SEA recorded a discount of $1,400 and debt issuance costs of $3,171 during the year ended December 31, 2015. Debt issuance costs and discounts are amortized to interest expense using the effective interest method over the term of the related debt and are included in long-term debt, net, in the accompanying consolidated balance sheets. Unamortized debt issuance costs and discounts for the Term B-2 Loans, Term B-3 Loans and senior secured revolving credit facility (the “Revolving Credit Facility”) were $11,257, $2,638 and $1,324, respectively, at December 31, 2016. Unamortized debt issuance costs and discounts for the Term B-2 Loans, Term B-3 Loans and Revolving Credit Facility were $14,713, $3,448 and $2,383, respectively, at December 31, 2015. As of December 31, 2016, SEA was in compliance with all covenants in the provisions contained in the documents governing the Senior Secured Credit Facilities. Subsequent to December 31, 2016, the Company began exploring a potential refinancing of its existing senior secured credit facilities in order to improve the Company's capital structure by extending maturities and improving certain other terms of its debt. The debt refinancing will be subject to certain customary closing conditions and there can be no assurance that the Company will be successful in completing the refinancing on any particular terms or at all. Senior Secured Credit Facilities As of December 31, 2016, the Senior Secured Credit Facilities consisted of $1,327,850 in Term B-2 Loans and $245,800 in Term B-3 Loans, which, in each case, will mature on May 14, 2020, along with a $192,500 Revolving Credit Facility, of which $24,351 was outstanding as of December 31, 2016. The Term B-2 Loans and Term B-3 Loans balances as of December 31, 2016 include $3,513 and $700 of principal, respectively, which were paid on January 3, 2017. The Revolving Credit Facility will mature on the earlier of (a) April 24, 2018 and (b) the 91st day prior to the maturity date of any indebtedness incurred to refinance any of the Term B-2 Loans or Term B-3 Loans. The outstanding balance under the Revolving Credit Facility is included in current maturities on long-term debt on the accompanying consolidated balance sheet as of December 31, 2016 and 2015, due to the Company’s intent to repay the borrowings within the next twelve months. Subsequent to December 31, 2016, SEA borrowed an additional $45,600 under the Revolving Credit Facility for general working capital purposes and repaid $20,000. The Term B-2 Loans amortize in equal quarterly installments in an aggregate annual amount equal to 1.0% of the original principal amount of the Term B-2 Loans on May 14, 2013, with the balance due on the final maturity date, of May 14, 2020. The Term B-3 Loans amortize in equal quarterly installments in an aggregate annual amount equal to 1.0% of the original principal amount of the Term B-3 Loans on April 7, 2015, with the balance due on the final maturity date of May 14, 2020. SEA may voluntarily repay amounts outstanding under the Senior Secured Credit Facilities at any time without premium or penalty, other than customary “breakage” costs with respect to LIBOR loans. SEA is required to prepay the outstanding Term B-2 and Term B-3 Loans, subject to certain exceptions, with
(i)
50% of SEA’s annual “excess cash flow” (with step-downs to 25% and 0%, as applicable, based upon achievement by SEA of a certain total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the years ended December 31, 2016, 2015 and 2014 since none of the events indicated above occurred. On October 30, 2015, the Company made a voluntary principal repayment of approximately $30,000 on the Term B-3 Loans with available cash on hand. During the first quarter of 2017, the Company expects to make a mandatory prepayment of $6,300 based on its excess cash flow calculation as of December 31, 2016, which is included in current maturities on long-term debt on the accompanying consolidated balance sheet as of December 31, 2016. 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Term B-2 Loans 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total net leverage ratio equal to or less than 3.25 to 1.00. At December 31, 2016, SEA selected the LIBOR rate (interest rate of 3.25% at December 31, 2016). Term B-3 Loans The Term B-3 Loans were initially borrowed in an aggregate principal amount of $280,000. Borrowings of Term B-3 Loans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 The applicable margin for the Term B-3 Loans is 2.25%, in the case of base rate loans, and 3.25%, in the case of LIBOR rate loans, subject to a base rate floor of 1.75% and a LIBOR floor of 0.75%. At December 31, 2016, SEA selected the LIBOR rate (interest rate of 4.25% at December 31, 2016). Revolving Credit Facility Borrowings of loans under the Revolving Credit Facility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 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which the Company did not achieve as of December 31, 2016. At December 31, 2016, SEA selected the LIBOR rate (interest rate of 3.46% at December 31, 2016). 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 As of December 31, 2016, SEA had approximately $17,200 of outstanding letters of credit and $24,351 outstanding under the Revolving Credit Facility, leaving approximately $150,949 available for borrowing.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 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 For the year ended December 31, 2016, the Company had a $90,000 capacity for restricted payments, calculated as set forth above. Through the fourth quarter of 2016, the Company used approximately $66,000 of its available restricted payments capacity for the 2016 fiscal year. As of December 31, 2016, the Total Leverage Ratio as calculated under the Senior Secured Credit Facilities was 4.61 to 1.00, which results in the Company having a $90,000 capacity for restricted payments in the year ending December 31, 2017. The amount available for share repurchases and certain other restricted payments under the covenant restrictions in the debt agreements adjusts at the beginning of each quarter as set forth above. Long-term debt at December 31, 2016, is repayable as follows and does not include the impact of any future voluntary prepayments. The outstanding balance under the Revolving Credit Facility is included in current maturities on long-term debt on the accompanying consolidated balance sheet as of December 31, 2016, due to the Company’s intent to repay the borrowings within the next twelve months.
Years Ending December 31,
2017
$
51,713
2018
16,850
2019
16,850
2020
1,512,588
Total
$
1,598,001
Interest Rate Swap Agreements On September 30, 2016, SEA’s four traditional interest rate swap agreements (collectively, the “Interest Rate Swap Agreements”) matured in accordance with their terms. Three of the interest rate swap agreements had a combined notional amount of $1,000,000; required the Company to pay a fixed rate of interest between 1.049% and 1.051% per annum; paid swap counterparties a variable rate of interest based upon the greater of 0.75% or the three month BBA LIBOR; and had interest settlement dates occurring on the last day of March, June, September and December through maturity. The fourth traditional interest rate swap was executed in April 2015 to effectively fix the interest rate on $250,000 of the Term B-3 Loans and had a notional amount of $250,000; required the Company to pay a fixed rate of interest of 0.901% per annum; paid swap counterparties a variable rate of interest based upon the greater of 0.75% or the three month BBA LIBOR; and had interest settlement dates occurring on the last day of September, December, March and June through maturity. In June 2015, the Company entered into five forward interest rate swap agreements (“the Forward Swaps”) to effectively fix the interest rate on the three month LIBOR-indexed interest payments associated with $1,000,000 of SEA’s outstanding long-term debt. The Forward Swaps became effective on September 30, 2016; have a total notional amount of $1,000,000; mature on May 14, 2020; require the Company to pay a weighted-average fixed rate of 2.45% per annum; pay swap counterparties a variable rate of interest based upon the greater of 0.75% or the three month BBA LIBOR; and have interest settlement dates occurring on the last day of September, December, March and June through maturity. SEA designated the Interest Rate Swap Agreements and the Forward Swaps above as qualifying cash flow hedge accounting relationships as further discussed in Note 12–Derivative Instruments and Hedging Activities which follows. Cash paid for interest relating to the Senior Secured Credit Facilities, Senior Notes, Interest Rate Swap Agreements and Forward Swaps, as applicable, was $46,919, $63,726 and $74,933 during the years ended December 31, 2016, 2015 and 2014, respectively. Cash paid for interest during the year ended December 31, 2016 excludes $12,904 related to the fourth quarter interest payments on the Senior Secured Credit Facilities which was paid on January 3, 2017. See Note 10–Other Accrued Expenses for accrued interest included in the accompanying consolidated balance sheet as of December 31, 2016.</t>
  </si>
  <si>
    <t>Derivative Instruments and Hedging Activities</t>
  </si>
  <si>
    <t>Derivative Instruments And Hedging Activities Disclosure [Abstract]</t>
  </si>
  <si>
    <t xml:space="preserve">12.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December 31, 2016 and 2015,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s ended December 31, 2016 and 2015, such derivatives were used to hedge the variable cash flows associated with existing variable-rate debt. On September 30, 2016, the Company’s four Interest Rate Swap Agreements with a combined notional value of $1,250,000 matured in accordance with their terms and the five Forward Swaps with a combined notional value of $1,000,000 became effective. The Interest Rate Swap Agreements and the Forward Swaps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years ended December 31, 2016 and 2015, an immaterial loss and a loss of $287, respectively, related to the ineffective portion was recognized in other expense (income), net on the accompanying consolidated statements of comprehensive (loss) income. Amounts reported in accumulated other comprehensive loss related to derivatives will be reclassified to interest expense as interest payments are made on the Company’s variable-rate debt. During the next 12 months, the Company estimates that an additional $12,730 will be reclassified as an increase to interest expense. Tabular Disclosure of Fair Values of Derivative Instruments on the Balance Sheet The table below presents the fair value of the Company’s derivative financial instruments as well as their classification on the accompanying consolidated balance sheet as of December 31, 2016 and 2015:
Liability Derivatives
Liability Derivatives
As of December 31, 2016
As of December 31, 2015
Balance Sheet Location
Fair Value
Balance Sheet Location
Fair Value
Derivatives designated as hedging instruments:
Interest rate swaps
Other liabilities
$
—
Other liabilities
$
1,673
Forward interest rate swaps
Other liabilities
22,808
Other liabilities
17,927
Total derivatives designated as hedging instruments
$
22,808
$
19,600
The unrealized loss on derivatives is recorded net of a tax benefit of $2,713 and $6,115 for the years ended December 31, 2016 and 2015, respectively, and is included in the accompanying statements of changes in stockholders’ equity and the consolidated statements of comprehensive (loss) income. Tabular Disclosure of the Effect of Derivative Instruments on the Statements of Comprehensive (Loss) Income The table below presents the pre-tax effect of the Company’s derivative financial instruments on the accompanying consolidated statements of comprehensive (loss) income for the years ended December 31, 2016 and 2015:
2016
2015
Derivatives in Cash Flow Hedging Relationships:
Loss related to effective portion of derivatives recognized in accumulated other comprehensive loss
$
(9,938
)
$
(21,924
)
Gain related to effective portion of derivatives reclassified from accumulated other comprehensive loss to interest expense
$
6,669
$
3,154
Loss related to ineffective portion of derivatives recognized in other expense (income), net
$
(1
)
$
(287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6, the termination value of derivatives in a net liability position, which includes accrued interest but excludes any adjustment for nonperformance risk, related to these agreements was $24,001. As of December 31, 2016, the Company has posted no collateral related to these agreements. If the Company had breached any of these provisions at December 31, 2016, it could have been required to settle its obligations under the agreements at their termination value of $24,001. Changes in Accumulated Other Comprehensive Loss The following table reflects the changes in accumulated other comprehensive loss for the years ended December 31, 2016 and 2015, net of tax:
Accumulated other comprehensive loss:
(Losses) Gains on Cash Flow Hedges
Accumulated other comprehensive loss at December 31, 2014
$
(483
)
Other comprehensive loss before reclassifications
(14,781
)
Amounts reclassified from accumulated other comprehensive loss to interest expense
2,127
Unrealized loss on derivatives, net of tax
(12,654
)
Accumulated other comprehensive loss at December 31, 2015
(13,137
)
Other comprehensive loss before reclassifications
(1,690
)
Amounts reclassified from accumulated other comprehensive loss to interest expense
1,133
Unrealized loss on derivatives, net of tax
(557
)
Accumulated other comprehensive loss at December 31, 2016
$
(13,694
) </t>
  </si>
  <si>
    <t>Income Taxes</t>
  </si>
  <si>
    <t>Income Tax Disclosure [Abstract]</t>
  </si>
  <si>
    <t xml:space="preserve">13. INCOME TAXES For the years ended December 31, 2016, 2015 and 2014, the provision for income taxes is comprised of the following:
2016
2015
2014
Current income tax (benefit) provision
Federal
$
(72
)
$
(78
)
$
(70
)
State
442
494
937
Foreign
23
36
5
Total current income tax provision
393
452
872
Deferred income tax provision (benefit):
Federal
5,169
25,210
30,414
State
3,768
(1,964
)
(2,414
)
Total deferred income tax provision
8,937
23,246
28,000
Total income tax provision
$
9,330
$
23,698
$
28,872
The deferred income tax provision represents the net tax effects of temporary differences between the carrying amounts of assets and liabilities for financial reporting purposes and the amounts used for income tax purposes. Cash paid for income taxes totaled $819, $1,062 and $858, for the years ended December 31, 2016, 2015 and 2014, respectively. The components of deferred income tax assets and liabilities as of December 31, 2016 and 2015 are as follows:
2016
2015
Deferred income tax assets:
Acquisition and debt related costs
$
15,899
$
18,281
Net operating loss
294,986
283,947
Self-insurance
9,766
10,039
Deferred revenue
4,696
942
Cash flow hedge
9,114
6,401
Tax credits
6,882
4,546
Other
12,539
9,652
Total deferred income tax assets
353,882
333,808
Valuation allowance
(584
)
(1,466
)
Net deferred tax assets
353,298
332,342
Deferred income tax liabilities:
Property and equipment
(326,320
)
(309,054
)
Goodwill
(49,493
)
(42,458
)
Amortization
(20,877
)
(17,564
)
Other
(4,527
)
(4,961
)
Total deferred income tax liabilities
(401,217
)
(374,037
)
Net deferred income tax liabilities
$
(47,919
)
$
(41,695
)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2.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709,000 as of December 31, 2016 and state net operating loss carryforwards spread across various jurisdictions with a combined total of approximately $1,105,000 as of December 31, 2016. These net operating loss carryforwards, if not used to reduce taxable income in future periods, will begin to expire in 2029, for both federal and state tax purposes.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The Company believes it is more likely than not that the benefit from certain state net operating loss carryforwards will not be realized. Due to the uncertainty of realizing the benefit from the deferred tax asset recorded for state net operating loss carryforwards, the Company has recorded a valuation allowance of approximately $600, net of federal tax benefit, on the deferred tax assets related to those state net operating losses. As of December 31, 2015, an additional valuation allowance of approximately $900 was recorded for the charitable contributions which expired in 2016. This valuation allowance reversed at such time due to the expiration of those unused charitable contributions. Due to the secondary offerings in December 2013 and April 2014, there were ownership shifts of more than 50%, as defined by Section 382 of the Code.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management believes it is more likely than not that all of the deferred income tax assets related to federal and state tax net operating loss carryforwards will be realized. The provision for income taxes for the years ended December 31, 2016, 2015 and 2014 differs from the amount computed by applying the U.S. federal statutory income tax rate to the Company’s income before income taxes primarily due to state income taxes, nondeductible expenses, prior year adjustments, and federal tax credits. For the year ended December 31, 2016, the Company realized a net expense of $8,806 related to certain nondeductible equity compensation awards and a net expense of $632 related to the revaluation of certain state net operating loss carryforwards as a result of a restructuring, both of which impacted the state effective rate. In addition, for the year ended December 31, 2016 federal net operating loss and tax credit adjustments also impacted the provision for income taxes. For the year ended December 31, 2015, the Company realized a net benefit of $1,817 related to the revaluation of certain state net operating loss carryforwards as a result of a restructuring, which also impacted the state effective rate. In addition, for the year ended December 31, 2015, certain equity compensation awards and a valuation allowance related to certain state net operating losses and charitable contribution carryforwards impacted the provision for income taxes. The state net operating loss revaluation for the year ended December 31, 2014 relates to the revaluation of certain state net operating loss carryforwards resulting in a net benefit of $2,977. In addition, for the year ended December 31, 2014, non-deductible offering costs, certain equity compensation awards and a valuation allowance related to certain charitable contribution carryforwards also impacted the provision for income taxes. The reconciliation between the statutory income tax rate and the Company’s effective income tax provision rate for the years ended December 31, 2016, 2015 and 2014, is as follows:
2016
2015
2014
Income tax rate at federal statutory rates
35.00
%
35.00
%
35.00
%
Federal net operating loss and tax credit adjustments
24.40
(0.68
)
0.72
State taxes, net of federal benefit
(58.42
)
0.56
1.32
State net operating loss revaluation
(19.74
)
(2.51
)
(3.78
)
Nondeductible equity-based compensation
(275.10
)
0.15
0.63
Tax credits
21.17
(1.73
)
(0.80
)
Nondeductible expenses
(17.15
)
0.53
1.17
Charitable contribution carryforward valuation allowance
—
2.01
1.91
Other
(1.63
)
(0.79
)
0.47
Income tax rate
(291.47
)
%
32.54
%
36.64
% </t>
  </si>
  <si>
    <t>Commitments and Contingencies</t>
  </si>
  <si>
    <t>Commitments And Contingencies Disclosure [Abstract]</t>
  </si>
  <si>
    <t>14. COMMITMENTS AND CONTINGENCIES At December 31, 2016, the Company has commitments under long-term operating leases requiring annual minimum lease payments as follows:
Years Ending December 31,
2017
$
15,223
2018
14,781
2019
13,857
2020
11,836
2021
11,834
Thereafter
276,308
Total
$
343,839
Rental expense was $20,912, $20,233 and $21,643 for the years ended December 31, 2016, 2015 and 2014, respectively. 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7, the minimum annual rent payment was recalculated in accordance with the lease agreement as approximately $10,400 and is included in the table above for all periods presented. This annual rent will remain in effect until January 1, 2020, at which time the next recalculation will be completed in accordance with the lease agreement. Pursuant to license agreements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The Company has commenced construction of certain new theme park attractions and other projects under contracts with various third parties. At December 31, 2016, additional capital payments of approximately $122,000 are necessary to complete these projects. The majority of these projects are expected to be completed in 2017.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On March 31, 2016, the Court granted the motions to dismiss the amended complaint, in its entirety, without prejudice. On May 31, 2016, Plaintiffs filed a second amended consolidated class action complaint (“Second Amended Complaint”), which, among other things, no longer names the Company’s Board or underwriters as defendants. On June 29, 2016, the remaining defendants filed a motion to dismiss the Second Amended Complaint. On September 30, 2016, the Court denied the motion to dismiss. On October 28, 2016, defendants filed their Answer to the Second Amended Complaint. The Company believes that the class action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May 21, 2015, the defendants filed a motion to stay the lawsuit pending resolution of the Company’s securities class action lawsuit. On September 21, 2015, the Court granted the motion and ordered that the derivative action to be stayed in favor of the securities class action captioned Baker v. SeaWorld Entertainment, Inc., et al., Case No. 14-CV-02129-MMA (KSC).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LRA”),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further alleges that the specific misrepresentations heard and relied upon by Holly Hall in purchasing her SeaWorld tickets concerned the circumstances surrounding the death of a SeaWorld trainer. The complaint seeks actual damages, equitable relief, attorney’s fees and costs. Plaintiffs claim that the amount in controversy exceeds $5,000, but the liability exposure is speculative until the size of the class is determined (if certification is granted at all). In addition, four other purported class actions were filed against the Company and its affiliates. The first three actions were filed on April 9, 2015, April 16, 2015 and April 17, 2015, respectively, in the following federal courts: (i) the United States District Court for the Middle District of Florida, captioned Joyce Kuhl v. SeaWorld LLC et al., 6:15-cv-00574-ACC-GJK (the “Kuhl Matter”), (ii) the United States District Court for the Southern District of California, captioned Jessica Gaab, et. al. v. SeaWorld Entertainment, Inc., Case No. 15:cv-842-CAB-RBB (the “Gaab Matter”), and (iii) the United States District Court for the Western District of Texas, captioned Elaine Salazar Browne v. SeaWorld of Texas LLC et al., 5:15-cv-00301-XR (the “Browne Matter”). On May 1, 2015, the Kuhl Matter and Browne Matter were voluntarily dismissed without prejudice by the respective plaintiffs. On May 7, 2015, plaintiffs Kuhl and Browne re-filed their claims, along with a new plaintiff, Valerie Simo, in the United States District Court for the Southern District of California in an action captioned Valerie Simo et al. v. SeaWorld Entertainment, Inc., Case No. 15: cv-1022-CAB-RBB (the “Simo Matter”). All four of these cases, in essence, reiterate the claims made and relief sought in the Hall Matter. On August 7, 2015, the Gaab Matter and Simo Matter were consolidated with the Hall Matter, and the plaintiffs filed a First Consolidated Amended Complaint (“FAC”) on August 21, 2015. The FAC pursued the same seven causes of action as the original Hall complaint, and added a request for punitive damages pursuant to the California CLRA. The Company moved to dismiss the FAC in its entirety, and its motion was granted on December 24, 2015. The United States District Court for the Southern District of California granted dismissal with prejudice as to the California CLRA claim, the portion of California Unfair Competition Law claim premised on the CLRA claim, all claims for injunctive relief, and on all California claims premised solely on alleged omissions by the Company. The United States District Court for the Southern District of California granted leave to amend as to the remainder of the complaint. On January 25, 2016, plaintiffs filed their Second Consolidated Amended Complaint (“SAC”). The SAC pursues the same causes of action as the FAC, except for the California CLRA, which, as noted above, was dismissed with prejudice. The Company filed a motion to dismiss the entirety of the SAC with prejudice on February 25, 2016. The United States District Court for the Southern District of California granted the Company’s motion to dismiss the entire SAC with prejudice and entered judgment for the Company on May 13, 2016. Plaintiffs filed their notice of appeal to the United States Court of Appeals for the Ninth Circuit (the “Ninth Circuit”) on June 10, 2016. The appeal has been fully briefed and is awaiting an oral argument date. On April 13, 2015, a purported class action was filed in the Superior Court of the State of California for the City and County of San Francisco against SeaWorld Parks &amp; Entertainment, Inc., captioned Marc Anderson, et. al., v. SeaWorld Parks &amp; Entertainment, Inc., Case No. CGC-15-545292 (the “Anderson Matter”). The putative class consists of all consumers within California who, within the past four years, purchased tickets to SeaWorld San Diego. On May 11, 2015, the plaintiffs filed a First Amended Class Action Complaint (the “First Amended Complaint”). The First Amended Complaint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First Amended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 cv-2172-SC. On May 19, 2015, the plaintiffs filed a motion to remand. On September 18, 2015, the Company filed a motion to dismiss the First Amended Complaint in its entirety. The motion was fully briefed. On September 24, 2015, the United States District Court for the Northern District of California denied plaintiffs’ motion to remand. On October 5, 2015, plaintiffs filed a motion for leave to file a motion for reconsideration of this order, and contemporaneously filed a petition for permission to appeal to the Ninth Circuit, which the Company opposed. On October 14, 2015, the United States District Court for the Northern District of California granted plaintiffs’ motion for leave. Plaintiffs’ motion for reconsideration was fully briefed. On January 12, 2016, the United States District Court for the Northern District of California granted in part and denied in part the motion for reconsideration, and refused to remand the case. On January 22, 2016, plaintiffs filed a petition for permission to appeal the January 12, 2016 order to the Ninth Circuit, which the Company opposed. On April 7, 2016, the Ninth Circuit denied both of plaintiffs’ petitions for permission to appeal and the plaintiffs filed a motion for leave to file a Second Amended Class Action Complaint (“Second Amended Complaint”), seeking to add two additional plaintiffs and make various pleading adjustments. The Company opposed the motion. On August 1, 2016, the United States District Court for the Northern District of California issued an order granting in part the Company’s motion to dismiss and granting plaintiffs leave to file an amended complaint by August 22, 2016, which they filed. The Second Amended Complaint likewise asserted causes of action based on the California False Advertising Law, California Unfair Competition Law and California CLRA. Essentially plaintiffs allege there were fraudulent representations made by the Company about the health of its orcas that ultimately induced consumers to purchase admission tickets to SeaWorld parks and in some cases, plush toys while in the parks. The Company moved to dismiss this on various grounds. On November 7, 2016, the United States District Court for the Northern District of California issued an order granting in part, and denying in part, the Company’s motion to dismiss. The United States District Court for the Northern District of California found that one named plaintiff failed to allege reliance on any specific statements so those claims, in their entirety, have been dismissed. In addition, the United States District Court for the Northern District of California determined that plaintiffs did not allege any misrepresentations made about the plush toy purchases, which disposes of the CLRA claims based on the toys. The United States District Court for the Northern District of California also found that certain plaintiff’s conversation with SeaWorld’s trainers was not “advertising,” and dismissed the false advertising claim and Unfair Competition Law claim premised on it. Plaintiffs filed a Third Amended Class Action Complaint on November 22, 2016. The Company moved to dismiss portions of that pleading, but the motion to dismiss was denied. What remains at this point are plaintiff’s claims under California’s Unfair Competition Law, False Advertising Law and the CLRA based on the purchase of tickets; plaintiff’s California Unfair Competition Law and False Advertising Law claims based on the purchase of plush toys; and plaintiff’s claims under California’s Unfair Competition Law based on the purchase of plush toys. The Company believes that these consumer class action lawsuits are without merit and intends to defend these lawsuits vigorously; however, there can be no assurance regarding the ultimate outcome of these lawsuits.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and the Securities and Exchange Commission (SEC). From time to time, various partie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known claims, legal proceedings or regulatory matters to have a material adverse effect on the Company’s consolidated financial position, results of operations or cash flows.</t>
  </si>
  <si>
    <t>Fair Value Measurements</t>
  </si>
  <si>
    <t>Fair Value Disclosures [Abstract]</t>
  </si>
  <si>
    <t>15.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year ended December 31, 2016. The Company did not have any assets measured at fair value at December 31, 2016. The following table presents the Company’s estimated fair value measurements and related classifications as of December 31, 2016:
Quoted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consolidated balance sheet as other liabilities of $22,808.
(b)
There were no transfers between Levels 1, 2 or 3 during the year ended December 31, 2015. The Company did not have any assets measured at fair value at December 31, 2015. The following table presents the Company’s estimated fair value measurements and related classifications as of December 31, 2015:
Quoted Prices in
Active Markets
Significant
for Identical
Other
Significant
Assets and
Observable
Unobservable
Balance at
Liabilities
Inputs
Inputs
December 31,
(Level 1)
(Level 2)
(Level 3)
2015
Liabilities:
Derivative financial instruments (a)
$
—
$
19,600
$
—
$
19,600
Long-term obligations (b)
$
—
$
1,601,287
$
—
$
1,601,287
(a)
Reflected at fair value in the consolidated balance sheet as other liabilities of $19,600.
(b)
Reflected at carrying value, net of unamortized debt issuance costs and discounts, in the consolidated balance sheet as current maturities on long-term debt of $31,850 and long-term debt of $1,548,893 as of December 31, 2015.</t>
  </si>
  <si>
    <t>Related-Party Transactions</t>
  </si>
  <si>
    <t>Related Party Transactions [Abstract]</t>
  </si>
  <si>
    <t xml:space="preserve">16. RELATED-PARTY TRANSACTIONS As of December 31, 2016, approximately $25,000 aggregate principal amount of Term B-2 Loans were owned by affiliates of Blackstone. As of December 31, 2015, approximately $77,000 aggregate principal amount of Term B-2 Loans and $9,000 aggregate principal amount of Term B-3 Loans were owned by affiliates of Blackstone. The Company makes voluntary principal repayments as well as periodic principal and interest payments on such debt in accordance with its terms. On April 7, 2015, the then outstanding Senior Notes, of which a portion were owned by affiliates of Blackstone, were redeemed as discussed in Note 11–Long-Term Debt. Dividend Payments On January 5, February 22 and June 8, 2016, the Board of Directors of the Company (the “Board”) declared a cash dividend of $0.21 per share to all common stockholders of record at the close of business on January 15, March 14 and June 20, 2016, respectively. On September 19, 2016 the Board declared a cash dividend of $0.10 per share to all common stockholders of record at the close of business on September 29, 2016. In connection with these dividend declarations, certain affiliates of Blackstone were paid dividends in the amount of $4,095 on January 22, April 1, and July 1, 2016 and dividends in the amount of $1,950 on October 7, 2016. On September 19, 2016, the Board suspended the Company’s quarterly dividend policy. See further discussion at Note 19–Stockholders’ Equity. On January 5, March 3, June 10, and September 16, 2015, the Board declared a cash dividend of $0.21 per share to all common stockholders of record at the close of business on January 13, March 13, June 22, and September 29, 2015, respectively (see Note 19–Stockholders’ Equity). In connection with these dividend declarations, certain affiliates of Blackstone were paid dividends in the amount of $4,095 on January 22, April 1, July 1, and October 6, 2015. In March 2014, the Board declared a cash dividend of $0.20 per share to all common stockholders of record at the close of business on March 20, 2014. In May and September 2014, the Board declared a cash dividend of $0.21 per share to all common stockholders of record at the close of business on June 20 and September 29, 2014, respectively (see Note 19–Stockholders’ Equity). In connection with these dividend declarations, certain affiliates of Blackstone were paid dividends in the amount of $7,849, $4,252 and $4,095 on April 1, July 1, and October 6, 2014, respectively. Share Repurchases The Company repurchased shares of its common stock from the selling stockholders concurrently with the closing of the respective secondary offering in April 2014. See further discussion in Note 19–Stockholders’ Equity. </t>
  </si>
  <si>
    <t>Retirement Plan</t>
  </si>
  <si>
    <t>Postemployment Benefits [Abstract]</t>
  </si>
  <si>
    <t>17. RETIREMENT PLAN The Company sponsors a defined contribution plan, under Section 401(k) of the Internal Revenue Code.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 matching contributions for the years ended December 31, 2016, 2015 and 2014, totaled $8,495, $7,696 and $7,790, respectively.</t>
  </si>
  <si>
    <t>Equity-Based Compensation</t>
  </si>
  <si>
    <t>Disclosure Of Compensation Related Costs Sharebased Payments [Abstract]</t>
  </si>
  <si>
    <t xml:space="preserve">18. EQUITY-BASED COMPENSATION In accordance with ASC 718, Compensation-Stock Compensation Total equity compensation expense was $37,515, $6,527 and $2,349 for the years ended December 31, 2016, 2015 and 2014, respectively. Total equity compensation expense for the year ended December 31, 2016 includes $27,516 related to certain of the Company’s performance-vesting restricted shares (the “2.25x Performance Restricted shares”) which vested on April 1, 2016. See the “ 2.25x and 2.75x Performance Restricted Shares” The total fair value of shares which vested during the years ended December 31, 2016, 2015 and 2014 was approximately $32,164, $2,450 and $2,410, respectively. Total fair value of shares which vested during the year ended December 31, 2016 includes $27,516 related to the 2.25x Performance Restricted shares which vested on April 1, 2016. The weighted average grant date fair value per share of time-vesting and performance-vesting restricted share awards granted during the years ended December 31, 2016, 2015 and 2014 were $17.20, $18.76 and $24.59 per share, respectively. The activity related to the Company’s time-vesting and performance-vesting restricted share awards during the year ended December 31, 2016 is as follows:
Performance-Vesting Restricted shares
Time-Vesting Restricted shares
Bonus Performance Restricted shares
Long-Term Incentive Performance Restricted shares
2.25x Performance Restricted shares
2.75x Performance Restricted shares
Shares
Weighted Average Grant Fair Value per Share
Shares
Weighted Average Grant Date Fair Value per Share
Shares
Weighted Average Grant Date Fair Value per Share
Shares
Weighted Average Grant Date Fair Value per Share
Shares
Weighted Average Grant Date Fair Value per Share
Outstanding at December 31, 2015
883,270
$
18.66
415,995
$
19.00
62,365
$
18.88
1,370,821
$
20.35
1,370,821
$
10.93
Granted
769,906
$
16.41
502,576
$
17.89
200,098
$
18.50
—
—
—
—
Vested
(254,708
)
$
18.25
—
—
—
—
(1,370,821
)
$
20.07
—
—
Forfeited
(75,443
)
$
18.02
(467,282
)
$
18.88
(50,094
)
$
19.28
—
$
—
(60,095
)
$
15.42
Outstanding at December 31, 2016
1,323,025
$
17.47
451,289
$
17.88
212,369
$
18.43
—
$
—
1,310,726
$
8.19
The activity related to the Company’s stock option awards during the year ended December 31, 2016 is as follows:
Options
Weighted Average Exercise
Weighted Average Remaining Contractual Life (in years)
Aggregate Intrinsic Value
Outstanding at December 31, 2015
2,274,385
$
19.21
Granted
1,472,937
$
17.83
Forfeited
(266,307
)
$
18.60
Expired
(34,784
)
$
18.96
Exercised
(4,331
)
$
18.96
Outstanding at December 31, 2016
3,441,900
$
18.67
8.67
$
2,091
Exercisable at December 31, 2016
523,125
$
19.23
8.32
$
140
The weighted average grant date fair value of stock options granted during the year ended December 31, 2016 was $3.69 per stock option. Key weighted-average assumptions utilized in the Black-Scholes Option Pricing Model for stock options granted during the year ended December 31, 2016 were:
Risk- free interest rate
1.47
%
Expected volatility (a)
35.46
%
Expected dividend yield
4.69
%
Expected life (in years) (b)
6.25
(a)
Due to the Company’s limited history as a public company, the volatility for the Company’s stock at the date of each grant was estimated using the average volatility calculated for a peer group, which is based upon daily price observations over the estimated term of options granted.
(b)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Company’s 2013 Omnibus Incentive Plan (the “Omnibus Incentive Plan”). The Omnibus Incentive Plan is administered by the Compensation Committee of the Board of Directors (the “Board”),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 For the year ended December 31, 2016, the Company withheld an aggregate of 89,180 shares of its common stock from employees to satisfy minimum tax withholding obligations related to the vesting of restricted stock awards. As a result, these shares were added back to the number of shares of common stock available for future issuance under the Company’s Omnibus Incentive Plan. As of December 31, 2016, there were 8,642,630 shares of common stock available for future issuance under the Company’s Omnibus Incentive Plan. Bonus Performance Restricted Shares The Company has annual bonus plans (the “2016 Bonus Plan” and the “2015 Bonus Plan”) for the fiscal years ended December 31, 2016 and 2015, respectively (the “Fiscal 2016” and “Fiscal 2015”), under which certain employees are eligible to receive a bonus with respect to Fiscal 2016 and 2015, payable 50% in cash and 50% in performance-vesting restricted shares (the “Bonus Performance Restricted shares”) based upon the Company’s achievement of specified performance goals with respect to Adjusted EBITDA for the respective performance year. The Bonus Performance Restricted shares were granted in 2016 and 2015 pursuant to the Omnibus Incentive Plan. In accordance with ASC 718, equity compensation expense is not recorded until the performance condition is probable of being achieved. Based on the Company’s Fiscal 2016 and 2015 Adjusted EBITDA results, the Bonus Performance Restricted shares were not considered probable of vesting as of December 31, 2016 and 2015; therefore, no equity compensation expense has been recorded related to these shares. The shares related to the 2016 Bonus Plan will forfeit in the first quarter of 2017 and the shares related to the 2015 Bonus Plan forfeited in the first quarter of 2016. As part of the Company’s annual compensation-setting process and in accordance with the Company’s Equity Award Grant Policy (the “Equity Grant Policy”), on December 7, 2016, the Compensation Committee approved an annual bonus plan (the “2017 Bonus Plan”) for the fiscal year ending December 31, 2017 (the “Fiscal 2017”). The 2017 Bonus Plan provides for bonus awards payable 50% in cash and 50% in Bonus Performance Restricted shares and is based upon the Company’s achievement of specified performance goals with respect to Fiscal 2017 Adjusted EBITDA (weighted at 50%), Total Revenue (weighted at 30%) and Adjusted EBITDA Margin (weighted at 20%). Pursuant to the Equity Grant Policy, the Bonus Performance Restricted shares related to the 2017 Bonus Plan will be granted effective as of March 3, 2017, which is the second business day following the filing of the Annual Report on Form 10-K. Long-Term Incentive Awards The Board has also approved long-term incentive plan grants (the “2016 Long-Term Incentive Grant” and “the 2015 Long-Term Incentive Grant”) for Fiscal 2016 and Fiscal 2015 comprised of nonqualified stock options (“Long-Term Incentive Options”), time-vesting restricted shares (“Long-Term Incentive Time Restricted shares”) and performance-vesting restricted shares (“Long-Term Incentive Performance Restricted shares”) (collectively, “Long-Term Incentive Awards”) to certain of the Company’s management and executive officers. These awards were granted pursuant to the Omnibus Incentive Plan in 2016 and 2015. Long-Term Incentive Options The Long-Term Incentive Options vest ratably over four years from the date of grant (25% per year), subject to continued employment through the applicable vesting date and will expire 10 years from the date of grant or earlier if the employee’s service terminates. The Long-Term Incentive Options have an exercise price per share equal to the closing price of the Company’s common stock on the date of grant. Equity compensation expense is recognized using the straight line method for each tranche over the four year vesting period. Long-Term Incentive Time Restricted Shares The Long-Term Incentive Time Restricted shares vest ratably over four years from the date of grant (25% per year), subject to continued employment through the applicable vesting date. Equity compensation expense is recognized using the straight line method over the four year vesting period. Long-Term Incentive Performance Restricted Shares The Long-Term Incentive Performance Restricted shares vest following the end of a three-year performance period beginning on January 1 of the fiscal year in which the award was granted and ending on December 31 of the third fiscal year based upon the Company’s achievement of certain performance goals with respect to Adjusted EBITDA for each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is adjusted on a linear basis. Total shares earned (approximately 33% are eligible to be earned per year), based on the actual performance percentage for each performance year, will vest on the date the Company’s Compensation Committee determines the actual performance percentage for the third fiscal year (“Determination Date”) in the performance period if the employee has not terminated prior to the last day of such fiscal year. Additionally, all unearned shares will forfeit immediately as of the Determination Date. The Adjusted EBITDA target for each fiscal year is set in the first quarter of each respective year, at which time the grant date and the grant-date fair value for accounting purposes related to that performance year is established based on the closing price of the Company’s stock on such date plus any accumulated dividends earned since the date of the initial award. Equity compensation expense is recognized ratably for each fiscal year, if the performance condition is probable of being achieved, beginning on the date of grant and through December 31 of the third fiscal year in the performance period. As of December 31, 2016, the Company had awarded 385,153 Long-Term Incentive Performance Restricted shares, net of forfeitures, under the 2016 Long-Term Incentive Plan which represents the total shares that could be earned under the maximum performance level of achievement for all three performance periods combined, with approximately one-third related to each respective performance period (Fiscal 2016, Fiscal 2017 and Fiscal 2018). For accounting purposes, the performance goals for the respective performance periods must be established for a grant date to be determined. As such, since the performance goal for Fiscal 2016 was established as of the award date, for accounting purposes, 128,369, net of forfeitures, of the Long-Term Incentive Performance Restricted shares under the 2016 Long-Term Incentive Plan have a grant date in 2016 and grant-date fair value determined using the closing price of the Company’s common stock on the date of grant. The performance targets for the subsequent performance periods, Fiscal 2017 and Fiscal 2018, have not yet been set and will be determined by the Compensation Committee during the first quarter of each respective fiscal year, at which time, for accounting purposes, the grant date and respective grant-date fair value will be determined for those related shares. As of December 31, 2016, the Company had awarded 126,024 Long-Term Incentive Performance Restricted shares, net of forfeitures, under its 2015 Long-Term Incentive Plan which represented the total shares that could be earned under the maximum performance level of achievement for all three performance periods combined under the 2015 Long-Term Incentive Plan (Fiscal 2015, Fiscal 2016 and Fiscal 2017). Of these Long-Term Incentive Performance Restricted Shares, 42,000, net of forfeitures, relate to the Fiscal 2015 performance period and were considered granted for accounting purposes in 2015. As the Fiscal 2016 performance target was established during the first quarter of 2016, 42,000 Long-Term Incentive Performance Restricted shares, net of forfeitures, were considered granted for accounting purposes during the year ended December 31, 2016 and the grant-date fair value was determined using the close price on the date the performance target was established plus accumulated dividends earned since the date of the initial award. As the Long-Term Incentive Performance Restricted shares have both a service and a performance condition, the requisite service period over which equity compensation expense is recognized once the performance condition is probable of achievement begins on the date of grant and extends through December 31 of the third fiscal year in the respective performance period (Fiscal 2017 under the 2015 Long-Term Incentive Plan and Fiscal 2018 under the 2016 Long-Term Incentive Plan). Based on the Company’s progress toward the Adjusted EBITDA performance goal for Fiscal 2016, the target performance level for Fiscal 2016 is not considered probable; as such all 170,369 Long-Term Incentive Performance Restricted shares granted in Fiscal 2016, net of forfeitures, under both the 2015 and the 2016 Long-Term Incentive Plan are not considered probable of vesting as of December 31, 2016. Total unrecognized equity compensation expense related to the Fiscal 2015 performance period expected to be recognized over the remaining vesting term was approximately $91 as of December 31, 2016. Unrecognized equity compensation expense related to the maximum performance level for the Fiscal 2016 performance period on shares not probable of vesting is $3,081 as of December 31, 2016. Total unrecognized equity compensation expense related to the subsequent performance periods have not been determined as the grant date and grant-date fair value for these awards have not yet occurred for accounting purposes, as such no expense has been recorded related to the subsequent performance periods. As part of the Company’s annual compensation-setting process and in accordance with the Equity Grant Policy, on December 7, 2016, the Compensation Committee approved a long-term incentive plan grant (the “2017 Long-Term Incentive Grant”) for Fiscal 2017 comprised of Long-Term Incentive Time Restricted shares and Long-Term Incentive Performance Restricted shares to certain employees. The 2017 Long-Term Incentive Grant will no longer include Long-Term Incentive Options. The Long-Term Incentive Time Restricted shares are expected to vest over five years, with one-third vesting on each of the third, fourth and fifth anniversaries of the date of grant. The Long-Term Incentive Performance Restricted shares are expected to vest following the end of the three-year performance period beginning on January 1, 2017 and ending on December 31, 2019 based upon the Company’s achievement of pre-established performance goals with respect to Adjusted EBITDA (weighted at 50%), Total Revenue (weighted at 30%) and Return on Invested Capital (weighted at 20%) for the three year performance period, as defined by the 2017 Long Term Incentive Grant. Pursuant to the Equity Grant Policy, the Long-Term Incentive Awards related to the 2017 Long-Term Incentive Grant will be granted effective March 3, 2017, which is the second business day following the filing of the Annual Report on Form 10-K. Other 2016 Omnibus Incentive Plan Awards In accordance with the Company’s Second Amended and Restated Outside Director Compensation Policy, on June 15, 2016, 53,333 time-vesting restricted shares were granted to the non-employee directors of the Company’s Board of which 7,619 of these shares represented the grant of an initial award, which vests ratably over three years from the date of grant, subject to the outside director’s continued service on the Board through such vesting date and 45,714 of these shares vest 100% on the day before the 2017 Annual Stockholders Meeting, subject to the outside directors’ continued service on the Board through such vesting date. Other Other Fair Value Assumptions The Company has outstanding under both its Omnibus Incentive Plan and its previous incentive plan (the “Pre-IPO Incentive Plan”) certain time-vesting restricted shares (the “TVUs”) and performance-vesting restricted shares (the “2.75x Performance Restricted shares”). The Pre-IPO Incentive Plan TVUs originally granted vested over five years (20% per year) and vesting was contingent upon continued employment. The TVUs were originally valued at the fair market value at the date of grant and were being amortized to compensation expense over the vesting period. The fair value of each Pre-IPO Incentive Plan 2.75x Performance Restricted shares originally granted was estimated on the date of grant using a composite of the discounted cash flow model and the guideline public company approach to determine the underlying enterprise value. The discounted cash flow model was based upon significant inputs that are not observable in the market. After the IPO on April 8, 2013, the modification fair value was calculated using the asset-or-nothing call approach. Significant assumptions used included a holding period of approximately 2 years from the initial public offering date, a risk free rate of 0.24%, a volatility of approximately 37.6% based on re-levered historical and implied equity volatility of comparable companies and a 0% dividend yield. The grant date fair value of the Omnibus Incentive Plan 2.75x Performance Restricted shares was measured using the asset-or-nothing option pricing model. Significant assumptions included a holding period of approximately 2 years from the initial public offering date, a risk free rate of 0.24%, a volatility of approximately 33.2% based on re-levered historical and implied equity volatility of comparable companies and a 0% dividend yield. Equity Plan Modifications Through the year ended December 31, 2016, conditions for eligibility on a total of 702,735 2.75x Performance Restricted shares were modified to allow those participants holding such shares who were separating from the Company to vest in their respective shares if the performance conditions are achieved after their employment ends with the Company, subject to their continued compliance with applicable post-termination restrictive covenants. As the 2.75x Performance Restricted shares were not considered probable of vesting at the time of the modifications, the Company used the respective modification date fair value to calculate any related equity compensation expense. 2.25x and 2.75x Performance Restricted Shares Based on cash proceeds previously received by certain investment funds affiliated with Blackstone from the Company’s initial public offering and subsequent secondary offerings of stock, the Company’s repurchases of shares and the cumulative dividends paid by the Company through April 1, 2016, the vesting conditions on the Company’s previously outstanding 2.25x Performance Restricted shares were satisfied with the Company’s dividend payment to such investment funds affiliated with Blackstone on April 1, 2016. Accordingly, during the three months ended March 31, 2016, upon declaration of the dividend, the 2.25x Performance Restricted shares were considered probable of vesting and all of the related equity compensation expense and accumulated dividends were recognized in the accompanying consolidated financial statements. On April 1, 2016, upon payment of the dividend to such investment funds affiliated with Blackstone, all previously outstanding 1,370,821 2.25x Performance Restricted shares vested and the related accumulated dividends of $3,400 were paid. The 2.75x Performance Restricted shares remain outstanding and will vest if the employee is employed by the Company when and if such investment funds affiliated with Blackstone receive cash proceeds (not subject to any clawback, indemnity or similar contractual obligation) in respect of their Partnerships units equal to (x) a 15% annualized effective compounded return rate on such funds’ investment and (y) a 2.75x multiple on such funds’ investment. As receipt of these future cash proceeds will be primarily related to a liquidity event, such as secondary offerings of stock or additional dividends paid to such funds, the 2.75x Performance Restricted shares are not considered probable of vesting until such events are consummated. The additional future cash proceeds necessary to trigger the vesting of the 2.75x Performance Restricted shares under the terms of the original award is approximately $421,000. Total unrecognized equity compensation expense as of December 31, 2016, was approximately $11,000 for the 2.75x Performance Restricted shares. No equity compensation expense has been recorded during the years ended December 31, 2016, 2015 and 2014 related to the 2.75x Performance Restricted shares as their vesting has not been considered probable. The Company will recognize equity compensation expense related to any outstanding 2.75x Performance Restricted shares upon such funds’ receipt of final cash proceeds in the event of a full liquidation by such funds regardless of whether or not the shares vest in accordance to their terms. </t>
  </si>
  <si>
    <t>Stockholders' Equity</t>
  </si>
  <si>
    <t>Equity [Abstract]</t>
  </si>
  <si>
    <t xml:space="preserve">19. STOCKHOLDERS’ EQUITY As of December 31, 2016, 91,861,054 shares of common stock were issued on the accompanying consolidated balance sheet, which excludes 3,596,217 unvested shares of common stock held by certain participants in the Company’s equity compensation plan (see Note 18–Equity-Based Compensation) and includes 6,519,773 shares of treasury stock held by the Company (see Secondary Offering and Concurrent Share Repurchase and Share Repurchase Program discussions below). Dividends Prior to September 19, 2016, the Board had a policy to pay, subject to legally available funds, regular quarterly dividends. The payment and timing of cash dividends was within the discretion of the Board and depended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deemed relevant. On September 19, 2016, the Board declared a cash dividend of $0.10 per share of common stock, which was paid on October 7, 2016. Subsequent to this dividend declaration, the Board also suspended the Company’s quarterly dividend policy to allow greater flexibility to deploy capital, when possible, to opportunities that offer the greatest long term returns to shareholders, such as, but not limited to, investments in new attractions, debt repayments or share repurchases. During the years ended December 31, 2016, 2015 and 2014, the Board declared or paid quarterly cash dividends to all common stockholders of record as follows:
Record Date
Payment Date
Cash Dividend per Common Share
2016:
January 15, 2016
January 22, 2016
$
0.21
March 14, 2016 (a)
April 1, 2016
$
0.21
June 20, 2016 (a)
July 1, 2016
$
0.21
September 29, 2016
October 7, 2016
$
0.10
2015:
January 13, 2015
January 22, 2015
$
0.21
March 13, 2015 (a)
April 1, 2015
$
0.21
June 22, 2015 (a)
July 1, 2015
$
0.21
September 29, 2015
October 6, 2015
$
0.21
2014:
March 20, 2014 (a)
April 1, 2014
$
0.20
June 20, 2014 (a)
July 1, 2014
$
0.21
September 29, 2014
October 6, 2014
$
0.21
(a) As of December 31, 2016, the Company had $908 of cash dividends recorded as dividends payable in the accompanying consolidated balance sheet, which relates to unvested time restricted shares and unvested performance restricted shares with a performance condition considered probable of being achieved. These shares carry dividend rights and therefore the dividends will be paid as the shares vest in accordance with the underlying stock compensation grants. These dividend rights will be forfeited if the shares do not vest. Dividends paid to common stockholders were $65,306, $72,318 and $72,113 in the years ended December 31, 2016, 2015 and 2014, respectively. For tax purposes, all of the 2016 dividends and a portion of the 2015 and 2014 dividends were treated as a return of capital to stockholders. Distributions that qualify as a return of capital are not considered “dividends” for tax purposes only. Dividends on all performance-vesting restricted share awards accumulate and are paid only if the performance conditions are met and the respective shares vest in accordance with their terms. On April 1, 2016, the Company’s 2.25x Performance Restricted shares held by certain participants in the Company’s Omnibus Incentive Plan and Pre-IPO Incentive Plan vested and accumulated dividends were paid (see Note 18–Equity-Based Compensation for further details). Accumulated dividends on the 2.75x Performance Restricted shares are approximately $3,690, and will be paid only if and to the extent these 2.75x Performance Restricted shares vest in accordance with their terms. Accumulated dividends on the Long-Term Incentive Performance Restricted shares were approximately $180, of which approximately $18 was recorded related to the portion of the shares considered probable of vesting. The Company does not record a dividend payable when the performance conditions on the related unvested shares are not considered probable of being achieved. Secondary Offering and Concurrent Share Repurchase On April 9, 2014, the selling stockholders completed an underwritten secondary offering of 17,250,000 shares of common stock, including 2,250,000 shares pursuant to the exercise in full of the underwriters’ option to purchase additional shares. The selling stockholders received all of the net proceeds from the offering and no shares were sold by the Company. In the year ended December 31, 2014, the Company incurred fees and expenses of $747 in connection with this secondary offering which is shown as secondary offering expenses on the accompanying consolidated statements of comprehensive (loss) income. Concurrently with the closing of the secondary offering in April 2014, the Company repurchased 1,750,000 shares of its common stock directly from the selling stockholders in private, non-underwritten transactions at a price per share equal to the price per share paid to the selling stockholders by the underwriters in the respective secondary offering. Share Repurchase Program In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No shares were repurchased by the Company during the year ended December 31, 2016. During the year ended December 31, 2015, the Company repurchased a total of 2,413,803 shares of common stock at an average price of $18.62 per share and a total cost of approximately $45,000 leaving $190,000 available for future repurchases under the Share Repurchase Program as of December 31, 2016. During the year ended December 31, 2014, the Company repurchased a total of 855,970 shares of common stock at an average price of $17.50 per share and a total cost of approximately $15,000. The Company paid $5,650 in January 2015 for settlement of shares repurchased in December 2014. All shares repurchased pursuant to the Share Repurchase Program and all shares repurchased directly from the selling stockholders concurrently with the secondary offerings were recorded as treasury stock at a total cost of $154,871 at December 31, 2016 and 2015 and $109,871 as of December 31, 2014, and are reflected as a reduction to stockholders’ equity on the accompanying consolidated statements of changes in stockholders’ equity. </t>
  </si>
  <si>
    <t>Summary Quarterly Financial Data</t>
  </si>
  <si>
    <t>Quarterly Financial Information Disclosure [Abstract]</t>
  </si>
  <si>
    <t xml:space="preserve">20. SUMMARY QUARTERLY FINANCIAL DATA (UNAUDITED) Unaudited summary quarterly financial data for the years ended December 31, 2016 and 2015 was as follows:
2016
First
Second
Third
Fourth
Quarter (a)
Quarter
Quarter
Quarter (b)
(Unaudited)
Total revenues
$
220,241
$
371,136
$
485,318
$
267,597
Operating (loss) income
$
(119,567
)
$
38,050
$
152,641
$
(11,539
)
Net (loss) income
$
(84,049
)
$
17,768
$
65,655
$
(11,905
)
(Loss) earnings per share:
Net (loss) income per share, basic
$
(1.00
)
$
0.21
$
0.77
$
(0.14
)
Net (loss) income per share, diluted
$
(1.00
)
$
0.21
$
0.77
$
(0.14
)
2015
First
Second
Third
Fourth
Quarter
Quarter (c)
Quarter
Quarter (d)
(Unaudited)
Total revenues
$
214,592
$
391,616
$
496,939
$
267,857
Operating (loss) income
$
(50,199
)
$
45,750
$
170,860
$
(6,975
)
Net (loss) income
$
(43,598
)
$
5,809
$
97,950
$
(11,028
)
(Loss) earnings per share:
Net (loss) income per share, basic
$
(0.51
)
$
0.07
$
1.14
$
(0.13
)
Net (loss) income per share, diluted
$
(0.51
)
$
0.07
$
1.14
$
(0.13
)
(a )
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8–Equity-Based Compensation for further details.
(b)
During the fourth quarter of 2016, the Company recorded $8,904 in restructuring and other related costs primarily related to severance costs and other employment expenses. See Note 4–Restructuring Programs and Separation Costs for further details.
(c )
During the second quarter of 2015, the Company recorded $20,348 in loss on early extinguishment of debt and write-off of discounts and debt issuance costs related to the early redemption of $260,000 of its then existing Senior Notes. See Note 11–Long-Term Debt for further details.
(d)
During the fourth quarter of 2015, the Company recorded $2,001 in restructuring and other related costs primarily related to severance costs for certain positions which were eliminated as part of a cost savings initiative. See Note 4–Restructuring Programs and Separation Costs for further details. Based upon historical results, the Company typically generates its highest revenues in the second and third quarters of each year and incurs a net loss in the first and fourth quarters, in part because seven of its theme parks are only open for a portion of the year.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Reclassifications</t>
  </si>
  <si>
    <t>Reclassifications Certain prior year amounts have been reclassified to conform to the 2016 presentation, in particular, $2,975 previously included in current deferred tax assets, net, in the accompanying consolidated balance sheet as of December 31, 2015 was reclassified to noncurrent deferred tax assets, net, and deferred tax liabilities, net, in the amounts of $503 and $2,472, respectively. This reclassification is a result of the adoption of a new Accounting Standards Update (“ASU”). See Note 3–Recently Issued Accounting Pronouncements for further details.</t>
  </si>
  <si>
    <t>Cash and Cash Equivalents</t>
  </si>
  <si>
    <t>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2,289 and $9,597 at December 31, 2016 and 2015, respectively. The cash balances in non-interest bearing accounts held at financial institutions are fully insured by the Federal Deposit Insurance Corporation (“FDIC”) through December 31, 2016. Interest bearing accounts are insured up to $250.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si>
  <si>
    <t>Accounts Receivable-Net</t>
  </si>
  <si>
    <t>Accounts Receivable—Net Accounts receivable are reported at net realizable value and consist primarily of amounts due from customers for the sale of admission products. The Company is not exposed to a significant concentration of credit risk. The Company records an allowance for estimated uncollectible receivables, based on the amount and status of past-due accounts, contractual terms of the receivables and the Company’s history of uncollectible accounts. For all periods presented, the allowance for uncollectible accounts and the related provision were insignificant.</t>
  </si>
  <si>
    <t xml:space="preserve">Inventories Inventories are stated at the lower of cost or net realizable value. Inventories consist primarily of products for resale, including merchandise, culinary items and miscellaneous supplies. Obsolete or excess inventories are recorded at their estimated realizable value. </t>
  </si>
  <si>
    <t>Restricted Cash</t>
  </si>
  <si>
    <t>Restricted Cash Restricted cash was $420 and $652 as of December 31, 2016 and 2015, respectively, and is recorded in other current assets in the accompanying consolidated balance sheets. Restricted cash consists of funds received from strategic partners for use in approved marketing and promotional activities.</t>
  </si>
  <si>
    <t>Property and Equipment-Net</t>
  </si>
  <si>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nsignificant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6, 2015 and 2014, was $2,686, $2,299 and $2,629, respectively.</t>
  </si>
  <si>
    <t>Computer System Development Costs</t>
  </si>
  <si>
    <t>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11,441 and $12,873, as of December 31, 2016 and 2015, respectively, and are recorded in other assets in the accompanying consolidated balance sheets. Accumulated amortization was $12,576 and $9,250 as of December 31, 2016 and 2015, respectively. Amortization expense of capitalized computer system development costs during the years ended December 31, 2016, 2015 and 2014 was $3,399, $3,022 and $2,703, respectively, and is recorded in depreciation and amortization in the accompanying consolidated statements of comprehensive (loss) income. Systems reengineering costs do not meet the proper criteria for capitalization and are expensed as incurred.</t>
  </si>
  <si>
    <t>Impairment of Long-Lived Assets</t>
  </si>
  <si>
    <t>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No impairment losses were recognized during the years ended December 31, 2016, 2015 and 2014.</t>
  </si>
  <si>
    <t>Goodwill and Other Indefinite-Lived Intangible Assets</t>
  </si>
  <si>
    <t>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performance and consideration of significant events or changes in the overall business environment or macroeconomic change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the impairment analysis for goodwill is performed at the reporting unit level using a two-step approach. The Company may also choose to perform this two-step impairment analysis instead of the qualitative analysis. The first step is a comparison of the fair value of the reporting unit, determined using the income and market approach, to its recorded amount. If the recorded amount exceeds the fair value, the second step quantifies any impairment write-down by comparing the current implied value of goodwill to the recorded goodwill balance. The Company’s other indefinite-lived intangible assets consist of certain trade names/trademarks and other intangible assets which, after considering legal, regulatory, contractual, and other competitive and economic factors, are determined to have indefinite lives and are tested for impairment using the relief from royalty method. Interim Impairment Test —During the third quarter of 2016, which is one of the Company’s largest quarters, due to year to date financial performance through the third quarter, driven primarily by a decline in international attendance along with competitive pressures and an overall softness in the Orlando market, the Company determined a triggering event occurred that required an interim goodwill impairment test for its SeaWorld Orlando reporting unit, which has goodwill recorded of approximately $269,000. The first step in its interim goodwill impairment test was a comparison of the fair value of the reporting unit, determined using the income and market approach, to its carrying value. If the carrying value exceeded the fair value, the second step quantifies any impairment write-down by comparing the current implied value of goodwill to the recorded goodwill balance. The results of step one of the interim goodwill impairment test as of September 30, 2016 indicated that the fair value for the reporting unit exceeded its carrying value and as a result, step two of the goodwill impairment test was not required. At December 1, 2016, in accordance with the Company’s annual impairment testing date, another quantitative assessment was performed for this reporting unit and the Company identified no impairments. Given the current macroeconomic environment and the uncertainties regarding the related impact on the reporting unit’s financial performance, there can be no assurance that the estimates and assumptions made for purposes of the goodwill impairment testing will prove to be accurate predictions of the future. If the Company’s assumptions, including its projections of future cash flows and financial performance, as well as the economic outlook for the reporting unit are not achieved, the Company may be required to record goodwill impairment charges in future periods, whether in connection with the Company’s next annual impairment testing, or on an interim basis, if any such change constitutes a triggering event outside of the quarter when the Company regularly performs its annual goodwill impairment test. It is not possible at this time to determine if any such future impairment charge would result or, if it does, whether such charge would be material. Annual Impairment Tests —The Company has performed a quantitative assessment of goodwill and other indefinite-lived intangible assets for all of its reporting units at December 1, 2016 and either a qualitative or quantitative assessment at December 1, 2015 and identified no impairments.</t>
  </si>
  <si>
    <t>Other Definite-Lived Intangible Assets</t>
  </si>
  <si>
    <t>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t>
  </si>
  <si>
    <t>Self-Insurance Reserves</t>
  </si>
  <si>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28,335 at December 31, 2016, of which $2,685 is recorded in accrued salaries, wages and benefits, $7,191 is recorded in other accrued expenses and the remaining long-term portion is recorded in other liabilities in the accompanying consolidated balance sheets. Total claims reserves were $27,819 at December 31, 2015, of which $2,769 is recorded in accrued salaries, wages and benefits, $6,973 is recorded in other accrued expenses and the remaining long-term portion is recorded in other liabilities in the accompanying consolidated balance sheets. All reserves are periodically reviewed for changes in facts and circumstances and adjustments are made as necessary.</t>
  </si>
  <si>
    <t>Debt Issuance Costs</t>
  </si>
  <si>
    <t>Debt Issuance Costs Debt issuance costs are amortized to interest expense using the effective interest method over the term of the Senior Secured Credit Facilities and are included in long term debt, net, in the accompanying consolidated balance sheets.</t>
  </si>
  <si>
    <t>Share Repurchase Program and Treasury Stock</t>
  </si>
  <si>
    <t>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6 and 2015 is recorded as a reduction to stockholders’ equity as the Company does not currently intend to retire the treasury stock held. See further discussion of the Company’s Share Repurchase Program in Note 19–Stockholders’ Equity.</t>
  </si>
  <si>
    <t>Revenue Recognition</t>
  </si>
  <si>
    <t>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Deferred revenue includes a current and long-term portion. At December 31, 2016 and 2015, long-term deferred revenue of $509 and $1,820, respectively, is included in other liabilities in the accompanying consolidated balance sheets. As of December 31, 2016, other liabilities also includes $10,000 in deferred revenue related to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2,800 of costs incurred related to the Middle East Project are recorded in other assets on the accompanying consolidated balance sheet as of December 31, 2016. On November 3, 2016, the definitive documents related to the Middle East Project were finalized and executed by the parties. The Middle East Project is subject to various conditions, including, but not limited to, the parties completing the design development and there is no assurance that the Middle East Project will be completed or advance to the next stages. The Company has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For the years ended December 31, 2016, 2015 and 2014, approximately $29,000, $18,000 and $17,700, respectively, were included within admissions revenue with an offset in either selling, general and administrative expenses or operating expenses in the accompanying consolidated statements of comprehensive (loss) income related to bartered ticket transactions.</t>
  </si>
  <si>
    <t>Advertising and Promotional Costs</t>
  </si>
  <si>
    <t>Advertising and Promotional Costs Advertising production costs are deferred and expensed the first time the advertisement is shown. Advertising and media costs are expensed as incurred and for the years ended December 31, 2016, 2015 and 2014, totaled approximately $124,600, $106,000 and $110,500, respectively, and are included in selling, general and administrative expenses in the accompanying consolidated statements of comprehensive (loss) income.</t>
  </si>
  <si>
    <t>Equity-Based Compensation The Company measures the cost of employee services rendered in exchange for share-based compensation based upon the grant date fair market value. The cost is recognized over the requisite service period, which is generally the vesting period, unless service or performance conditions require otherwise. The Company uses the Black-Scholes Option Pricing Model to value its stock options and the closing stock price on the date of grant to value both its time-vesting and performance-vesting restricted share awards granted in 2016 and 2015. On occasion, the Company may modify the terms or conditions of an equity award for its employees. If an award is modified, the Company evaluates the type of modification in accordance with Accounting Standards Codification (“ASC 718”), Compensation-Stock Compensation</t>
  </si>
  <si>
    <t>Restructuring Costs</t>
  </si>
  <si>
    <t>Restructuring Costs The Company accounts for exit or disposal of activities in accordance with ASC 420, Exit or Disposal Cost Obligation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benefit for income taxes.</t>
  </si>
  <si>
    <t>Fair Value Measurements Fair value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A description of the Company’s policies regarding fair value measurement is summarized below. Fair Value Hierarchy —Fair value is determined for assets and liabilities, which are grouped according to a hierarchy,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Determination of Fair Valu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and currency rates, and the like.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Derivative Instruments and Hedging Activities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 xml:space="preserve">The Company reviews new accounting pronouncements as they are issued or proposed by the Financial Accounting Standards Board (“FASB”). In January 2017, the FASB issued ASU 2017-04, Intangible–Goodwill and Other (Topic 350): Simplifying the Test for Goodwill Impairment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On March 30, 2016, the FASB issued ASU 2016-09, Improvements to Employee Share-Based Payment Accounting. On February 25, 2016, the FASB issued ASU 2016-02, Leases In November 2015, the FASB issued ASU 2015-17, Balance Sheet Classification of Deferred Tax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
  </si>
  <si>
    <t>Summary of Significant Accounting Policies (Tables)</t>
  </si>
  <si>
    <t>Estimated Useful Lives</t>
  </si>
  <si>
    <t>The cost of assets is depreciated using the straight-line method based on the following estimated useful lives:
Land improvements
10-40 years
Buildings
5-40 years
Rides, attractions and equipment
3-20 years
Animals
1-50 years</t>
  </si>
  <si>
    <t>Restructuring Programs and Separation Costs (Tables)</t>
  </si>
  <si>
    <t>Schedule of Restructuring Program Activity</t>
  </si>
  <si>
    <t>The 2016 Restructuring Program activity for the year ended December 31, 2016 was as follows:
Severance and Other Employment Expenses
Liability as of December 31, 2015
—
Costs incurred
8,904
Payments made
(1,062
)
Liability as of December 31, 2016
$
7,842</t>
  </si>
  <si>
    <t>(Loss) Earnings per Share (Tables)</t>
  </si>
  <si>
    <t>Schedule of (Loss) Earnings per Share</t>
  </si>
  <si>
    <t>(Loss) earnings per share is computed as follows (in thousands, except per share data):
Year Ended December 31,
2016
2015
2014
Net Loss
Shares
Per Share Amount
Net Income
Shares
Per Share Amount
Net Income
Shares
Per Share Amount
Basic (loss) earnings per share
$
(12,531
)
84,925
$
(0.15
)
$
49,133
85,860
$
0.57
$
49,919
87,183
$
0.57
Effect of dilutive incentive-based awards
—
121
297
Diluted (loss) earnings per share
$
(12,531
)
84,925
$
(0.15
)
$
49,133
85,981
$
0.57
$
49,919
87,480
$
0.57</t>
  </si>
  <si>
    <t>Inventories (Tables)</t>
  </si>
  <si>
    <t>Schedule of Inventories</t>
  </si>
  <si>
    <t>Inventories as of December 31, 2016 and 2015 consisted of the following:
2016
2015
Merchandise
$
24,438
$
26,183
Food and beverage
3,956
4,740
Other supplies
290
290
Total inventories
$
28,684
$
31,213</t>
  </si>
  <si>
    <t>Prepaid Expenses and Other Current Assets (Tables)</t>
  </si>
  <si>
    <t>Schedule of Prepaid Expenses and Other Current Assets</t>
  </si>
  <si>
    <t>Prepaid expenses and other current assets as of December 31, 2016 and 2015 consisted of the following:
2016
2015
Prepaid insurance
$
8,646
$
8,264
Prepaid marketing and advertising costs
3,202
1,439
Other
7,476
6,657
Total prepaid expenses and other current assets
$
19,324
$
16,360</t>
  </si>
  <si>
    <t>Property and Equipment, Net (Tables)</t>
  </si>
  <si>
    <t>Components of Property and Equipment, Net</t>
  </si>
  <si>
    <t>The components of property and equipment, net as of December 31, 2016 and 2015, consisted of the following:
2016
2015
Land
$
286,200
$
286,200
Land improvements
316,774
281,612
Buildings
645,013
618,507
Rides, attractions and equipment
1,368,018
1,310,645
Animals
158,199
158,191
Construction in process
54,242
93,006
Less accumulated depreciation
(1,161,631
)
(1,029,165
)
Total property and equipment, net
$
1,666,815
$
1,718,996</t>
  </si>
  <si>
    <t>Trade Names/Trademarks and Other Intangible Assets, Net (Tables)</t>
  </si>
  <si>
    <t>Trade Names/Trademarks, Net</t>
  </si>
  <si>
    <t>Trade names/trademarks, net at December 31, 2016, consisted of the following:
Weighted Average Amortization Period
Gross Carrying Amount
Accumulated Amortization
Net Carrying Value
Trade names/trademarks - indefinite lives
$
157,000
$
—
$
157,000
Trade names/trademarks- definite lives
9.3 years
12,900
8,636
4,264
Total trade names/trademarks, net
$
169,900
$
8,636
$
161,264
Trade names/trademarks, net at December 31, 2015, consisted of the following:
Weighted Average Amortization Period
Gross Carrying Amount
Accumulated Amortization
Net Carrying Value
Trade names/trademarks - indefinite lives
$
157,000
$
—
$
157,000
Trade names/trademarks- definite lives
9.3 years
12,900
7,174
5,726
Total trade names/trademarks, net
$
169,900
$
7,174
$
162,726</t>
  </si>
  <si>
    <t>Other Intangible Assets-Net</t>
  </si>
  <si>
    <t>Other intangible assets, net at December 31, 2016, consisted of the following:
Weighted Average Amortization Period
Gross Carrying Amount
Accumulated Amortization
Net Carrying Value
Favorable lease asset
39 years
$
18,200
$
3,267
$
14,933
Reseller agreements
8.1 years
22,300
19,487
2,813
Non-compete agreement
5 years
500
358
142
Other intangible assets - indefinite lives
120
—
120
Total other intangible assets, net
$
41,120
$
23,112
$
18,008
Other intangible assets, net at December 31, 2015, consisted of the following:
Weighted Average Amortization Period
Gross Carrying Amount
Accumulated Amortization
Net Carrying Value
Favorable lease asset
39 years
$
18,200
$
2,800
$
15,400
Reseller agreements
8.1 years
22,300
16,735
5,565
Non-compete agreement
5 years
500
258
242
Other intangible assets - indefinite lives
120
—
120
Total other intangible assets, net
$
41,120
$
19,793
$
21,327</t>
  </si>
  <si>
    <t>Schedule of Expected Amortization of Finite-Lived Intangible Assets</t>
  </si>
  <si>
    <t>Total expected amortization of the finite-lived intangible assets for the succeeding five years and thereafter is as follows:
Years Ending December 31
2017
$
4,574
2018
2,235
2019
1,849
2020
467
2021
467
Thereafter
12,560
$
22,152</t>
  </si>
  <si>
    <t>Other Accrued Expenses (Tables)</t>
  </si>
  <si>
    <t>Schedule of Other Accrued Expenses</t>
  </si>
  <si>
    <t>Other accrued expenses at December 31, 2016 and 2015, consisted of the following:
2016
2015
Accrued property taxes
$
2,193
$
2,250
Accrued interest
13,631
441
Self-insurance reserve
7,191
6,973
Other
395
1,479
Total other accrued expenses
$
23,410
$
11,143</t>
  </si>
  <si>
    <t>Long-Term Debt (Tables)</t>
  </si>
  <si>
    <t>Summary of Long-Term Debt</t>
  </si>
  <si>
    <t>Long-term debt as of December 31, 2016 and 2015 consisted of the following:
2016
2015
Term B-2 Loans (effective interest rate of 3.26% at December 31, 2016 and 2015)
$
1,327,850
$
1,338,387
Term B-3 Loans (effective interest rate of 4.33% at December 31, 2016 and 2015)
245,800
247,900
Revolving Credit Facility
24,351
15,000
Total long-term debt
1,598,001
1,601,287
Less discounts
(5,517
)
(7,211
)
Less debt issuance costs
(9,702
)
(13,333
)
Less current maturities
(51,713
)
(31,850
)
Total long-term debt, net
$
1,531,069
$
1,548,893</t>
  </si>
  <si>
    <t>Summary of Long-Term Debt Repayable</t>
  </si>
  <si>
    <t>Long-term debt at December 31, 2016, is repayable as follows and does not include the impact of any future voluntary prepayments. The outstanding balance under the Revolving Credit Facility is included in current maturities on long-term debt on the accompanying consolidated balance sheet as of December 31, 2016, due to the Company’s intent to repay the borrowings within the next twelve months.
Years Ending December 31,
2017
$
51,713
2018
16,850
2019
16,850
2020
1,512,588
Total
$
1,598,001</t>
  </si>
  <si>
    <t>Derivative Instruments and Hedging Activities (Tables)</t>
  </si>
  <si>
    <t>Fair Value of Company's Derivative Financial Instruments Classification on Consolidated Balance Sheet</t>
  </si>
  <si>
    <t>Tabular Disclosure of Fair Values of Derivative Instruments on the Balance Sheet The table below presents the fair value of the Company’s derivative financial instruments as well as their classification on the accompanying consolidated balance sheet as of December 31, 2016 and 2015:
Liability Derivatives
Liability Derivatives
As of December 31, 2016
As of December 31, 2015
Balance Sheet Location
Fair Value
Balance Sheet Location
Fair Value
Derivatives designated as hedging instruments:
Interest rate swaps
Other liabilities
$
—
Other liabilities
$
1,673
Forward interest rate swaps
Other liabilities
22,808
Other liabilities
17,927
Total derivatives designated as hedging instruments
$
22,808
$
19,600</t>
  </si>
  <si>
    <t>Schedule of Pre-tax Effect of Derivative Financial Instruments on Consolidated Statements of Comprehensive (Loss) Income</t>
  </si>
  <si>
    <t xml:space="preserve">Tabular Disclosure of the Effect of Derivative Instruments on the Statements of Comprehensive (Loss) Income The table below presents the pre-tax effect of the Company’s derivative financial instruments on the accompanying consolidated statements of comprehensive (loss) income for the years ended December 31, 2016 and 2015:
2016
2015
Derivatives in Cash Flow Hedging Relationships:
Loss related to effective portion of derivatives recognized in accumulated other comprehensive loss
$
(9,938
)
$
(21,924
)
Gain related to effective portion of derivatives reclassified from accumulated other comprehensive loss to interest expense
$
6,669
$
3,154
Loss related to ineffective portion of derivatives recognized in other expense (income), net
$
(1
)
$
(287
) </t>
  </si>
  <si>
    <t>Schedule of Changes in Accumulated Other Comprehensive Loss</t>
  </si>
  <si>
    <t xml:space="preserve">Changes in Accumulated Other Comprehensive Loss The following table reflects the changes in accumulated other comprehensive loss for the years ended December 31, 2016 and 2015, net of tax:
Accumulated other comprehensive loss:
(Losses) Gains on Cash Flow Hedges
Accumulated other comprehensive loss at December 31, 2014
$
(483
)
Other comprehensive loss before reclassifications
(14,781
)
Amounts reclassified from accumulated other comprehensive loss to interest expense
2,127
Unrealized loss on derivatives, net of tax
(12,654
)
Accumulated other comprehensive loss at December 31, 2015
(13,137
)
Other comprehensive loss before reclassifications
(1,690
)
Amounts reclassified from accumulated other comprehensive loss to interest expense
1,133
Unrealized loss on derivatives, net of tax
(557
)
Accumulated other comprehensive loss at December 31, 2016
$
(13,694
) </t>
  </si>
  <si>
    <t>Income Taxes (Tables)</t>
  </si>
  <si>
    <t>Schedule of Provision for Income Taxes</t>
  </si>
  <si>
    <t>For the years ended December 31, 2016, 2015 and 2014, the provision for income taxes is comprised of the following:
2016
2015
2014
Current income tax (benefit) provision
Federal
$
(72
)
$
(78
)
$
(70
)
State
442
494
937
Foreign
23
36
5
Total current income tax provision
393
452
872
Deferred income tax provision (benefit):
Federal
5,169
25,210
30,414
State
3,768
(1,964
)
(2,414
)
Total deferred income tax provision
8,937
23,246
28,000
Total income tax provision
$
9,330
$
23,698
$
28,872</t>
  </si>
  <si>
    <t>Components of Deferred Income Tax Assets and Liabilities</t>
  </si>
  <si>
    <t xml:space="preserve">The components of deferred income tax assets and liabilities as of December 31, 2016 and 2015 are as follows:
2016
2015
Deferred income tax assets:
Acquisition and debt related costs
$
15,899
$
18,281
Net operating loss
294,986
283,947
Self-insurance
9,766
10,039
Deferred revenue
4,696
942
Cash flow hedge
9,114
6,401
Tax credits
6,882
4,546
Other
12,539
9,652
Total deferred income tax assets
353,882
333,808
Valuation allowance
(584
)
(1,466
)
Net deferred tax assets
353,298
332,342
Deferred income tax liabilities:
Property and equipment
(326,320
)
(309,054
)
Goodwill
(49,493
)
(42,458
)
Amortization
(20,877
)
(17,564
)
Other
(4,527
)
(4,961
)
Total deferred income tax liabilities
(401,217
)
(374,037
)
Net deferred income tax liabilities
$
(47,919
)
$
(41,695
) </t>
  </si>
  <si>
    <t>Schedule of Reconciliation between Statutory Income Tax Rate and Company's Effective Income Tax Provision (Benefit) Rate</t>
  </si>
  <si>
    <t xml:space="preserve">The reconciliation between the statutory income tax rate and the Company’s effective income tax provision rate for the years ended December 31, 2016, 2015 and 2014, is as follows:
2016
2015
2014
Income tax rate at federal statutory rates
35.00
%
35.00
%
35.00
%
Federal net operating loss and tax credit adjustments
24.40
(0.68
)
0.72
State taxes, net of federal benefit
(58.42
)
0.56
1.32
State net operating loss revaluation
(19.74
)
(2.51
)
(3.78
)
Nondeductible equity-based compensation
(275.10
)
0.15
0.63
Tax credits
21.17
(1.73
)
(0.80
)
Nondeductible expenses
(17.15
)
0.53
1.17
Charitable contribution carryforward valuation allowance
—
2.01
1.91
Other
(1.63
)
(0.79
)
0.47
Income tax rate
(291.47
)
%
32.54
%
36.64
% </t>
  </si>
  <si>
    <t>Commitments and Contingencies (Tables)</t>
  </si>
  <si>
    <t>Schedule of Operating Leases Requiring Annual Minimum Lease Payments</t>
  </si>
  <si>
    <t>At December 31, 2016, the Company has commitments under long-term operating leases requiring annual minimum lease payments as follows:
Years Ending December 31,
2017
$
15,223
2018
14,781
2019
13,857
2020
11,836
2021
11,834
Thereafter
276,308
Total
$
343,839</t>
  </si>
  <si>
    <t>Fair Value Measurements (Tables)</t>
  </si>
  <si>
    <t>Schedule of Assets and Liabilities Measured at Fair Value</t>
  </si>
  <si>
    <t>The following table presents the Company’s estimated fair value measurements and related classifications as of December 31, 2016:
Quoted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consolidated balance sheet as other liabilities of $22,808.
(b)
There were no transfers between Levels 1, 2 or 3 during the year ended December 31, 2015. The Company did not have any assets measured at fair value at December 31, 2015. The following table presents the Company’s estimated fair value measurements and related classifications as of December 31, 2015:
Quoted Prices in
Active Markets
Significant
for Identical
Other
Significant
Assets and
Observable
Unobservable
Balance at
Liabilities
Inputs
Inputs
December 31,
(Level 1)
(Level 2)
(Level 3)
2015
Liabilities:
Derivative financial instruments (a)
$
—
$
19,600
$
—
$
19,600
Long-term obligations (b)
$
—
$
1,601,287
$
—
$
1,601,287
(a)
Reflected at fair value in the consolidated balance sheet as other liabilities of $19,600.
(b)
Reflected at carrying value, net of unamortized debt issuance costs and discounts, in the consolidated balance sheet as current maturities on long-term debt of $31,850 and long-term debt of $1,548,893 as of December 31, 2015.</t>
  </si>
  <si>
    <t>Equity-Based Compensation (Tables)</t>
  </si>
  <si>
    <t>Schedule of Employee Stock Performance Activity</t>
  </si>
  <si>
    <t>The activity related to the Company’s time-vesting and performance-vesting restricted share awards during the year ended December 31, 2016 is as follows:
Performance-Vesting Restricted shares
Time-Vesting Restricted shares
Bonus Performance Restricted shares
Long-Term Incentive Performance Restricted shares
2.25x Performance Restricted shares
2.75x Performance Restricted shares
Shares
Weighted Average Grant Fair Value per Share
Shares
Weighted Average Grant Date Fair Value per Share
Shares
Weighted Average Grant Date Fair Value per Share
Shares
Weighted Average Grant Date Fair Value per Share
Shares
Weighted Average Grant Date Fair Value per Share
Outstanding at December 31, 2015
883,270
$
18.66
415,995
$
19.00
62,365
$
18.88
1,370,821
$
20.35
1,370,821
$
10.93
Granted
769,906
$
16.41
502,576
$
17.89
200,098
$
18.50
—
—
—
—
Vested
(254,708
)
$
18.25
—
—
—
—
(1,370,821
)
$
20.07
—
—
Forfeited
(75,443
)
$
18.02
(467,282
)
$
18.88
(50,094
)
$
19.28
—
$
—
(60,095
)
$
15.42
Outstanding at December 31, 2016
1,323,025
$
17.47
451,289
$
17.88
212,369
$
18.43
—
$
—
1,310,726
$
8.19</t>
  </si>
  <si>
    <t>Schedule of Activity Related to Stock Option Awards</t>
  </si>
  <si>
    <t>The activity related to the Company’s stock option awards during the year ended December 31, 2016 is as follows:
Options
Weighted Average Exercise
Weighted Average Remaining Contractual Life (in years)
Aggregate Intrinsic Value
Outstanding at December 31, 2015
2,274,385
$
19.21
Granted
1,472,937
$
17.83
Forfeited
(266,307
)
$
18.60
Expired
(34,784
)
$
18.96
Exercised
(4,331
)
$
18.96
Outstanding at December 31, 2016
3,441,900
$
18.67
8.67
$
2,091
Exercisable at December 31, 2016
523,125
$
19.23
8.32
$
140</t>
  </si>
  <si>
    <t>Schedule of Key Weighted-average Assumptions Utilized in Black-Scholes Option Pricing Model for Stock Options Granted</t>
  </si>
  <si>
    <t>The weighted average grant date fair value of stock options granted during the year ended December 31, 2016 was $3.69 per stock option. Key weighted-average assumptions utilized in the Black-Scholes Option Pricing Model for stock options granted during the year ended December 31, 2016 were:
Risk- free interest rate
1.47
%
Expected volatility (a)
35.46
%
Expected dividend yield
4.69
%
Expected life (in years) (b)
6.25
(a)
Due to the Company’s limited history as a public company, the volatility for the Company’s stock at the date of each grant was estimated using the average volatility calculated for a peer group, which is based upon daily price observations over the estimated term of options granted.
(b)
The expected life was estimated using the simplified method, as the Company does not have sufficient historical exercise data due to the limited period of time its common stock has been publicly traded.</t>
  </si>
  <si>
    <t>Stockholders' Equity (Tables)</t>
  </si>
  <si>
    <t>Schedule of Quarterly Cash Dividends to Common Stockholders</t>
  </si>
  <si>
    <t>During the years ended December 31, 2016, 2015 and 2014, the Board declared or paid quarterly cash dividends to all common stockholders of record as follows:
Record Date
Payment Date
Cash Dividend per Common Share
2016:
January 15, 2016
January 22, 2016
$
0.21
March 14, 2016 (a)
April 1, 2016
$
0.21
June 20, 2016 (a)
July 1, 2016
$
0.21
September 29, 2016
October 7, 2016
$
0.10
2015:
January 13, 2015
January 22, 2015
$
0.21
March 13, 2015 (a)
April 1, 2015
$
0.21
June 22, 2015 (a)
July 1, 2015
$
0.21
September 29, 2015
October 6, 2015
$
0.21
2014:
March 20, 2014 (a)
April 1, 2014
$
0.20
June 20, 2014 (a)
July 1, 2014
$
0.21
September 29, 2014
October 6, 2014
$
0.21
During the years ended December 31, 2016, 2015 and 2014, the Parent’s Board declared or paid quarterly cash dividends to all common stockholders of record as follows:
Record Date
Payment Date
Cash Dividend per Common Share
2016:
January 15, 2016
January 22, 2016
$
0.21
March 14, 2016
April 1, 2016
$
0.21
June 20, 2016
July 1, 2016
$
0.21
September 29, 2016
October 7, 2016
$
0.10
2015:
January 13, 2015
January 22, 2015
$
0.21
March 13, 2015
April 1, 2015
$
0.21
June 22, 2015
July 1, 2015
$
0.21
September 29, 2015
October 6, 2015
$
0.21
2014:
March 20, 2014
April 1, 2014
$
0.20
June 20, 2014
July 1, 2014
$
0.21
September 29, 2014
October 6, 2014
$
0.21</t>
  </si>
  <si>
    <t>Parent Company [Member]</t>
  </si>
  <si>
    <t>Schedule of Cash Dividends Paid to the Parent</t>
  </si>
  <si>
    <t>As a result, SEA paid a cash dividend to the Parent during the years ended December 31, 2016, 2015 and 2014 related to dividend declarations as follows:
Payment Date
Cash Dividends Paid
2016:
January 22, 2016
$
17,808
April 1, 2016 (a)
$
21,269
July 1, 2016 (a)
$
18,176
October 7, 2016
$
8,647
2015:
January 22, 2015
$
18,112
April 1, 2015 (a)
$
18,204
July 1, 2015 (a)
$
18,238
October 6, 2015
$
18,117
2014
January 3, 2014
$
17,767
April 1, 2014 (a)
$
17,766
July 1, 2014 (a)
$
18,290
October 6, 2014
$
18,290
(a)</t>
  </si>
  <si>
    <t>Summary Quarterly Financial Data (Tables)</t>
  </si>
  <si>
    <t>Summary of Quarterly Financial Data</t>
  </si>
  <si>
    <t>Unaudited summary quarterly financial data for the years ended December 31, 2016 and 2015 was as follows:
2016
First
Second
Third
Fourth
Quarter (a)
Quarter
Quarter
Quarter (b)
(Unaudited)
Total revenues
$
220,241
$
371,136
$
485,318
$
267,597
Operating (loss) income
$
(119,567
)
$
38,050
$
152,641
$
(11,539
)
Net (loss) income
$
(84,049
)
$
17,768
$
65,655
$
(11,905
)
(Loss) earnings per share:
Net (loss) income per share, basic
$
(1.00
)
$
0.21
$
0.77
$
(0.14
)
Net (loss) income per share, diluted
$
(1.00
)
$
0.21
$
0.77
$
(0.14
)
2015
First
Second
Third
Fourth
Quarter
Quarter (c)
Quarter
Quarter (d)
(Unaudited)
Total revenues
$
214,592
$
391,616
$
496,939
$
267,857
Operating (loss) income
$
(50,199
)
$
45,750
$
170,860
$
(6,975
)
Net (loss) income
$
(43,598
)
$
5,809
$
97,950
$
(11,028
)
(Loss) earnings per share:
Net (loss) income per share, basic
$
(0.51
)
$
0.07
$
1.14
$
(0.13
)
Net (loss) income per share, diluted
$
(0.51
)
$
0.07
$
1.14
$
(0.13
)
(a )
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8–Equity-Based Compensation for further details.
(b)
During the fourth quarter of 2016, the Company recorded $8,904 in restructuring and other related costs primarily related to severance costs and other employment expenses. See Note 4–Restructuring Programs and Separation Costs for further details.
(c )
During the second quarter of 2015, the Company recorded $20,348 in loss on early extinguishment of debt and write-off of discounts and debt issuance costs related to the early redemption of $260,000 of its then existing Senior Notes. See Note 11–Long-Term Debt for further details.
(d)
During the fourth quarter of 2015, the Company recorded $2,001 in restructuring and other related costs primarily related to severance costs for certain positions which were eliminated as part of a cost savings initiative. See Note 4–Restructuring Programs and Separation Costs for further details.</t>
  </si>
  <si>
    <t>Schedule I-Registrant's Condensed Financial Statements</t>
  </si>
  <si>
    <t>Condensed Financial Information Of Parent Company Only Disclosure [Abstract]</t>
  </si>
  <si>
    <t>Schedule I-Registrant’s Condensed Financial Statements
SEAWORLD ENTERTAINMENT, INC.
PARENT COMPANY ONLY
CONDENSED BALANCE SHEETS
(In thousands, except share and per share amounts)
December 31,
2016
2015
Assets
Current Assets:
Cash
$
908
$
430
Total current assets
908
430
Investment in wholly owned subsidiary
474,909
517,257
Total assets
$
475,817
$
517,687
Liabilities and Stockholders' Equity
Current Liabilities:
Dividends payable
$
908
$
430
Total current liabilities
908
430
Total liabilities
908
430
Commitments and contingencies
Stockholders' Equity:
Preferred stock, $0.01 par value—authorized, 100,000,000 shares, no shares issued or outstanding at December 31, 2016 and 2015
—
—
Common stock, $0.01 par value—authorized, 1,000,000,000 shares; 91,861,054 and 90,320,374 shares issued at December 31, 2016 and 2015, respectively
919
903
Additional paid-in capital
621,343
624,765
Retained earnings
7,518
46,460
Treasury stock, at cost (6,519,773 shares at December 31, 2016 and 2015)
(154,871
)
(154,871
)
Total stockholders' equity
474,909
517,257
Total liabilities and stockholders' equity
$
475,817
$
517,687
SEAWORLD ENTERTAINMENT, INC.
PARENT COMPANY ONLY
CONDENSED STATEMENTS OF COMPREHENSIVE (LOSS) INCOME
FOR THE YEARS ENDED DECEMBER 31, 2016, 2015 AND 2014
(In thousands)
Year Ended December 31,
2016
2015
2014
Equity in net (loss) income of subsidiary
$
(12,531
)
$
49,133
$
49,919
Net (loss) income
$
(12,531
)
$
49,133
$
49,919
Other comprehensive income
—
—
—
Comprehensive (loss) income
$
(12,531
)
$
49,133
$
49,919
SEAWORLD ENTERTAINMENT, INC.
PARENT COMPANY ONLY
CONDENSED STATEMENTS OF CASH FLOWS
FOR THE YEARS ENDED DECEMBER 31, 2016, 2015 AND 2014
(In thousands)
For the Year Ended December 31,
2016
2015
2014
Cash Flows From Operating Activities:
Net (loss) income
$
(12,531
)
$
49,133
$
49,919
Adjustments to reconcile net (loss) income to net cash provided by operating activities:
Equity in net (loss) income of subsidiary
12,531
(49,133
)
(49,919
)
Dividend received from subsidiary-return on capital (net of forfeitures)
26,412
36,196
36,056
Net cash provided by operating activities
26,412
36,196
36,056
Cash Flows From Investing Activities:
Restricted payment from subsidiary
—
45,000
65,708
Dividend received from subsidiary-return of capital (net of forfeitures)
39,372
36,381
36,056
Net cash provided by investing activities
39,372
81,381
101,764
Cash Flows From Financing Activities:
Purchase of treasury stock
—
(50,650
)
(60,058
)
Dividend paid to common stockholders
(65,306
)
(72,318
)
(72,113
)
(Payment) receipt of cash for tax withholdings on equity-based compensation
—
(37
)
37
Net cash used in financing activities
(65,306
)
(123,005
)
(132,134
)
Change in Cash and Cash Equivalents
478
(5,428
)
5,686
Cash and Cash Equivalents - Beginning of year
430
5,858
172
Cash and Cash Equivalents - End of year
$
908
$
430
$
5,858
Supplemental Disclosures of Noncash Financing Activities
Dividends declared, but unpaid
$
908
$
430
$
172
Treasury stock purchases settled in January 2015
$
—
$
—
$
5,650
1. DESCRIPTION OF SEAWORLD ENTERTAINMENT, INC. SeaWorld Entertainment, Inc. (the “Parent”) was incorporated in Delaware on October 2, 2009. At that time, the Parent was owned by ten limited partnerships (the “Partnerships” or the “selling stockholders”), ultimately owned by affiliates of The Blackstone Group L.P. (“Blackstone”) and certain co-investors.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On December 1, 2009, SEA entered into senior secured credit facilities (the “Senior Secured Credit Facilities”) and issued senior notes (the “Senior Notes”). On March 30, 2015, SEA entered into an incremental term loan amendment (the “Incremental Amendment”) to its existing Senior Secured Credit Facilities and on April 7, 2015, SEA borrowed additional term loans pursuant to the Incremental Amendment. The proceeds, along with cash on hand, were used to redeem all of the outstanding Senior Notes. See further discussion in Note 11–Long-Term Debt of the accompanying consolidated financial statement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4. DIVIDENDS FROM SUBSIDIARIES Prior to September 19, 2016, SEA’s Board of Directors (the “Board”) had a policy to pay, subject to legally available funds, regular quarterly cash dividends to the Parent (defined as a restricted payment in the Senior Secured Credit Facilities) and the Parent’s Board had a policy to pay a regular quarterly cash dividends. Subsequent to the September 19, 2016 dividend declaration, both the SEA’s Board and the Parent’s Board suspended the quarterly dividend policy to allow greater flexibility to deploy capital, when possible, to opportunities that offer the greatest long term returns to shareholders, such as, but not limited to, investments in new attractions, debt repayments or share repurchases. As a result, SEA paid a cash dividend to the Parent during the years ended December 31, 2016, 2015 and 2014 related to dividend declarations as follows:
Payment Date
Cash Dividends Paid
2016:
January 22, 2016
$
17,808
April 1, 2016 (a)
$
21,269
July 1, 2016 (a)
$
18,176
October 7, 2016
$
8,647
2015:
January 22, 2015
$
18,112
April 1, 2015 (a)
$
18,204
July 1, 2015 (a)
$
18,238
October 6, 2015
$
18,117
2014
January 3, 2014
$
17,767
April 1, 2014 (a)
$
17,766
July 1, 2014 (a)
$
18,290
October 6, 2014
$
18,290
(a) During the years ended December 31, 2016, 2015 and 2014, the Parent’s Board declared or paid quarterly cash dividends to all common stockholders of record as follows:
Record Date
Payment Date
Cash Dividend per Common Share
2016:
January 15, 2016
January 22, 2016
$
0.21
March 14, 2016
April 1, 2016
$
0.21
June 20, 2016
July 1, 2016
$
0.21
September 29, 2016
October 7, 2016
$
0.10
2015:
January 13, 2015
January 22, 2015
$
0.21
March 13, 2015
April 1, 2015
$
0.21
June 22, 2015
July 1, 2015
$
0.21
September 29, 2015
October 6, 2015
$
0.21
2014:
March 20, 2014
April 1, 2014
$
0.20
June 20, 2014
July 1, 2014
$
0.21
September 29, 2014
October 6, 2014
$
0.21
As of December 31, 2016, the Parent had $908 of cash dividends payable included in dividends payable in the accompanying condensed balance sheet. See Note 19–Stockholders’ Equity of the accompanying consolidated financial statements for further discussion. 5. STOCKHOLDERS’ EQUITY Omnibus Incentive Plan The Parent reserved 15,000,000 shares of common stock for future issuance under the 2013 Omnibus Incentive Plan (“Omnibus Incentive Plan”).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 See further discussion in Note 18–Equity-Based Compensation of the accompanying consolidated financial statements. Secondary Offering and Concurrent Share Repurchase On April 9, 2014, the selling stockholders completed an underwritten secondary offering of 17,250,000 shares of common stock, including 2,250,000 shares pursuant to the exercise in full of the underwriters’ option to purchase additional shares. The selling stockholders received all of the net proceeds from the offering and no shares were sold by the Parent. Concurrently with the closing of the secondary offering in April 2014, the Parent repurchased 1,750,000 shares of its common stock directly from the selling stockholders in private, non-underwritten transactions at a price per share equal to the price per share paid to the selling stockholders by the underwriters in the respective secondary offering. Share Repurchase Program In 2014, the Parent’s Board authorized the repurchase of up to $250,000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There were no share repurchases during the year ended December 31, 2016. During the year ended December 31, 2015, the Parent repurchased a total of 2,413,803 shares of common stock at an average price of $18.62 per share and a total cost of approximately $45,000 leaving $190,000 available for future repurchases under the Share Repurchase Program as of December 31, 2016. During the year ended December 31, 2014, the Parent repurchased a total of 855,970 shares of common stock at an average price of $17.50 per share and a total cost of approximately $15,000. The Company paid $5,650 in January 2015 for settlement of shares repurchased in December 2014. All shares repurchased pursuant to the Share Repurchase Program and all shares repurchased directly from the selling stockholders concurrently with the secondary offerings were recorded as treasury stock at a total cost of $154,871 as of December 31, 2016 and 2015, and $109,871 as of December 31, 2014 and are reflected as a reduction to stockholders’ equity on the accompanying consolidated statements of changes in stockholders’ equity. SEA transferred $45,000 and $65,708 during the years ended December 31, 2015 and 2014, respectively, as restricted payments to the Parent for the payment of repurchased shares.</t>
  </si>
  <si>
    <t>Description of the Business - Additional Information (Detail)</t>
  </si>
  <si>
    <t>Dec. 31, 2016PartnershipBusiness</t>
  </si>
  <si>
    <t>Oct. 02, 2009Partnership</t>
  </si>
  <si>
    <t>Business Description And Basis Of Presentation [Line Items]</t>
  </si>
  <si>
    <t>Number of limited partnerships which owned the Company | Partnership</t>
  </si>
  <si>
    <t>Number of theme parks owned and operated | Business</t>
  </si>
  <si>
    <t>Percentage of common stock outstanding by partnership</t>
  </si>
  <si>
    <t>21.90%</t>
  </si>
  <si>
    <t>Geographic Concentration Risk [Member] | Revenues [Member] | Florida [Member]</t>
  </si>
  <si>
    <t>Percentage of revenue</t>
  </si>
  <si>
    <t>57.00%</t>
  </si>
  <si>
    <t>56.00%</t>
  </si>
  <si>
    <t>Summary of Significant Accounting Policies - Additional Information (Detail)</t>
  </si>
  <si>
    <t>Dec. 31, 2016USD ($)BusinessSegment</t>
  </si>
  <si>
    <t>Sep. 30, 2016USD ($)</t>
  </si>
  <si>
    <t>Dec. 31, 2013USD ($)</t>
  </si>
  <si>
    <t>Summary Of Significant Accounting Policies [Line Items]</t>
  </si>
  <si>
    <t>Deferred tax liabilities net, noncurrent</t>
  </si>
  <si>
    <t>Cash and cash equivalents settlement terms</t>
  </si>
  <si>
    <t>Less than four days</t>
  </si>
  <si>
    <t>Restricted cash</t>
  </si>
  <si>
    <t>Interest capitalized</t>
  </si>
  <si>
    <t>Capitalized Computer Software, Net</t>
  </si>
  <si>
    <t>Capitalized Computer Software, Accumulated Amortization</t>
  </si>
  <si>
    <t>Capitalized Computer Software, Amortization</t>
  </si>
  <si>
    <t>Impairment losses</t>
  </si>
  <si>
    <t>Goodwill impairments</t>
  </si>
  <si>
    <t>Other indefinite lived assets impairments</t>
  </si>
  <si>
    <t>Self-insurance reserves</t>
  </si>
  <si>
    <t>Long-term deferred revenue</t>
  </si>
  <si>
    <t>Revenue and related expense for bartered ticket transactions</t>
  </si>
  <si>
    <t>Number of reportable segment | Segment</t>
  </si>
  <si>
    <t>Advertising and media costs</t>
  </si>
  <si>
    <t>Middle East Project [Member]</t>
  </si>
  <si>
    <t>Deferred costs incurred under Middle East Project</t>
  </si>
  <si>
    <t>Accrued Salaries, Wages and Benefits [Member]</t>
  </si>
  <si>
    <t>Other Liabilities [Member]</t>
  </si>
  <si>
    <t>SeaWorld Orlando Reporting Unit [Member]</t>
  </si>
  <si>
    <t>Computer System Development Costs [Member]</t>
  </si>
  <si>
    <t>Estimated useful life</t>
  </si>
  <si>
    <t>5 years</t>
  </si>
  <si>
    <t>Amounts Due from Third-Party Credit Card Companies [Member]</t>
  </si>
  <si>
    <t>Maximum [Member]</t>
  </si>
  <si>
    <t>FDIC insured amount</t>
  </si>
  <si>
    <t>Maximum [Member] | Animals [Member]</t>
  </si>
  <si>
    <t>50 years</t>
  </si>
  <si>
    <t>Minimum [Member] | Animals [Member]</t>
  </si>
  <si>
    <t>1 year</t>
  </si>
  <si>
    <t>Scenario Previously Reported [Member]</t>
  </si>
  <si>
    <t>Restatement Adjustment</t>
  </si>
  <si>
    <t>Deferred tax assets net, noncurrent</t>
  </si>
  <si>
    <t>Summary of Significant Accounting Policies - Estimated Useful Lives (Detail)</t>
  </si>
  <si>
    <t>Minimum [Member] | Land Improvements [Member]</t>
  </si>
  <si>
    <t>Property, Plant and Equipment [Line Items]</t>
  </si>
  <si>
    <t>10 years</t>
  </si>
  <si>
    <t>Minimum [Member] | Buildings [Member]</t>
  </si>
  <si>
    <t>Minimum [Member] | Rides, Attractions and Equipment [Member]</t>
  </si>
  <si>
    <t>3 years</t>
  </si>
  <si>
    <t>Maximum [Member] | Land Improvements [Member]</t>
  </si>
  <si>
    <t>40 years</t>
  </si>
  <si>
    <t>Maximum [Member] | Buildings [Member]</t>
  </si>
  <si>
    <t>Maximum [Member] | Rides, Attractions and Equipment [Member]</t>
  </si>
  <si>
    <t>20 years</t>
  </si>
  <si>
    <t>Recently Issued Accounting Pronouncements - Additional Information (Detail) - USD ($) $ in Thousands</t>
  </si>
  <si>
    <t>New Accounting Pronouncements Or Change In Accounting Principle [Line Items]</t>
  </si>
  <si>
    <t>Restructuring Programs and Separation Costs - Additional Information (Detail) $ in Thousands</t>
  </si>
  <si>
    <t>3 Months Ended</t>
  </si>
  <si>
    <t>Mar. 31, 2016USD ($)</t>
  </si>
  <si>
    <t>Dec. 31, 2016USD ($)Position</t>
  </si>
  <si>
    <t>Dec. 31, 2014USD ($)Position</t>
  </si>
  <si>
    <t>Restructuring Cost And Reserve [Line Items]</t>
  </si>
  <si>
    <t>Severance costs</t>
  </si>
  <si>
    <t>Separation activities, period of consulting term</t>
  </si>
  <si>
    <t>2016 Restructuring Program [Member]</t>
  </si>
  <si>
    <t>Restructuring costs, description</t>
  </si>
  <si>
    <t>Involved the elimination of approximately 320 positions across all of the Company’s theme parks and corporate headquarters.</t>
  </si>
  <si>
    <t>Number of positions eliminated | Position</t>
  </si>
  <si>
    <t>Restructuring and other related costs incurred to date</t>
  </si>
  <si>
    <t>2014 Restructuring Program [Member]</t>
  </si>
  <si>
    <t>Involved the elimination of approximately 300 positions across all of the Company’s theme parks and corporate headquarters.</t>
  </si>
  <si>
    <t>Restructuring Programs and Separation Costs - Schedule of Restructuring Program Activity (Detail) - Severance and Other Employment Expenses [Member] - 2016 Restructuring Programs [Member] $ in Thousands</t>
  </si>
  <si>
    <t>Costs incurred</t>
  </si>
  <si>
    <t>Payments made</t>
  </si>
  <si>
    <t>Liability, ending balance</t>
  </si>
  <si>
    <t>Restructuring Program and Separation Costs - Additional Information (Detail) - USD ($) $ in Thousands</t>
  </si>
  <si>
    <t>Mar. 31, 2016</t>
  </si>
  <si>
    <t>(Loss) Earnings per Share - Schedule of (Loss) Earnings per Share (Detail) - USD ($) $ / shares in Units, shares in Thousands, $ in Thousands</t>
  </si>
  <si>
    <t>[1]</t>
  </si>
  <si>
    <t>Sep. 30, 2016</t>
  </si>
  <si>
    <t>[2]</t>
  </si>
  <si>
    <t>[3]</t>
  </si>
  <si>
    <t>Sep. 30, 2015</t>
  </si>
  <si>
    <t>Jun. 30, 2015</t>
  </si>
  <si>
    <t>[4]</t>
  </si>
  <si>
    <t>Mar. 31, 2015</t>
  </si>
  <si>
    <t>Basic (loss) earnings per share, Net (Loss) Income</t>
  </si>
  <si>
    <t>Diluted (loss) earnings per share, Net (Loss) Income</t>
  </si>
  <si>
    <t>Basic (loss) earnings per share, Shares</t>
  </si>
  <si>
    <t>Effect of dilutive incentive-based awards, Shares</t>
  </si>
  <si>
    <t>Diluted (loss) earnings per share, Shares</t>
  </si>
  <si>
    <t>Basic (loss) earnings per share, Per Share Amount</t>
  </si>
  <si>
    <t>Diluted (loss) earnings per share, Per Share Amount</t>
  </si>
  <si>
    <t>During the fourth quarter of 2016, the Company recorded $8,904 in restructuring and other related costs primarily related to severance costs and other employment expenses. See Note 4–Restructuring Programs and Separation Costs for further details.</t>
  </si>
  <si>
    <t>During the first quarter of 2016, the Company recorded $27,516 in equity compensation expense related to certain of the Company’s performance-vesting restricted shares (the “2.25x Performance Restricted shares”) which became probable of vesting during the first quarter and vested on April 1, 2016.  See Note 18–Equity-Based Compensation for further details.</t>
  </si>
  <si>
    <t>During the fourth quarter of 2015, the Company recorded $2,001 in restructuring and other related costs primarily related to severance costs for certain positions which were eliminated as part of a cost savings initiative. See Note 4–Restructuring Programs and Separation Costs for further details.</t>
  </si>
  <si>
    <t>During the second quarter of 2015, the Company recorded $20,348 in loss on early extinguishment of debt and write-off of discounts and debt issuance costs related to the early redemption of $260,000 of its then existing Senior Notes.  See Note 11–Long-Term Debt for further details.</t>
  </si>
  <si>
    <t>(Loss) Earnings per Share - Additional Information (Detail) - shares</t>
  </si>
  <si>
    <t>Earnings Per Share [Line Items]</t>
  </si>
  <si>
    <t>Anti-dilutive shares of common stock excluded from the computation of diluted (loss) earnings per share</t>
  </si>
  <si>
    <t>Potentially dilutive shares of common stock excluded from the computation of diluted loss per share</t>
  </si>
  <si>
    <t>Shares included in calculation of diluted (loss) earnings per share</t>
  </si>
  <si>
    <t>Performance-vesting Restricted Share [Member]</t>
  </si>
  <si>
    <t>Inventories - Schedule of Inventories (Detail) - USD ($) $ in Thousands</t>
  </si>
  <si>
    <t>Merchandise</t>
  </si>
  <si>
    <t>Food and beverage</t>
  </si>
  <si>
    <t>Other supplies</t>
  </si>
  <si>
    <t>Total inventories</t>
  </si>
  <si>
    <t>Prepaid Expenses and Other Current Assets - Schedule of Prepaid Expenses and Other Current Assets (Detail) - USD ($) $ in Thousands</t>
  </si>
  <si>
    <t>Prepaid insurance</t>
  </si>
  <si>
    <t>Prepaid marketing and advertising costs</t>
  </si>
  <si>
    <t>Other</t>
  </si>
  <si>
    <t>Total prepaid expenses and other current assets</t>
  </si>
  <si>
    <t>Property and Equipment, Net - Components of Property and Equipment, Net (Detail) - USD ($) $ in Thousands</t>
  </si>
  <si>
    <t>Property and equipment</t>
  </si>
  <si>
    <t>Less accumulated depreciation</t>
  </si>
  <si>
    <t>Total property and equipment, net</t>
  </si>
  <si>
    <t>Land [Member]</t>
  </si>
  <si>
    <t>Land Improvements [Member]</t>
  </si>
  <si>
    <t>Buildings [Member]</t>
  </si>
  <si>
    <t>Rides, Attractions and Equipment [Member]</t>
  </si>
  <si>
    <t>Animals [Member]</t>
  </si>
  <si>
    <t>Construction in Process [Member]</t>
  </si>
  <si>
    <t>Property and Equipment, Net - Additional Information (Detail) - USD ($) $ in Thousands</t>
  </si>
  <si>
    <t>Depreciation expense</t>
  </si>
  <si>
    <t>Accelerated depreciation related to the disposal of the lifting floors</t>
  </si>
  <si>
    <t>Trade Names/Trademarks and Other Intangible Assets, Net - Trade Names/Trademarks, Net (Detail) - USD ($) $ in Thousands</t>
  </si>
  <si>
    <t>Definite And Indefinite Lived Intangible Assets By Major Class [Line Items]</t>
  </si>
  <si>
    <t>Net Carrying Value, definite lives</t>
  </si>
  <si>
    <t>Weighted Average Amortization Period, definite lives</t>
  </si>
  <si>
    <t>18 years 9 months 18 days</t>
  </si>
  <si>
    <t>Trade Names/Trademarks [Member]</t>
  </si>
  <si>
    <t>Net Carrying Value, indefinite lives</t>
  </si>
  <si>
    <t>Gross Carrying Amount, definite lives</t>
  </si>
  <si>
    <t>Accumulated Amortization, definite lives</t>
  </si>
  <si>
    <t>Gross Carrying Amount, total</t>
  </si>
  <si>
    <t>Accumulated Amortization, total</t>
  </si>
  <si>
    <t>Net Carrying Value, total</t>
  </si>
  <si>
    <t>9 years 3 months 18 days</t>
  </si>
  <si>
    <t>Trade Names/Trademarks and Other Intangible Assets, Net - Other Intangible Assets-Net (Detail) - USD ($) $ in Thousands</t>
  </si>
  <si>
    <t>Other Intangible Assets [Member]</t>
  </si>
  <si>
    <t>Other Intangible Assets [Member] | Favorable Lease Asset [Member]</t>
  </si>
  <si>
    <t>39 years</t>
  </si>
  <si>
    <t>Other Intangible Assets [Member] | Reseller Agreements [Member]</t>
  </si>
  <si>
    <t>8 years 1 month 6 days</t>
  </si>
  <si>
    <t>Other Intangible Assets [Member] | Non-Compete Agreement [Member]</t>
  </si>
  <si>
    <t>Trade Names/Trademarks and Other Intangible Assets, Net - Additional Information (Detail) - USD ($) $ in Thousands</t>
  </si>
  <si>
    <t>Amortization</t>
  </si>
  <si>
    <t>Weighted average amortization period</t>
  </si>
  <si>
    <t>Trade Names/Trademarks and Other Intangible Assets, Net - Schedule of Expected Amortization of Finite-Lived Intangible Assets (Detail) $ in Thousands</t>
  </si>
  <si>
    <t>Thereafter</t>
  </si>
  <si>
    <t>Other Accrued Expenses - Schedule of Other Accrued Expenses (Detail) - USD ($) $ in Thousands</t>
  </si>
  <si>
    <t>Accrued property taxes</t>
  </si>
  <si>
    <t>Accrued interest</t>
  </si>
  <si>
    <t>Self-insurance reserve</t>
  </si>
  <si>
    <t>Total other accrued expenses</t>
  </si>
  <si>
    <t>Other Accrued Expenses - Additional Information (Detail) $ in Thousands</t>
  </si>
  <si>
    <t>Jan. 03, 2017USD ($)</t>
  </si>
  <si>
    <t>Subsequent Events [Member]</t>
  </si>
  <si>
    <t>Other Accrued Expenses [Line Items]</t>
  </si>
  <si>
    <t>Cash paid for interest</t>
  </si>
  <si>
    <t>Long-Term Debt - Summary of Long-Term Debt (Detail) - USD ($) $ in Thousands</t>
  </si>
  <si>
    <t>Debt Instrument [Line Items]</t>
  </si>
  <si>
    <t>Long-term debt</t>
  </si>
  <si>
    <t>Less discounts</t>
  </si>
  <si>
    <t>Less debt issuance costs</t>
  </si>
  <si>
    <t>Less current maturities</t>
  </si>
  <si>
    <t>Total long-term debt, net</t>
  </si>
  <si>
    <t>Revolving Credit Facility [Member]</t>
  </si>
  <si>
    <t>Term B-2 Loans [Member]</t>
  </si>
  <si>
    <t>Term B-3 Loans [Member]</t>
  </si>
  <si>
    <t>Long-Term Debt - Summary of Long-Term Debt (Parenthetical) (Detail)</t>
  </si>
  <si>
    <t>Debt instrument interest rate effective percentage</t>
  </si>
  <si>
    <t>3.26%</t>
  </si>
  <si>
    <t>4.33%</t>
  </si>
  <si>
    <t>Long-Term Debt - Additional Information (Detail)</t>
  </si>
  <si>
    <t>Oct. 30, 2015USD ($)</t>
  </si>
  <si>
    <t>Apr. 07, 2015USD ($)</t>
  </si>
  <si>
    <t>Mar. 31, 2017USD ($)</t>
  </si>
  <si>
    <t>Mar. 01, 2017USD ($)</t>
  </si>
  <si>
    <t>Sep. 30, 2016USD ($)Swap</t>
  </si>
  <si>
    <t>Jun. 30, 2015USD ($)Swap</t>
  </si>
  <si>
    <t>May 14, 2013</t>
  </si>
  <si>
    <t>Dec. 01, 2009USD ($)</t>
  </si>
  <si>
    <t>Outstanding letters of credit</t>
  </si>
  <si>
    <t>Interest Rate Swaps [Member]</t>
  </si>
  <si>
    <t>Number of interest rate swaps matured | Swap</t>
  </si>
  <si>
    <t>Interest Rate Swaps [Member] | Combined Interest Rate Cash Flow Hedges On Three Swaps [Member]</t>
  </si>
  <si>
    <t>Number of interest rate derivatives held with combined notional amount | Swap</t>
  </si>
  <si>
    <t>Notional amount of interest rate swap</t>
  </si>
  <si>
    <t>Variable rate of interest</t>
  </si>
  <si>
    <t>0.75%</t>
  </si>
  <si>
    <t>Variable rate of interest, description</t>
  </si>
  <si>
    <t>variable rate of interest based upon the greater of 0.75% or the three month BBA LIBOR</t>
  </si>
  <si>
    <t>Interest Rate Swaps [Member] | Fourth Traditional Swap [Member]</t>
  </si>
  <si>
    <t>Fixed rate of interest on swaps</t>
  </si>
  <si>
    <t>0.901%</t>
  </si>
  <si>
    <t>Forward Interest Rate Swaps [Member]</t>
  </si>
  <si>
    <t>Number of interest rate swaps held | Swap</t>
  </si>
  <si>
    <t>Maturity of interest rate swap</t>
  </si>
  <si>
    <t>May 14,
		2020</t>
  </si>
  <si>
    <t>Weighted average fixed interest rate</t>
  </si>
  <si>
    <t>2.45%</t>
  </si>
  <si>
    <t>Maximum [Member] | Interest Rate Swaps [Member] | Combined Interest Rate Cash Flow Hedges On Three Swaps [Member]</t>
  </si>
  <si>
    <t>1.051%</t>
  </si>
  <si>
    <t>Minimum [Member] | Interest Rate Swaps [Member] | Combined Interest Rate Cash Flow Hedges On Three Swaps [Member]</t>
  </si>
  <si>
    <t>1.049%</t>
  </si>
  <si>
    <t>Unamortized debt issuance costs and discounts</t>
  </si>
  <si>
    <t>Senior secured revolving</t>
  </si>
  <si>
    <t>Permitted increased commitments under the Revolving Credit Facility in aggregate principal amount</t>
  </si>
  <si>
    <t>Interest rate, description</t>
  </si>
  <si>
    <t>Borrowings of loans under the Revolving Credit Facility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t>
  </si>
  <si>
    <t>Basis point step-down in applicable margin, description</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which the Company did not achieve as of December 31, 2016.</t>
  </si>
  <si>
    <t>Basis point step down on applicable margin upon achievement of certain leverage ratio</t>
  </si>
  <si>
    <t>0.25%</t>
  </si>
  <si>
    <t>Debt instrument interest rate selected percentage</t>
  </si>
  <si>
    <t>3.46%</t>
  </si>
  <si>
    <t>Commitment fees on unused portion of facility</t>
  </si>
  <si>
    <t>0.50%</t>
  </si>
  <si>
    <t>Amount available for borrowing</t>
  </si>
  <si>
    <t>Revolving Credit Facility [Member] | Federal Funds Rate [Member]</t>
  </si>
  <si>
    <t>Applicable margin for Term Loans</t>
  </si>
  <si>
    <t>Revolving Credit Facility [Member] | Base Rate Loan [Member]</t>
  </si>
  <si>
    <t>1.75%</t>
  </si>
  <si>
    <t>Revolving Credit Facility [Member] | LIBOR Rate Loan [Member]</t>
  </si>
  <si>
    <t>2.75%</t>
  </si>
  <si>
    <t>Revolving Credit Facility [Member] | Subsequent Events [Member]</t>
  </si>
  <si>
    <t>Additional borrowings under line of credit facility</t>
  </si>
  <si>
    <t>Restrictive Covenants [Member]</t>
  </si>
  <si>
    <t>Restrictive covenants, restricted payments capacity available</t>
  </si>
  <si>
    <t>Restrictive covenants, restricted payments used</t>
  </si>
  <si>
    <t>Debt instrument, balance</t>
  </si>
  <si>
    <t>Long-term debt, maturity date</t>
  </si>
  <si>
    <t>Repayment of outstanding principal</t>
  </si>
  <si>
    <t>Discount initially recorded</t>
  </si>
  <si>
    <t>Debt issuance costs initially recorded</t>
  </si>
  <si>
    <t>Percent of original principal amount on effective date used to calculate aggregate annual amount which will amortize in equal quarterly installments</t>
  </si>
  <si>
    <t>1.00%</t>
  </si>
  <si>
    <t>Mandatory prepayments</t>
  </si>
  <si>
    <t>The Term B-3 Loans were initially borrowed in an aggregate principal amount of $280,000.  Borrowings of Term B-3 Loans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t>
  </si>
  <si>
    <t>4.25%</t>
  </si>
  <si>
    <t>Term B-3 Loans [Member] | Federal Funds Rate [Member]</t>
  </si>
  <si>
    <t>Term B-3 Loans [Member] | Base Rate Loan [Member]</t>
  </si>
  <si>
    <t>2.25%</t>
  </si>
  <si>
    <t>Term B-3 Loans [Member] | LIBOR Rate Loan [Member]</t>
  </si>
  <si>
    <t>3.25%</t>
  </si>
  <si>
    <t>Term B-3 Loans [Member] | Minimum [Member] | Base Rate Loan [Member]</t>
  </si>
  <si>
    <t>Term B-3 Loans [Member] | Minimum [Member] | LIBOR Rate Loan [Member]</t>
  </si>
  <si>
    <t>Term B-3 Loans [Member] | Subsequent Events [Member]</t>
  </si>
  <si>
    <t>Principal amount paid</t>
  </si>
  <si>
    <t>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t>
  </si>
  <si>
    <t>The applicable margin for the Term B-2 Loans (under either a base rate or LIBOR rate) is subject to one 25 basis point step-down upon achievement by SEA of a total net leverage ratio equal to or less than 3.25 to 1.00.</t>
  </si>
  <si>
    <t>Maximum Total Leverage Ratio</t>
  </si>
  <si>
    <t>325.00%</t>
  </si>
  <si>
    <t>Term B-2 Loans [Member] | Federal Funds Rate [Member]</t>
  </si>
  <si>
    <t>Term B-2 Loans [Member] | Base Rate Loan [Member]</t>
  </si>
  <si>
    <t>1.25%</t>
  </si>
  <si>
    <t>Term B-2 Loans [Member] | LIBOR Rate Loan [Member]</t>
  </si>
  <si>
    <t>Term B-2 Loans [Member] | Minimum [Member] | Base Rate Loan [Member]</t>
  </si>
  <si>
    <t>Term B-2 Loans [Member] | Minimum [Member] | LIBOR Rate Loan [Member]</t>
  </si>
  <si>
    <t>Term B-2 Loans [Member] | Subsequent Events [Member]</t>
  </si>
  <si>
    <t>Senior Notes [Member]</t>
  </si>
  <si>
    <t>Dec. 1,
		2016</t>
  </si>
  <si>
    <t>Debt redemption premium</t>
  </si>
  <si>
    <t>Write-off discounts and debt issuance costs</t>
  </si>
  <si>
    <t>Senior Notes [Member] | April 7, 2015</t>
  </si>
  <si>
    <t>Redemption price for Senior Notes Percentage</t>
  </si>
  <si>
    <t>105.50%</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First lien secured net leverage ratio</t>
  </si>
  <si>
    <t>350.00%</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including a maximum total net leverage ratio, minimum interest coverage ratio and maximum capital expenditures are included in the Senior Secured Credit Facilities.</t>
  </si>
  <si>
    <t>Percentage of capital stock</t>
  </si>
  <si>
    <t>65.00%</t>
  </si>
  <si>
    <t>Senior Secured Credit Facilities [Member] | Scenario, Forecast [Member]</t>
  </si>
  <si>
    <t>Senior Secured Credit Facilities [Member] | Subsequent Events [Member]</t>
  </si>
  <si>
    <t>Senior Secured Credit Facilities [Member] | Restrictive Covenants [Member]</t>
  </si>
  <si>
    <t>Restrictive covenants, description</t>
  </si>
  <si>
    <t>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Percentage of initial public offering net proceeds in restricted payments</t>
  </si>
  <si>
    <t>6.00%</t>
  </si>
  <si>
    <t>Percentage of Market Capitalization on restricted payment</t>
  </si>
  <si>
    <t>7.50%</t>
  </si>
  <si>
    <t>Total Leverage Ratio, as calculated</t>
  </si>
  <si>
    <t>461.00%</t>
  </si>
  <si>
    <t>Senior Secured Credit Facilities [Member] | Restrictive Covenants [Member] | Maximum [Member]</t>
  </si>
  <si>
    <t>25.00%</t>
  </si>
  <si>
    <t>Restricted payment on Senior Secured Credit Facilities, first payment</t>
  </si>
  <si>
    <t>Restricted payment on Senior Secured Credit Facilities, second payment</t>
  </si>
  <si>
    <t>Restricted payment on Senior Secured Credit Facilities, third payment</t>
  </si>
  <si>
    <t>Total Leverage Ratio, one</t>
  </si>
  <si>
    <t>500.00%</t>
  </si>
  <si>
    <t>Total Leverage Ratio, two</t>
  </si>
  <si>
    <t>450.00%</t>
  </si>
  <si>
    <t>Total Leverage Ratio, three</t>
  </si>
  <si>
    <t>400.00%</t>
  </si>
  <si>
    <t>Senior Secured Credit Facilities [Member] | Restrictive Covenants [Member] | Minimum [Member]</t>
  </si>
  <si>
    <t>0.00%</t>
  </si>
  <si>
    <t>Long-Term Debt - Summary of Long-Term Debt Repayable (Detail) - USD ($) $ in Thousands</t>
  </si>
  <si>
    <t>Maturities Of Long Term Debt [Abstract]</t>
  </si>
  <si>
    <t>Derivative Instruments and Hedging Activities - Additional Information (Detail)</t>
  </si>
  <si>
    <t>Derivative Instruments, Gain (Loss) [Line Items]</t>
  </si>
  <si>
    <t>Loss related to ineffective portion of derivatives recognized in other expense (income), net</t>
  </si>
  <si>
    <t>Reclassified as an increase to interest expense, expected during the next 12 months</t>
  </si>
  <si>
    <t>Termination value of derivatives in a net liability position</t>
  </si>
  <si>
    <t>Collateral posted relating to credit risk-related contingent features</t>
  </si>
  <si>
    <t>Forward Swaps [Member]</t>
  </si>
  <si>
    <t>Combined Interest Rate Cash Flow Hedges, All Swaps [Member] | Interest Rate Swaps [Member]</t>
  </si>
  <si>
    <t>Combined Interest Rate Cash Flow Hedges, All Swaps [Member] | Forward Swaps [Member]</t>
  </si>
  <si>
    <t>Not Designated as Hedge Accounting Relationships [Member]</t>
  </si>
  <si>
    <t>Derivatives outstanding</t>
  </si>
  <si>
    <t>Derivative Instruments and Hedging Activities - Fair Value of Company's Derivative Financial Instruments Classification on Consolidated Balance Sheet (Detail) - USD ($) $ in Thousands</t>
  </si>
  <si>
    <t>Derivatives Fair Value [Line Items]</t>
  </si>
  <si>
    <t>Liability Derivatives Fair Value</t>
  </si>
  <si>
    <t>Interest Rate Swaps [Member] | Other Liabilities [Member]</t>
  </si>
  <si>
    <t>Forward Interest Rate Swaps [Member] | Other Liabilities [Member]</t>
  </si>
  <si>
    <t>Derivative Instruments and Hedging Activities - Schedule of Pre-tax Effect of Derivative Financial Instruments on Consolidated Statements of Comprehensive (Loss) Income (Detail) - USD ($) $ in Thousands</t>
  </si>
  <si>
    <t>Derivatives in Cash Flow Hedging Relationships:</t>
  </si>
  <si>
    <t>Loss related to effective portion of derivatives recognized in accumulated other comprehensive loss</t>
  </si>
  <si>
    <t>Gain related to effective portion of derivatives reclassified from accumulated other comprehensive loss to interest expense</t>
  </si>
  <si>
    <t>Derivative Instruments and Hedging Activities - Schedule of Changes in Accumulated Other Comprehensive Loss (Detail) - USD ($) $ in Thousands</t>
  </si>
  <si>
    <t>Accumulated other comprehensive loss:</t>
  </si>
  <si>
    <t>Beginning Balance</t>
  </si>
  <si>
    <t>Ending Balance</t>
  </si>
  <si>
    <t>Gains (Losses) on Cash Flow Hedges [Member]</t>
  </si>
  <si>
    <t>Other comprehensive loss before reclassifications</t>
  </si>
  <si>
    <t>Amounts reclassified from accumulated other comprehensive loss to interest expense</t>
  </si>
  <si>
    <t>Income Taxes - Schedule of Provision for Income Taxes (Detail) - USD ($) $ in Thousands</t>
  </si>
  <si>
    <t>Current income tax (benefit) provision</t>
  </si>
  <si>
    <t>Federal</t>
  </si>
  <si>
    <t>State</t>
  </si>
  <si>
    <t>Foreign</t>
  </si>
  <si>
    <t>Total current income tax provision</t>
  </si>
  <si>
    <t>Deferred income tax provision (benefit):</t>
  </si>
  <si>
    <t>Total deferred income tax provision</t>
  </si>
  <si>
    <t>Total income tax provision</t>
  </si>
  <si>
    <t>Income Taxes - Additional Information (Detail) - USD ($) $ in Thousands</t>
  </si>
  <si>
    <t>Income Tax Disclosure [Line Items]</t>
  </si>
  <si>
    <t>Cash paid for income taxes</t>
  </si>
  <si>
    <t>Deferred tax assets, valuation allowance</t>
  </si>
  <si>
    <t>Deferred tax assets, charitable contributions expiration date</t>
  </si>
  <si>
    <t>Net expense related to nondeductible equity compensation awards</t>
  </si>
  <si>
    <t>Net expense (benefit) resulting from adjustment for revaluation of state net operating loss carryforwards</t>
  </si>
  <si>
    <t>Charitable Contribution Carryforwards [Member]</t>
  </si>
  <si>
    <t>Minimum [Member]</t>
  </si>
  <si>
    <t>Year federal net operating loss carryforwards begin to expire</t>
  </si>
  <si>
    <t>Ownership shift due to the secondary offering</t>
  </si>
  <si>
    <t>Federal Tax Credit Carry Forwards [Member]</t>
  </si>
  <si>
    <t>Net operating loss carryforwards</t>
  </si>
  <si>
    <t>State Tax Credit Carry Forwards [Member]</t>
  </si>
  <si>
    <t>Income Taxes - Components of Deferred Income Tax Assets and Liabilities (Detail) - USD ($) $ in Thousands</t>
  </si>
  <si>
    <t>Deferred income tax assets:</t>
  </si>
  <si>
    <t>Acquisition and debt related costs</t>
  </si>
  <si>
    <t>Net operating loss</t>
  </si>
  <si>
    <t>Self-insurance</t>
  </si>
  <si>
    <t>Cash flow hedge</t>
  </si>
  <si>
    <t>Tax credits</t>
  </si>
  <si>
    <t>Total deferred income tax assets</t>
  </si>
  <si>
    <t>Valuation allowance</t>
  </si>
  <si>
    <t>Net deferred tax assets</t>
  </si>
  <si>
    <t>Deferred income tax liabilities:</t>
  </si>
  <si>
    <t>Total deferred income tax liabilities</t>
  </si>
  <si>
    <t>Net deferred income tax liabilities</t>
  </si>
  <si>
    <t>Income Taxes - Schedule of Reconciliation between Statutory Income Tax Rate and Company's Effective Income Tax Provision (Benefit) Rate (Detail)</t>
  </si>
  <si>
    <t>Income tax rate at federal statutory rates</t>
  </si>
  <si>
    <t>35.00%</t>
  </si>
  <si>
    <t>Federal net operating loss and tax credit adjustments</t>
  </si>
  <si>
    <t>24.40%</t>
  </si>
  <si>
    <t>(0.68%)</t>
  </si>
  <si>
    <t>0.72%</t>
  </si>
  <si>
    <t>State taxes, net of federal benefit</t>
  </si>
  <si>
    <t>(58.42%)</t>
  </si>
  <si>
    <t>0.56%</t>
  </si>
  <si>
    <t>1.32%</t>
  </si>
  <si>
    <t>State net operating loss revaluation</t>
  </si>
  <si>
    <t>(19.74%)</t>
  </si>
  <si>
    <t>(2.51%)</t>
  </si>
  <si>
    <t>(3.78%)</t>
  </si>
  <si>
    <t>Nondeductible equity-based compensation</t>
  </si>
  <si>
    <t>(275.10%)</t>
  </si>
  <si>
    <t>0.15%</t>
  </si>
  <si>
    <t>0.63%</t>
  </si>
  <si>
    <t>21.17%</t>
  </si>
  <si>
    <t>(1.73%)</t>
  </si>
  <si>
    <t>(0.80%)</t>
  </si>
  <si>
    <t>Nondeductible expenses</t>
  </si>
  <si>
    <t>(17.15%)</t>
  </si>
  <si>
    <t>0.53%</t>
  </si>
  <si>
    <t>1.17%</t>
  </si>
  <si>
    <t>Charitable contribution carryforward valuation allowance</t>
  </si>
  <si>
    <t>2.01%</t>
  </si>
  <si>
    <t>1.91%</t>
  </si>
  <si>
    <t>(1.63%)</t>
  </si>
  <si>
    <t>(0.79%)</t>
  </si>
  <si>
    <t>0.47%</t>
  </si>
  <si>
    <t>Income tax rate</t>
  </si>
  <si>
    <t>(291.47%)</t>
  </si>
  <si>
    <t>32.54%</t>
  </si>
  <si>
    <t>36.64%</t>
  </si>
  <si>
    <t>Commitments and Contingencies - Schedule of Operating Leases Requiring Annual Minimum Lease Payments (Detail) $ in Thousands</t>
  </si>
  <si>
    <t>Commitments and Contingencies - Additional Information (Detail) - USD ($)</t>
  </si>
  <si>
    <t>Jan. 02, 2017</t>
  </si>
  <si>
    <t>Loss Contingencies [Line Items]</t>
  </si>
  <si>
    <t>Rental expense</t>
  </si>
  <si>
    <t>Lease term</t>
  </si>
  <si>
    <t>Lease expiration date</t>
  </si>
  <si>
    <t>Jul. 1,
		2048</t>
  </si>
  <si>
    <t>Additional capital payments</t>
  </si>
  <si>
    <t>Amount in controversy, not recorded</t>
  </si>
  <si>
    <t>Minimum annual rent payment</t>
  </si>
  <si>
    <t>Fair Value Measurements - Additional Information (Detail) - USD ($)</t>
  </si>
  <si>
    <t>Assets measured at fair value</t>
  </si>
  <si>
    <t>Transfers between Levels</t>
  </si>
  <si>
    <t>Fair Value Measurements - Schedule of Assets and Liabilities Measured at Fair Value (Detail) - USD ($) $ in Thousands</t>
  </si>
  <si>
    <t>Liabilities:</t>
  </si>
  <si>
    <t>Derivative financial instruments</t>
  </si>
  <si>
    <t>Long-term obligations</t>
  </si>
  <si>
    <t>Significant Other Observable Inputs (Level 2) [Member]</t>
  </si>
  <si>
    <t>Fair Value Measurements - Schedule of Assets and Liabilities Measured at Fair Value (Parenthetical) (Detail) - USD ($) $ in Thousands</t>
  </si>
  <si>
    <t>Fair Value Assets And Liabilities Measured On Recurring And Nonrecurring Basis [Line Items]</t>
  </si>
  <si>
    <t>Related-Party Transactions - Additional Information (Detail) - USD ($)</t>
  </si>
  <si>
    <t>Oct. 07, 2016</t>
  </si>
  <si>
    <t>Sep. 19, 2016</t>
  </si>
  <si>
    <t>Jul. 01, 2016</t>
  </si>
  <si>
    <t>Jun. 08, 2016</t>
  </si>
  <si>
    <t>Apr. 01, 2016</t>
  </si>
  <si>
    <t>Feb. 22, 2016</t>
  </si>
  <si>
    <t>Jan. 22, 2016</t>
  </si>
  <si>
    <t>Jan. 05, 2016</t>
  </si>
  <si>
    <t>Oct. 06, 2015</t>
  </si>
  <si>
    <t>Sep. 16, 2015</t>
  </si>
  <si>
    <t>Jul. 01, 2015</t>
  </si>
  <si>
    <t>Jun. 10, 2015</t>
  </si>
  <si>
    <t>Apr. 01, 2015</t>
  </si>
  <si>
    <t>Mar. 03, 2015</t>
  </si>
  <si>
    <t>Jan. 22, 2015</t>
  </si>
  <si>
    <t>Jan. 05, 2015</t>
  </si>
  <si>
    <t>Oct. 06, 2014</t>
  </si>
  <si>
    <t>Jul. 01, 2014</t>
  </si>
  <si>
    <t>Apr. 01, 2014</t>
  </si>
  <si>
    <t>Sep. 30, 2014</t>
  </si>
  <si>
    <t>May 31, 2014</t>
  </si>
  <si>
    <t>Mar. 31, 2014</t>
  </si>
  <si>
    <t>Apr. 07, 2015</t>
  </si>
  <si>
    <t>Dec. 01, 2009</t>
  </si>
  <si>
    <t>Related Party Transaction [Line Items]</t>
  </si>
  <si>
    <t>Q4 2015 Declaration [Member]</t>
  </si>
  <si>
    <t>Cash dividends declared date</t>
  </si>
  <si>
    <t>Jan. 5,
		2016</t>
  </si>
  <si>
    <t>Cash dividends record date</t>
  </si>
  <si>
    <t>Jan. 15,
		2016</t>
  </si>
  <si>
    <t>Cash dividends payable date</t>
  </si>
  <si>
    <t>Jan. 22,
		2016</t>
  </si>
  <si>
    <t>Q1 2016 Declaration [Member]</t>
  </si>
  <si>
    <t>Feb. 22,
		2016</t>
  </si>
  <si>
    <t>Mar. 14,
		2016</t>
  </si>
  <si>
    <t>Apr. 1,
		2016</t>
  </si>
  <si>
    <t>Q2 2016 Declaration [Member]</t>
  </si>
  <si>
    <t>Jun. 8,
		2016</t>
  </si>
  <si>
    <t>Jun. 20,
		2016</t>
  </si>
  <si>
    <t>Jul. 1,
		2016</t>
  </si>
  <si>
    <t>Q3 2016 Declaration [Member]</t>
  </si>
  <si>
    <t>Sep. 19,
		2016</t>
  </si>
  <si>
    <t>Sep. 29,
		2016</t>
  </si>
  <si>
    <t>Oct. 7,
		2016</t>
  </si>
  <si>
    <t>Q4 2014 Declaration [Member]</t>
  </si>
  <si>
    <t>Jan. 5,
		2015</t>
  </si>
  <si>
    <t>Jan. 13,
		2015</t>
  </si>
  <si>
    <t>Jan. 22,
		2015</t>
  </si>
  <si>
    <t>Q1 2015 Declaration [Member]</t>
  </si>
  <si>
    <t>Mar. 3,
		2015</t>
  </si>
  <si>
    <t>Mar. 13,
		2015</t>
  </si>
  <si>
    <t>Apr. 1,
		2015</t>
  </si>
  <si>
    <t>Q2 2015 Declaration [Member]</t>
  </si>
  <si>
    <t>Jun. 10,
		2015</t>
  </si>
  <si>
    <t>Jun. 22,
		2015</t>
  </si>
  <si>
    <t>Jul. 1,
		2015</t>
  </si>
  <si>
    <t>Q3 2015 Declaration [Member]</t>
  </si>
  <si>
    <t>Sep. 16,
		2015</t>
  </si>
  <si>
    <t>Sep. 29,
		2015</t>
  </si>
  <si>
    <t>Oct. 6,
		2015</t>
  </si>
  <si>
    <t>Q1 2014 Declaration [Member]</t>
  </si>
  <si>
    <t>Mar. 20,
		2014</t>
  </si>
  <si>
    <t>Apr. 1,
		2014</t>
  </si>
  <si>
    <t>Cash dividends declare date</t>
  </si>
  <si>
    <t>2014-03</t>
  </si>
  <si>
    <t>Q2 2014 Declaration [Member]</t>
  </si>
  <si>
    <t>Jun. 20,
		2014</t>
  </si>
  <si>
    <t>Jul. 1,
		2014</t>
  </si>
  <si>
    <t>2014-05</t>
  </si>
  <si>
    <t>Q3 2014 Declaration [Member]</t>
  </si>
  <si>
    <t>Sep. 29,
		2014</t>
  </si>
  <si>
    <t>Oct. 6,
		2014</t>
  </si>
  <si>
    <t>2014-09</t>
  </si>
  <si>
    <t>Blackstone and Affiliates [Member] | Q4 2015 Declaration [Member]</t>
  </si>
  <si>
    <t>Blackstone and Affiliates [Member] | Q1 2016 Declaration [Member]</t>
  </si>
  <si>
    <t>Blackstone and Affiliates [Member] | Q2 2016 Declaration [Member]</t>
  </si>
  <si>
    <t>Blackstone and Affiliates [Member] | Q3 2016 Declaration [Member]</t>
  </si>
  <si>
    <t>Blackstone and Affiliates [Member] | Q4 2014 Declaration [Member]</t>
  </si>
  <si>
    <t>Blackstone and Affiliates [Member] | Q1 2015 Declaration [Member]</t>
  </si>
  <si>
    <t>Blackstone and Affiliates [Member] | Q2 2015 Declaration [Member]</t>
  </si>
  <si>
    <t>Blackstone and Affiliates [Member] | Q3 2015 Declaration [Member]</t>
  </si>
  <si>
    <t>Blackstone and Affiliates [Member] | Q1 2014 Declaration [Member]</t>
  </si>
  <si>
    <t>Blackstone and Affiliates [Member] | Q2 2014 Declaration [Member]</t>
  </si>
  <si>
    <t>Blackstone and Affiliates [Member] | Q3 2014 Declaration [Member]</t>
  </si>
  <si>
    <t>Blackstone and Affiliates [Member] | Term B-2 Loans [Member]</t>
  </si>
  <si>
    <t>Blackstone and Affiliates [Member] | Term B-3 Loans [Member]</t>
  </si>
  <si>
    <t>Retirement Plan - Additional Information (Detail) - USD ($) $ in Thousands</t>
  </si>
  <si>
    <t>Defined Contribution Plan Disclosure [Line Items]</t>
  </si>
  <si>
    <t>Defined contribution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employer- matching contributions</t>
  </si>
  <si>
    <t>First 1% [Member]</t>
  </si>
  <si>
    <t>Employer matching percentage</t>
  </si>
  <si>
    <t>Percentage of gross pay matched</t>
  </si>
  <si>
    <t>Second 5% [Member]</t>
  </si>
  <si>
    <t>5.00%</t>
  </si>
  <si>
    <t>Equity-Based Compensation - Additional Information (Detail) - USD ($)</t>
  </si>
  <si>
    <t>Mar. 03, 2017</t>
  </si>
  <si>
    <t>Jun. 15, 2016</t>
  </si>
  <si>
    <t>Apr. 08, 2013</t>
  </si>
  <si>
    <t>Dec. 31, 2017</t>
  </si>
  <si>
    <t>Share Based Compensation Arrangement By Share Based Payment Award [Line Items]</t>
  </si>
  <si>
    <t>Unrecognized equity compensation cost</t>
  </si>
  <si>
    <t>Total fair value of shares vested during the period</t>
  </si>
  <si>
    <t>Weighted average grant date fair value of stock options</t>
  </si>
  <si>
    <t>Unvested shares of common stock</t>
  </si>
  <si>
    <t>Accumulated dividends related to performance shares which vested during the period</t>
  </si>
  <si>
    <t>Shares withheld from employees to satisfy minimum tax withholding obligation</t>
  </si>
  <si>
    <t>Omnibus Incentive Plan [Member]</t>
  </si>
  <si>
    <t>Common stock reserved for future issuance</t>
  </si>
  <si>
    <t>Shares available for future issuance</t>
  </si>
  <si>
    <t>2016 Bonus Plan [Member]</t>
  </si>
  <si>
    <t>Percentage of bonus payable by cash</t>
  </si>
  <si>
    <t>2015 Bonus Plan [Member]</t>
  </si>
  <si>
    <t>2017 Bonus Plan [Member] | Scenario, Forecast [Member]</t>
  </si>
  <si>
    <t>Long-Term Incentive Plan Below Threshold Performance [Member]</t>
  </si>
  <si>
    <t>Vesting percentage, per year</t>
  </si>
  <si>
    <t>Long-Term Incentive Plan Threshold Performance [Member]</t>
  </si>
  <si>
    <t>Long-Term Incentive Plan Target Performance [Member]</t>
  </si>
  <si>
    <t>Long-Term Incentive Plan At or Above Maximum Performance [Member]</t>
  </si>
  <si>
    <t>200.00%</t>
  </si>
  <si>
    <t>2017 Long-Term Incentive Performance Restricted Shares [Member] | Scenario, Forecast [Member]</t>
  </si>
  <si>
    <t>Performance goals</t>
  </si>
  <si>
    <t>Long-Term Incentive Performance Restricted shares are expected to vest based upon the Company’s achievement of pre-established performance goals with respect to Adjusted EBITDA (weighted at 50%), Total Revenue (weighted at 30%) and Return on Invested Capital (weighted at 20%) for the three year performance period.</t>
  </si>
  <si>
    <t>Adjusted EBITDA performance goal weight</t>
  </si>
  <si>
    <t>Total revenue performance goal weight</t>
  </si>
  <si>
    <t>30.00%</t>
  </si>
  <si>
    <t>Equity grant effective date</t>
  </si>
  <si>
    <t>Mar. 3,
		2017</t>
  </si>
  <si>
    <t>Return on invested capital performance goal weight</t>
  </si>
  <si>
    <t>20.00%</t>
  </si>
  <si>
    <t>Pre-IPO Incentive Plan [Member]</t>
  </si>
  <si>
    <t>Grant date fair value measuring method</t>
  </si>
  <si>
    <t>The fair value of each Pre-IPO Incentive Plan 2.75x Performance Restricted shares originally granted was estimated on the date of grant using a composite of the discounted cash flow model and the guideline public company approach to determine the underlying enterprise value.</t>
  </si>
  <si>
    <t>Pre-IPO Incentive Plan 2.75x Performance Restricted shares [Member]</t>
  </si>
  <si>
    <t>Expected volatility</t>
  </si>
  <si>
    <t>37.60%</t>
  </si>
  <si>
    <t>2.25x Performance Restricted Shares [Member]</t>
  </si>
  <si>
    <t>Time Vesting and Performance Vesting Restricted Shares [Member]</t>
  </si>
  <si>
    <t>Weighted average grant date fair value</t>
  </si>
  <si>
    <t>Bonus Performance Restricted Shares [Member]</t>
  </si>
  <si>
    <t>Granted shares</t>
  </si>
  <si>
    <t>Bonus Performance Restricted Shares [Member] | 2016 Bonus Plan [Member]</t>
  </si>
  <si>
    <t>Percentage of bonus payable by shares</t>
  </si>
  <si>
    <t>Bonus Performance Restricted Shares [Member] | 2015 Bonus Plan [Member]</t>
  </si>
  <si>
    <t>Bonus Performance Restricted Shares [Member] | 2017 Bonus Plan [Member] | Scenario, Forecast [Member]</t>
  </si>
  <si>
    <t>Is based upon the Company’s achievement of specified performance goals with respect to Fiscal 2017 Adjusted EBITDA (weighted at 50%), Total Revenue (weighted at 30%) and Adjusted EBITDA Margin (weighted at 20%).</t>
  </si>
  <si>
    <t>Adjusted EBITDA margin performance goal weight</t>
  </si>
  <si>
    <t>Long-Term Incentive Options [Member]</t>
  </si>
  <si>
    <t>Vesting period</t>
  </si>
  <si>
    <t>4 years</t>
  </si>
  <si>
    <t>Long-Term Incentive Options, expiration period</t>
  </si>
  <si>
    <t>Long-Term Incentive Time Restricted Shares [Member]</t>
  </si>
  <si>
    <t>Long-Term Incentive Time Restricted Shares [Member] | 2017 Long-Term Incentive Performance Restricted Shares [Member] | Scenario, Forecast [Member]</t>
  </si>
  <si>
    <t>Performance period</t>
  </si>
  <si>
    <t>Long-Term Incentive Performance Restricted Shares [Member]</t>
  </si>
  <si>
    <t>Long-Term Incentive Performance Restricted Shares [Member] | Fiscal 2016 [Member]</t>
  </si>
  <si>
    <t>Number of shares not probable of vesting</t>
  </si>
  <si>
    <t>Long-Term Incentive Performance Restricted Shares [Member] | Fiscal 2015 [Member]</t>
  </si>
  <si>
    <t>Long-Term Incentive Performance Restricted Shares [Member] | 2015 and 2016 Long-Term Incentive Plan [Member]</t>
  </si>
  <si>
    <t>Shares earned, percentage</t>
  </si>
  <si>
    <t>33.00%</t>
  </si>
  <si>
    <t>Long-Term Incentive Performance Restricted Shares [Member] | 2016 Long-Term Incentive Plan [Member] | Maximum Performance [Member]</t>
  </si>
  <si>
    <t>Awarded shares</t>
  </si>
  <si>
    <t>Long-Term Incentive Performance Restricted Shares [Member] | 2016 Long-Term Incentive Plan [Member] | Fiscal 2016 [Member]</t>
  </si>
  <si>
    <t>Long-Term Incentive Performance Restricted Shares [Member] | 2015 Long-Term Incentive Plan [Member] | Maximum Performance [Member]</t>
  </si>
  <si>
    <t>Long-Term Incentive Performance Restricted Shares [Member] | 2015 Long-Term Incentive Plan [Member] | Fiscal 2016 [Member]</t>
  </si>
  <si>
    <t>Long-Term Incentive Performance Restricted Shares [Member] | 2017 Long-Term Incentive Performance Restricted Shares [Member] | Scenario, Forecast [Member]</t>
  </si>
  <si>
    <t>Time-Vesting Restricted Shares [Member]</t>
  </si>
  <si>
    <t>Time-Vesting Restricted Shares [Member] | Other 2016 Omnibus Incentive Plan Awards [Member] | Board Members [Member]</t>
  </si>
  <si>
    <t>Time-Vesting Restricted Shares [Member] | Other 2016 Omnibus Incentive Plan Awards [Member] | Three Year Vesting [Member] | Board Members [Member]</t>
  </si>
  <si>
    <t>Time-Vesting Restricted Shares [Member] | Other 2016 Omnibus Incentive Plan Awards [Member] | One Year Vesting [Member] | Board Members [Member]</t>
  </si>
  <si>
    <t>TVUs [Member]</t>
  </si>
  <si>
    <t>Omnibus Incentive Plan 2.75x Performance Restricted shares [Member]</t>
  </si>
  <si>
    <t>33.20%</t>
  </si>
  <si>
    <t>Omnibus Incentive Plan 2.75x Performance Restricted shares [Member] | Pre-IPO Incentive Plan 2.75x Performance Restricted shares [Member]</t>
  </si>
  <si>
    <t>Expected life (in years)</t>
  </si>
  <si>
    <t>2 years</t>
  </si>
  <si>
    <t>Risk- free interest rate</t>
  </si>
  <si>
    <t>0.24%</t>
  </si>
  <si>
    <t>Fair value assumptions, dividend yield</t>
  </si>
  <si>
    <t>Performance Restricted Shares [Member] | Equity Plan Modifications [Member]</t>
  </si>
  <si>
    <t>Modified shares</t>
  </si>
  <si>
    <t>2.75x Performance Restricted Shares [Member]</t>
  </si>
  <si>
    <t>Return on investment</t>
  </si>
  <si>
    <t>Annualized effective compounded return rate</t>
  </si>
  <si>
    <t>15.00%</t>
  </si>
  <si>
    <t>Additional future funds to receive</t>
  </si>
  <si>
    <t>Equity-Based Compensation - Schedule of Employee Stock Performance Activity (Detail)</t>
  </si>
  <si>
    <t>Dec. 31, 2016$ / sharesshares</t>
  </si>
  <si>
    <t>Shares, Outstanding, Ending Balance</t>
  </si>
  <si>
    <t>Shares, Outstanding, Beginning Balance</t>
  </si>
  <si>
    <t>Shares, Granted</t>
  </si>
  <si>
    <t>Shares, Vested</t>
  </si>
  <si>
    <t>Shares, Forfeited</t>
  </si>
  <si>
    <t>Weighted Average Grant Date Fair Value per Share, Outstanding,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Outstanding, Ending Balance | $ / shares</t>
  </si>
  <si>
    <t>Equity-Based Compensation - Schedule of Activity Related to Stock Option Awards (Detail) $ / shares in Units, $ in Thousands</t>
  </si>
  <si>
    <t>Dec. 31, 2016USD ($)$ / sharesshares</t>
  </si>
  <si>
    <t>Options, Outstanding, Beginning Balance | shares</t>
  </si>
  <si>
    <t>Options, granted | shares</t>
  </si>
  <si>
    <t>Options, Forfeited | shares</t>
  </si>
  <si>
    <t>Options, Expired | shares</t>
  </si>
  <si>
    <t>Options, Exercised | shares</t>
  </si>
  <si>
    <t>Options, Outstanding, Ending Balance | shares</t>
  </si>
  <si>
    <t>Options, Exercisable at December 31, 2016 | shares</t>
  </si>
  <si>
    <t>Weighted Average Exercise Price, Outstanding,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December 31, 2016 | $ / shares</t>
  </si>
  <si>
    <t>Weighted Average Remaining Contractual Life, Outstanding at December 31, 2016</t>
  </si>
  <si>
    <t>8 years 8 months 1 day</t>
  </si>
  <si>
    <t>Weighted Average Remaining Contractual Life, Exercisable at December 31, 2016</t>
  </si>
  <si>
    <t>8 years 3 months 26 days</t>
  </si>
  <si>
    <t>Aggregate Intrinsic Value, Outstanding at December 31, 2016 | $</t>
  </si>
  <si>
    <t>Aggregate Intrinsic Value, Exercisable at December 31, 2016 | $</t>
  </si>
  <si>
    <t>Equity-Based Compensation - Schedule of Key Weighted-average Assumptions Utilized in Black-Scholes Option Pricing Model for Stock Options Granted (Detail) - Employee Stock Option</t>
  </si>
  <si>
    <t>1.47%</t>
  </si>
  <si>
    <t>35.46%</t>
  </si>
  <si>
    <t>Expected dividend yield</t>
  </si>
  <si>
    <t>4.69%</t>
  </si>
  <si>
    <t>6 years 3 months</t>
  </si>
  <si>
    <t>Stockholders' Equity - Additional Information (Detail) - USD ($)</t>
  </si>
  <si>
    <t>Apr. 09, 2014</t>
  </si>
  <si>
    <t>Jan. 31, 2015</t>
  </si>
  <si>
    <t>Apr. 30, 2014</t>
  </si>
  <si>
    <t>Stockholders Equity [Line Items]</t>
  </si>
  <si>
    <t>Shares repurchased</t>
  </si>
  <si>
    <t>Stock repurchased during period, total cost</t>
  </si>
  <si>
    <t>Shares repurchased payment settlement during period</t>
  </si>
  <si>
    <t>Treasury stock at cost</t>
  </si>
  <si>
    <t>Share Repurchase Program [Member]</t>
  </si>
  <si>
    <t>Share Repurchase Program, authorized amount</t>
  </si>
  <si>
    <t>Stock repurchased during period under Share Repurchase Program, average price per share</t>
  </si>
  <si>
    <t>Share Repurchase Program, remaining authorized repurchase amount</t>
  </si>
  <si>
    <t>Stock Repurchase Program, number of shares repurchased</t>
  </si>
  <si>
    <t>Secondary Offering [Member]</t>
  </si>
  <si>
    <t>Shares offered and sold by the selling stockholders</t>
  </si>
  <si>
    <t>Underwriters Over-Allotment Option [Member]</t>
  </si>
  <si>
    <t>Accumulated dividends on unvested performance restricted shares</t>
  </si>
  <si>
    <t>Dividends on shares probable of vesting</t>
  </si>
  <si>
    <t>Stockholders' Equity - Schedule of Quarterly Cash Dividends to Common Stockholders (Detail) - $ / shares</t>
  </si>
  <si>
    <t>Summary Quarterly Financial Data - Summary of Quarterly Financial Data (Detail) - USD ($) $ / shares in Units, $ in Thousands</t>
  </si>
  <si>
    <t>Operating (loss) income</t>
  </si>
  <si>
    <t>Summary Quarterly Financial Data - Summary of Quarterly Financial Data (Parenthetical) (Detail) - USD ($) $ in Thousands</t>
  </si>
  <si>
    <t>Quarterly Financial Information Disclosure [Line Items]</t>
  </si>
  <si>
    <t>Equity compensation expense</t>
  </si>
  <si>
    <t>Restructuring and other related costs related to severance costs and other employment expenses</t>
  </si>
  <si>
    <t>Summary Quarterly Financial Data - Additional Information (Detail)</t>
  </si>
  <si>
    <t>Dec. 31, 2016Business</t>
  </si>
  <si>
    <t>Number of theme parks opened for a portion of the year</t>
  </si>
  <si>
    <t>Schedule I - Condensed Balance Sheets (Detail) - USD ($) $ in Thousands</t>
  </si>
  <si>
    <t>Dec. 31, 2013</t>
  </si>
  <si>
    <t>Commitments and contingencies</t>
  </si>
  <si>
    <t>Cash</t>
  </si>
  <si>
    <t>Investment in wholly owned subsidiary</t>
  </si>
  <si>
    <t>Schedule I - Condensed Balance Sheets (Parenthetical) (Detail) - $ / shares</t>
  </si>
  <si>
    <t>Condensed Balance Sheet Statements, Captions [Line Items]</t>
  </si>
  <si>
    <t>Schedule I - Condensed Statements of Comprehensive (Loss) Income (Detail) - USD ($) $ in Thousands</t>
  </si>
  <si>
    <t>Condensed Financial Statements, Captions [Line Items]</t>
  </si>
  <si>
    <t>Equity in net (loss) income of subsidiary</t>
  </si>
  <si>
    <t>Schedule I - Condensed Statements of Cash Flows (Detail) - USD ($) $ in Thousands</t>
  </si>
  <si>
    <t>1 Months Ended</t>
  </si>
  <si>
    <t>Dividend paid to common stockholders</t>
  </si>
  <si>
    <t>Dividend received from subsidiary-return on capital (net of forfeitures)</t>
  </si>
  <si>
    <t>Restricted payment from subsidiary</t>
  </si>
  <si>
    <t>Dividend received from subsidiary-return of capital (net of forfeitures)</t>
  </si>
  <si>
    <t>(Payment) receipt of cash for tax withholdings on equity-based compensation</t>
  </si>
  <si>
    <t>Schedule I - Description of SeaWorld Entertainment, Inc. - Additional Information (Detail)</t>
  </si>
  <si>
    <t>Organization Consolidation And Presentation Of Financial Statements [Abstract]</t>
  </si>
  <si>
    <t>Schedule I - Guarantees - Additional Information (Detail)</t>
  </si>
  <si>
    <t>Guarantor Obligations [Line Items]</t>
  </si>
  <si>
    <t>Percentage of common stock owned directly or indirectly</t>
  </si>
  <si>
    <t>SeaWorld Parks &amp; Entertainment, Inc (SEA) [Member] | Senior Secured Credit Facilities [Member]</t>
  </si>
  <si>
    <t>Schedule I - Dividends from Subsidiaries - Schedule of SEA Paid a Cash Dividend to Parent Related to Dividend Declarations (Detail) - USD ($) $ in Thousands</t>
  </si>
  <si>
    <t>Dividends Payable [Line Items]</t>
  </si>
  <si>
    <t>Parent Company [Member] | Q4 2015 Declaration [Member]</t>
  </si>
  <si>
    <t>Cash dividends paid</t>
  </si>
  <si>
    <t>Parent Company [Member] | Q1 2016 Declaration [Member]</t>
  </si>
  <si>
    <t>Parent Company [Member] | Q2 2016 Declaration [Member]</t>
  </si>
  <si>
    <t>Parent Company [Member] | Q3 2016 Declaration [Member]</t>
  </si>
  <si>
    <t>Parent Company [Member] | Q4 2014 Declaration [Member]</t>
  </si>
  <si>
    <t>Parent Company [Member] | Q1 2015 Declaration [Member]</t>
  </si>
  <si>
    <t>Parent Company [Member] | Q2 2015 Declaration [Member]</t>
  </si>
  <si>
    <t>Parent Company [Member] | Q3 2015 Declaration [Member]</t>
  </si>
  <si>
    <t>Parent Company [Member] | Q4 2013 Declaration [Member]</t>
  </si>
  <si>
    <t>Jan. 3,
		2014</t>
  </si>
  <si>
    <t>Parent Company [Member] | Q1 2014 Declaration [Member]</t>
  </si>
  <si>
    <t>Parent Company [Member] | Q2 2014 Declaration [Member]</t>
  </si>
  <si>
    <t>Parent Company [Member] | Q3 2014 Declaration [Member]</t>
  </si>
  <si>
    <t>Schedule I - Dividends from Subsidiaries - Schedule of Quarterly Cash Dividends to Common Stockholders (Detail) - $ / shares</t>
  </si>
  <si>
    <t>Schedule I - Dividends from Subsidiaries - Additional Information (Detail) - USD ($) $ in Thousands</t>
  </si>
  <si>
    <t>Schedule I - Stockholders' Equity - Additional Information (Detail) - USD ($)</t>
  </si>
  <si>
    <t>Apr. 19, 2013</t>
  </si>
  <si>
    <t>Share-based Compensation Arrangement by Share-based Payment Award [Line Items]</t>
  </si>
  <si>
    <t>Restricted payments to the parent</t>
  </si>
  <si>
    <t>Parent Company [Member] | Secondary Offering [Member]</t>
  </si>
  <si>
    <t>Parent Company [Member] | Underwriters Over-Allotment Option [Member]</t>
  </si>
  <si>
    <t>Parent Company [Member] | Omnibus Incentive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49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8835076</v>
      </c>
    </row>
    <row r="18" spans="1:4">
      <c r="A18" s="4" t="s">
        <v>30</v>
      </c>
      <c r="D18" s="6" t="n">
        <v>969166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73</v>
      </c>
      <c r="B1" s="2" t="s">
        <v>1</v>
      </c>
    </row>
    <row r="2" spans="1:4">
      <c r="B2" s="2" t="s">
        <v>2</v>
      </c>
      <c r="C2" s="2" t="s">
        <v>32</v>
      </c>
      <c r="D2" s="2" t="s">
        <v>83</v>
      </c>
    </row>
    <row r="3" spans="1:4">
      <c r="A3" s="4" t="s">
        <v>818</v>
      </c>
    </row>
    <row r="4" spans="1:4">
      <c r="A4" s="3" t="s">
        <v>1074</v>
      </c>
    </row>
    <row r="5" spans="1:4">
      <c r="A5" s="4" t="s">
        <v>823</v>
      </c>
      <c r="B5" s="4" t="s">
        <v>824</v>
      </c>
    </row>
    <row r="6" spans="1:4">
      <c r="A6" s="4" t="s">
        <v>825</v>
      </c>
    </row>
    <row r="7" spans="1:4">
      <c r="A7" s="3" t="s">
        <v>1074</v>
      </c>
    </row>
    <row r="8" spans="1:4">
      <c r="A8" s="4" t="s">
        <v>823</v>
      </c>
      <c r="B8" s="4" t="s">
        <v>828</v>
      </c>
    </row>
    <row r="9" spans="1:4">
      <c r="A9" s="4" t="s">
        <v>829</v>
      </c>
    </row>
    <row r="10" spans="1:4">
      <c r="A10" s="3" t="s">
        <v>1074</v>
      </c>
    </row>
    <row r="11" spans="1:4">
      <c r="A11" s="4" t="s">
        <v>823</v>
      </c>
      <c r="B11" s="4" t="s">
        <v>832</v>
      </c>
    </row>
    <row r="12" spans="1:4">
      <c r="A12" s="4" t="s">
        <v>833</v>
      </c>
    </row>
    <row r="13" spans="1:4">
      <c r="A13" s="3" t="s">
        <v>1074</v>
      </c>
    </row>
    <row r="14" spans="1:4">
      <c r="A14" s="4" t="s">
        <v>823</v>
      </c>
      <c r="B14" s="4" t="s">
        <v>836</v>
      </c>
    </row>
    <row r="15" spans="1:4">
      <c r="A15" s="4" t="s">
        <v>837</v>
      </c>
    </row>
    <row r="16" spans="1:4">
      <c r="A16" s="3" t="s">
        <v>1074</v>
      </c>
    </row>
    <row r="17" spans="1:4">
      <c r="A17" s="4" t="s">
        <v>823</v>
      </c>
      <c r="C17" s="4" t="s">
        <v>840</v>
      </c>
    </row>
    <row r="18" spans="1:4">
      <c r="A18" s="4" t="s">
        <v>841</v>
      </c>
    </row>
    <row r="19" spans="1:4">
      <c r="A19" s="3" t="s">
        <v>1074</v>
      </c>
    </row>
    <row r="20" spans="1:4">
      <c r="A20" s="4" t="s">
        <v>823</v>
      </c>
      <c r="C20" s="4" t="s">
        <v>844</v>
      </c>
    </row>
    <row r="21" spans="1:4">
      <c r="A21" s="4" t="s">
        <v>845</v>
      </c>
    </row>
    <row r="22" spans="1:4">
      <c r="A22" s="3" t="s">
        <v>1074</v>
      </c>
    </row>
    <row r="23" spans="1:4">
      <c r="A23" s="4" t="s">
        <v>823</v>
      </c>
      <c r="C23" s="4" t="s">
        <v>848</v>
      </c>
    </row>
    <row r="24" spans="1:4">
      <c r="A24" s="4" t="s">
        <v>849</v>
      </c>
    </row>
    <row r="25" spans="1:4">
      <c r="A25" s="3" t="s">
        <v>1074</v>
      </c>
    </row>
    <row r="26" spans="1:4">
      <c r="A26" s="4" t="s">
        <v>823</v>
      </c>
      <c r="C26" s="4" t="s">
        <v>852</v>
      </c>
    </row>
    <row r="27" spans="1:4">
      <c r="A27" s="4" t="s">
        <v>853</v>
      </c>
    </row>
    <row r="28" spans="1:4">
      <c r="A28" s="3" t="s">
        <v>1074</v>
      </c>
    </row>
    <row r="29" spans="1:4">
      <c r="A29" s="4" t="s">
        <v>823</v>
      </c>
      <c r="D29" s="4" t="s">
        <v>855</v>
      </c>
    </row>
    <row r="30" spans="1:4">
      <c r="A30" s="4" t="s">
        <v>858</v>
      </c>
    </row>
    <row r="31" spans="1:4">
      <c r="A31" s="3" t="s">
        <v>1074</v>
      </c>
    </row>
    <row r="32" spans="1:4">
      <c r="A32" s="4" t="s">
        <v>823</v>
      </c>
      <c r="D32" s="4" t="s">
        <v>860</v>
      </c>
    </row>
    <row r="33" spans="1:4">
      <c r="A33" s="4" t="s">
        <v>862</v>
      </c>
    </row>
    <row r="34" spans="1:4">
      <c r="A34" s="3" t="s">
        <v>1074</v>
      </c>
    </row>
    <row r="35" spans="1:4">
      <c r="A35" s="4" t="s">
        <v>823</v>
      </c>
      <c r="D35" s="4" t="s">
        <v>864</v>
      </c>
    </row>
    <row r="36" spans="1:4">
      <c r="A36" s="4" t="s">
        <v>1075</v>
      </c>
    </row>
    <row r="37" spans="1:4">
      <c r="A37" s="3" t="s">
        <v>1074</v>
      </c>
    </row>
    <row r="38" spans="1:4">
      <c r="A38" s="4" t="s">
        <v>823</v>
      </c>
      <c r="B38" s="4" t="s">
        <v>824</v>
      </c>
    </row>
    <row r="39" spans="1:4">
      <c r="A39" s="4" t="s">
        <v>1076</v>
      </c>
      <c r="B39" s="6" t="n">
        <v>17808</v>
      </c>
    </row>
    <row r="40" spans="1:4">
      <c r="A40" s="4" t="s">
        <v>1077</v>
      </c>
    </row>
    <row r="41" spans="1:4">
      <c r="A41" s="3" t="s">
        <v>1074</v>
      </c>
    </row>
    <row r="42" spans="1:4">
      <c r="A42" s="4" t="s">
        <v>823</v>
      </c>
      <c r="B42" s="4" t="s">
        <v>828</v>
      </c>
    </row>
    <row r="43" spans="1:4">
      <c r="A43" s="4" t="s">
        <v>1076</v>
      </c>
      <c r="B43" s="6" t="n">
        <v>21269</v>
      </c>
    </row>
    <row r="44" spans="1:4">
      <c r="A44" s="4" t="s">
        <v>1078</v>
      </c>
    </row>
    <row r="45" spans="1:4">
      <c r="A45" s="3" t="s">
        <v>1074</v>
      </c>
    </row>
    <row r="46" spans="1:4">
      <c r="A46" s="4" t="s">
        <v>823</v>
      </c>
      <c r="B46" s="4" t="s">
        <v>832</v>
      </c>
    </row>
    <row r="47" spans="1:4">
      <c r="A47" s="4" t="s">
        <v>1076</v>
      </c>
      <c r="B47" s="6" t="n">
        <v>18176</v>
      </c>
    </row>
    <row r="48" spans="1:4">
      <c r="A48" s="4" t="s">
        <v>1079</v>
      </c>
    </row>
    <row r="49" spans="1:4">
      <c r="A49" s="3" t="s">
        <v>1074</v>
      </c>
    </row>
    <row r="50" spans="1:4">
      <c r="A50" s="4" t="s">
        <v>823</v>
      </c>
      <c r="B50" s="4" t="s">
        <v>836</v>
      </c>
    </row>
    <row r="51" spans="1:4">
      <c r="A51" s="4" t="s">
        <v>1076</v>
      </c>
      <c r="B51" s="6" t="n">
        <v>8647</v>
      </c>
    </row>
    <row r="52" spans="1:4">
      <c r="A52" s="4" t="s">
        <v>1080</v>
      </c>
    </row>
    <row r="53" spans="1:4">
      <c r="A53" s="3" t="s">
        <v>1074</v>
      </c>
    </row>
    <row r="54" spans="1:4">
      <c r="A54" s="4" t="s">
        <v>823</v>
      </c>
      <c r="C54" s="4" t="s">
        <v>840</v>
      </c>
    </row>
    <row r="55" spans="1:4">
      <c r="A55" s="4" t="s">
        <v>1076</v>
      </c>
      <c r="C55" s="6" t="n">
        <v>18112</v>
      </c>
    </row>
    <row r="56" spans="1:4">
      <c r="A56" s="4" t="s">
        <v>1081</v>
      </c>
    </row>
    <row r="57" spans="1:4">
      <c r="A57" s="3" t="s">
        <v>1074</v>
      </c>
    </row>
    <row r="58" spans="1:4">
      <c r="A58" s="4" t="s">
        <v>823</v>
      </c>
      <c r="C58" s="4" t="s">
        <v>844</v>
      </c>
    </row>
    <row r="59" spans="1:4">
      <c r="A59" s="4" t="s">
        <v>1076</v>
      </c>
      <c r="C59" s="6" t="n">
        <v>18204</v>
      </c>
    </row>
    <row r="60" spans="1:4">
      <c r="A60" s="4" t="s">
        <v>1082</v>
      </c>
    </row>
    <row r="61" spans="1:4">
      <c r="A61" s="3" t="s">
        <v>1074</v>
      </c>
    </row>
    <row r="62" spans="1:4">
      <c r="A62" s="4" t="s">
        <v>823</v>
      </c>
      <c r="C62" s="4" t="s">
        <v>848</v>
      </c>
    </row>
    <row r="63" spans="1:4">
      <c r="A63" s="4" t="s">
        <v>1076</v>
      </c>
      <c r="C63" s="6" t="n">
        <v>18238</v>
      </c>
    </row>
    <row r="64" spans="1:4">
      <c r="A64" s="4" t="s">
        <v>1083</v>
      </c>
    </row>
    <row r="65" spans="1:4">
      <c r="A65" s="3" t="s">
        <v>1074</v>
      </c>
    </row>
    <row r="66" spans="1:4">
      <c r="A66" s="4" t="s">
        <v>823</v>
      </c>
      <c r="C66" s="4" t="s">
        <v>852</v>
      </c>
    </row>
    <row r="67" spans="1:4">
      <c r="A67" s="4" t="s">
        <v>1076</v>
      </c>
      <c r="C67" s="6" t="n">
        <v>18117</v>
      </c>
    </row>
    <row r="68" spans="1:4">
      <c r="A68" s="4" t="s">
        <v>1084</v>
      </c>
    </row>
    <row r="69" spans="1:4">
      <c r="A69" s="3" t="s">
        <v>1074</v>
      </c>
    </row>
    <row r="70" spans="1:4">
      <c r="A70" s="4" t="s">
        <v>823</v>
      </c>
      <c r="D70" s="4" t="s">
        <v>1085</v>
      </c>
    </row>
    <row r="71" spans="1:4">
      <c r="A71" s="4" t="s">
        <v>1076</v>
      </c>
      <c r="D71" s="6" t="n">
        <v>17767</v>
      </c>
    </row>
    <row r="72" spans="1:4">
      <c r="A72" s="4" t="s">
        <v>1086</v>
      </c>
    </row>
    <row r="73" spans="1:4">
      <c r="A73" s="3" t="s">
        <v>1074</v>
      </c>
    </row>
    <row r="74" spans="1:4">
      <c r="A74" s="4" t="s">
        <v>823</v>
      </c>
      <c r="D74" s="4" t="s">
        <v>855</v>
      </c>
    </row>
    <row r="75" spans="1:4">
      <c r="A75" s="4" t="s">
        <v>1076</v>
      </c>
      <c r="D75" s="6" t="n">
        <v>17766</v>
      </c>
    </row>
    <row r="76" spans="1:4">
      <c r="A76" s="4" t="s">
        <v>1087</v>
      </c>
    </row>
    <row r="77" spans="1:4">
      <c r="A77" s="3" t="s">
        <v>1074</v>
      </c>
    </row>
    <row r="78" spans="1:4">
      <c r="A78" s="4" t="s">
        <v>823</v>
      </c>
      <c r="D78" s="4" t="s">
        <v>860</v>
      </c>
    </row>
    <row r="79" spans="1:4">
      <c r="A79" s="4" t="s">
        <v>1076</v>
      </c>
      <c r="D79" s="6" t="n">
        <v>18290</v>
      </c>
    </row>
    <row r="80" spans="1:4">
      <c r="A80" s="4" t="s">
        <v>1088</v>
      </c>
    </row>
    <row r="81" spans="1:4">
      <c r="A81" s="3" t="s">
        <v>1074</v>
      </c>
    </row>
    <row r="82" spans="1:4">
      <c r="A82" s="4" t="s">
        <v>823</v>
      </c>
      <c r="D82" s="4" t="s">
        <v>864</v>
      </c>
    </row>
    <row r="83" spans="1:4">
      <c r="A83" s="4" t="s">
        <v>1076</v>
      </c>
      <c r="D83" s="6" t="n">
        <v>182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6"/>
    <col customWidth="1" max="14" min="14" width="16"/>
    <col customWidth="1" max="15" min="15" width="16"/>
  </cols>
  <sheetData>
    <row r="1" spans="1:15">
      <c r="A1" s="1" t="s">
        <v>1089</v>
      </c>
      <c r="B1" s="2" t="s">
        <v>794</v>
      </c>
      <c r="C1" s="2" t="s">
        <v>796</v>
      </c>
      <c r="D1" s="2" t="s">
        <v>798</v>
      </c>
      <c r="E1" s="2" t="s">
        <v>800</v>
      </c>
      <c r="F1" s="2" t="s">
        <v>802</v>
      </c>
      <c r="G1" s="2" t="s">
        <v>804</v>
      </c>
      <c r="H1" s="2" t="s">
        <v>806</v>
      </c>
      <c r="I1" s="2" t="s">
        <v>808</v>
      </c>
      <c r="J1" s="2" t="s">
        <v>812</v>
      </c>
      <c r="K1" s="2" t="s">
        <v>813</v>
      </c>
      <c r="L1" s="2" t="s">
        <v>814</v>
      </c>
      <c r="M1" s="2" t="s">
        <v>2</v>
      </c>
      <c r="N1" s="2" t="s">
        <v>32</v>
      </c>
      <c r="O1" s="2" t="s">
        <v>83</v>
      </c>
    </row>
    <row r="2" spans="1:15">
      <c r="A2" s="3" t="s">
        <v>1074</v>
      </c>
    </row>
    <row r="3" spans="1:15">
      <c r="A3" s="4" t="s">
        <v>144</v>
      </c>
      <c r="M3" s="7" t="n">
        <v>0.73</v>
      </c>
      <c r="N3" s="7" t="n">
        <v>0.84</v>
      </c>
      <c r="O3" s="7" t="n">
        <v>0.62</v>
      </c>
    </row>
    <row r="4" spans="1:15">
      <c r="A4" s="4" t="s">
        <v>818</v>
      </c>
    </row>
    <row r="5" spans="1:15">
      <c r="A5" s="3" t="s">
        <v>1074</v>
      </c>
    </row>
    <row r="6" spans="1:15">
      <c r="A6" s="4" t="s">
        <v>821</v>
      </c>
      <c r="M6" s="4" t="s">
        <v>822</v>
      </c>
    </row>
    <row r="7" spans="1:15">
      <c r="A7" s="4" t="s">
        <v>823</v>
      </c>
      <c r="M7" s="4" t="s">
        <v>824</v>
      </c>
    </row>
    <row r="8" spans="1:15">
      <c r="A8" s="4" t="s">
        <v>144</v>
      </c>
      <c r="E8" s="7" t="n">
        <v>0.21</v>
      </c>
      <c r="M8" s="7" t="n">
        <v>0.21</v>
      </c>
    </row>
    <row r="9" spans="1:15">
      <c r="A9" s="4" t="s">
        <v>825</v>
      </c>
    </row>
    <row r="10" spans="1:15">
      <c r="A10" s="3" t="s">
        <v>1074</v>
      </c>
    </row>
    <row r="11" spans="1:15">
      <c r="A11" s="4" t="s">
        <v>821</v>
      </c>
      <c r="M11" s="4" t="s">
        <v>827</v>
      </c>
    </row>
    <row r="12" spans="1:15">
      <c r="A12" s="4" t="s">
        <v>823</v>
      </c>
      <c r="M12" s="4" t="s">
        <v>828</v>
      </c>
    </row>
    <row r="13" spans="1:15">
      <c r="A13" s="4" t="s">
        <v>144</v>
      </c>
      <c r="D13" s="7" t="n">
        <v>0.21</v>
      </c>
      <c r="M13" s="7" t="n">
        <v>0.21</v>
      </c>
    </row>
    <row r="14" spans="1:15">
      <c r="A14" s="4" t="s">
        <v>829</v>
      </c>
    </row>
    <row r="15" spans="1:15">
      <c r="A15" s="3" t="s">
        <v>1074</v>
      </c>
    </row>
    <row r="16" spans="1:15">
      <c r="A16" s="4" t="s">
        <v>821</v>
      </c>
      <c r="M16" s="4" t="s">
        <v>831</v>
      </c>
    </row>
    <row r="17" spans="1:15">
      <c r="A17" s="4" t="s">
        <v>823</v>
      </c>
      <c r="M17" s="4" t="s">
        <v>832</v>
      </c>
    </row>
    <row r="18" spans="1:15">
      <c r="A18" s="4" t="s">
        <v>144</v>
      </c>
      <c r="C18" s="7" t="n">
        <v>0.21</v>
      </c>
      <c r="M18" s="7" t="n">
        <v>0.21</v>
      </c>
    </row>
    <row r="19" spans="1:15">
      <c r="A19" s="4" t="s">
        <v>833</v>
      </c>
    </row>
    <row r="20" spans="1:15">
      <c r="A20" s="3" t="s">
        <v>1074</v>
      </c>
    </row>
    <row r="21" spans="1:15">
      <c r="A21" s="4" t="s">
        <v>821</v>
      </c>
      <c r="M21" s="4" t="s">
        <v>835</v>
      </c>
    </row>
    <row r="22" spans="1:15">
      <c r="A22" s="4" t="s">
        <v>823</v>
      </c>
      <c r="M22" s="4" t="s">
        <v>836</v>
      </c>
    </row>
    <row r="23" spans="1:15">
      <c r="A23" s="4" t="s">
        <v>144</v>
      </c>
      <c r="B23" s="7" t="n">
        <v>0.1</v>
      </c>
      <c r="M23" s="7" t="n">
        <v>0.1</v>
      </c>
    </row>
    <row r="24" spans="1:15">
      <c r="A24" s="4" t="s">
        <v>837</v>
      </c>
    </row>
    <row r="25" spans="1:15">
      <c r="A25" s="3" t="s">
        <v>1074</v>
      </c>
    </row>
    <row r="26" spans="1:15">
      <c r="A26" s="4" t="s">
        <v>821</v>
      </c>
      <c r="N26" s="4" t="s">
        <v>839</v>
      </c>
    </row>
    <row r="27" spans="1:15">
      <c r="A27" s="4" t="s">
        <v>823</v>
      </c>
      <c r="N27" s="4" t="s">
        <v>840</v>
      </c>
    </row>
    <row r="28" spans="1:15">
      <c r="A28" s="4" t="s">
        <v>144</v>
      </c>
      <c r="I28" s="7" t="n">
        <v>0.21</v>
      </c>
      <c r="N28" s="7" t="n">
        <v>0.21</v>
      </c>
    </row>
    <row r="29" spans="1:15">
      <c r="A29" s="4" t="s">
        <v>841</v>
      </c>
    </row>
    <row r="30" spans="1:15">
      <c r="A30" s="3" t="s">
        <v>1074</v>
      </c>
    </row>
    <row r="31" spans="1:15">
      <c r="A31" s="4" t="s">
        <v>821</v>
      </c>
      <c r="N31" s="4" t="s">
        <v>843</v>
      </c>
    </row>
    <row r="32" spans="1:15">
      <c r="A32" s="4" t="s">
        <v>823</v>
      </c>
      <c r="N32" s="4" t="s">
        <v>844</v>
      </c>
    </row>
    <row r="33" spans="1:15">
      <c r="A33" s="4" t="s">
        <v>144</v>
      </c>
      <c r="H33" s="7" t="n">
        <v>0.21</v>
      </c>
      <c r="N33" s="7" t="n">
        <v>0.21</v>
      </c>
    </row>
    <row r="34" spans="1:15">
      <c r="A34" s="4" t="s">
        <v>845</v>
      </c>
    </row>
    <row r="35" spans="1:15">
      <c r="A35" s="3" t="s">
        <v>1074</v>
      </c>
    </row>
    <row r="36" spans="1:15">
      <c r="A36" s="4" t="s">
        <v>821</v>
      </c>
      <c r="N36" s="4" t="s">
        <v>847</v>
      </c>
    </row>
    <row r="37" spans="1:15">
      <c r="A37" s="4" t="s">
        <v>823</v>
      </c>
      <c r="N37" s="4" t="s">
        <v>848</v>
      </c>
    </row>
    <row r="38" spans="1:15">
      <c r="A38" s="4" t="s">
        <v>144</v>
      </c>
      <c r="G38" s="7" t="n">
        <v>0.21</v>
      </c>
      <c r="N38" s="7" t="n">
        <v>0.21</v>
      </c>
    </row>
    <row r="39" spans="1:15">
      <c r="A39" s="4" t="s">
        <v>849</v>
      </c>
    </row>
    <row r="40" spans="1:15">
      <c r="A40" s="3" t="s">
        <v>1074</v>
      </c>
    </row>
    <row r="41" spans="1:15">
      <c r="A41" s="4" t="s">
        <v>821</v>
      </c>
      <c r="N41" s="4" t="s">
        <v>851</v>
      </c>
    </row>
    <row r="42" spans="1:15">
      <c r="A42" s="4" t="s">
        <v>823</v>
      </c>
      <c r="N42" s="4" t="s">
        <v>852</v>
      </c>
    </row>
    <row r="43" spans="1:15">
      <c r="A43" s="4" t="s">
        <v>144</v>
      </c>
      <c r="F43" s="7" t="n">
        <v>0.21</v>
      </c>
      <c r="N43" s="7" t="n">
        <v>0.21</v>
      </c>
    </row>
    <row r="44" spans="1:15">
      <c r="A44" s="4" t="s">
        <v>853</v>
      </c>
    </row>
    <row r="45" spans="1:15">
      <c r="A45" s="3" t="s">
        <v>1074</v>
      </c>
    </row>
    <row r="46" spans="1:15">
      <c r="A46" s="4" t="s">
        <v>821</v>
      </c>
      <c r="O46" s="4" t="s">
        <v>854</v>
      </c>
    </row>
    <row r="47" spans="1:15">
      <c r="A47" s="4" t="s">
        <v>823</v>
      </c>
      <c r="O47" s="4" t="s">
        <v>855</v>
      </c>
    </row>
    <row r="48" spans="1:15">
      <c r="A48" s="4" t="s">
        <v>144</v>
      </c>
      <c r="L48" s="7" t="n">
        <v>0.2</v>
      </c>
      <c r="O48" s="7" t="n">
        <v>0.2</v>
      </c>
    </row>
    <row r="49" spans="1:15">
      <c r="A49" s="4" t="s">
        <v>858</v>
      </c>
    </row>
    <row r="50" spans="1:15">
      <c r="A50" s="3" t="s">
        <v>1074</v>
      </c>
    </row>
    <row r="51" spans="1:15">
      <c r="A51" s="4" t="s">
        <v>821</v>
      </c>
      <c r="O51" s="4" t="s">
        <v>859</v>
      </c>
    </row>
    <row r="52" spans="1:15">
      <c r="A52" s="4" t="s">
        <v>823</v>
      </c>
      <c r="O52" s="4" t="s">
        <v>860</v>
      </c>
    </row>
    <row r="53" spans="1:15">
      <c r="A53" s="4" t="s">
        <v>144</v>
      </c>
      <c r="K53" s="7" t="n">
        <v>0.21</v>
      </c>
      <c r="O53" s="7" t="n">
        <v>0.21</v>
      </c>
    </row>
    <row r="54" spans="1:15">
      <c r="A54" s="4" t="s">
        <v>862</v>
      </c>
    </row>
    <row r="55" spans="1:15">
      <c r="A55" s="3" t="s">
        <v>1074</v>
      </c>
    </row>
    <row r="56" spans="1:15">
      <c r="A56" s="4" t="s">
        <v>821</v>
      </c>
      <c r="O56" s="4" t="s">
        <v>863</v>
      </c>
    </row>
    <row r="57" spans="1:15">
      <c r="A57" s="4" t="s">
        <v>823</v>
      </c>
      <c r="O57" s="4" t="s">
        <v>864</v>
      </c>
    </row>
    <row r="58" spans="1:15">
      <c r="A58" s="4" t="s">
        <v>144</v>
      </c>
      <c r="J58" s="7" t="n">
        <v>0.21</v>
      </c>
      <c r="O58" s="7" t="n">
        <v>0.21</v>
      </c>
    </row>
    <row r="59" spans="1:15">
      <c r="A59" s="4" t="s">
        <v>1075</v>
      </c>
    </row>
    <row r="60" spans="1:15">
      <c r="A60" s="3" t="s">
        <v>1074</v>
      </c>
    </row>
    <row r="61" spans="1:15">
      <c r="A61" s="4" t="s">
        <v>821</v>
      </c>
      <c r="M61" s="4" t="s">
        <v>822</v>
      </c>
    </row>
    <row r="62" spans="1:15">
      <c r="A62" s="4" t="s">
        <v>823</v>
      </c>
      <c r="M62" s="4" t="s">
        <v>824</v>
      </c>
    </row>
    <row r="63" spans="1:15">
      <c r="A63" s="4" t="s">
        <v>144</v>
      </c>
      <c r="M63" s="7" t="n">
        <v>0.21</v>
      </c>
    </row>
    <row r="64" spans="1:15">
      <c r="A64" s="4" t="s">
        <v>1077</v>
      </c>
    </row>
    <row r="65" spans="1:15">
      <c r="A65" s="3" t="s">
        <v>1074</v>
      </c>
    </row>
    <row r="66" spans="1:15">
      <c r="A66" s="4" t="s">
        <v>821</v>
      </c>
      <c r="M66" s="4" t="s">
        <v>827</v>
      </c>
    </row>
    <row r="67" spans="1:15">
      <c r="A67" s="4" t="s">
        <v>823</v>
      </c>
      <c r="M67" s="4" t="s">
        <v>828</v>
      </c>
    </row>
    <row r="68" spans="1:15">
      <c r="A68" s="4" t="s">
        <v>144</v>
      </c>
      <c r="M68" s="7" t="n">
        <v>0.21</v>
      </c>
    </row>
    <row r="69" spans="1:15">
      <c r="A69" s="4" t="s">
        <v>1078</v>
      </c>
    </row>
    <row r="70" spans="1:15">
      <c r="A70" s="3" t="s">
        <v>1074</v>
      </c>
    </row>
    <row r="71" spans="1:15">
      <c r="A71" s="4" t="s">
        <v>821</v>
      </c>
      <c r="M71" s="4" t="s">
        <v>831</v>
      </c>
    </row>
    <row r="72" spans="1:15">
      <c r="A72" s="4" t="s">
        <v>823</v>
      </c>
      <c r="M72" s="4" t="s">
        <v>832</v>
      </c>
    </row>
    <row r="73" spans="1:15">
      <c r="A73" s="4" t="s">
        <v>144</v>
      </c>
      <c r="M73" s="7" t="n">
        <v>0.21</v>
      </c>
    </row>
    <row r="74" spans="1:15">
      <c r="A74" s="4" t="s">
        <v>1079</v>
      </c>
    </row>
    <row r="75" spans="1:15">
      <c r="A75" s="3" t="s">
        <v>1074</v>
      </c>
    </row>
    <row r="76" spans="1:15">
      <c r="A76" s="4" t="s">
        <v>821</v>
      </c>
      <c r="M76" s="4" t="s">
        <v>835</v>
      </c>
    </row>
    <row r="77" spans="1:15">
      <c r="A77" s="4" t="s">
        <v>823</v>
      </c>
      <c r="M77" s="4" t="s">
        <v>836</v>
      </c>
    </row>
    <row r="78" spans="1:15">
      <c r="A78" s="4" t="s">
        <v>144</v>
      </c>
      <c r="M78" s="7" t="n">
        <v>0.1</v>
      </c>
    </row>
    <row r="79" spans="1:15">
      <c r="A79" s="4" t="s">
        <v>1080</v>
      </c>
    </row>
    <row r="80" spans="1:15">
      <c r="A80" s="3" t="s">
        <v>1074</v>
      </c>
    </row>
    <row r="81" spans="1:15">
      <c r="A81" s="4" t="s">
        <v>821</v>
      </c>
      <c r="N81" s="4" t="s">
        <v>839</v>
      </c>
    </row>
    <row r="82" spans="1:15">
      <c r="A82" s="4" t="s">
        <v>823</v>
      </c>
      <c r="N82" s="4" t="s">
        <v>840</v>
      </c>
    </row>
    <row r="83" spans="1:15">
      <c r="A83" s="4" t="s">
        <v>144</v>
      </c>
      <c r="N83" s="7" t="n">
        <v>0.21</v>
      </c>
    </row>
    <row r="84" spans="1:15">
      <c r="A84" s="4" t="s">
        <v>1081</v>
      </c>
    </row>
    <row r="85" spans="1:15">
      <c r="A85" s="3" t="s">
        <v>1074</v>
      </c>
    </row>
    <row r="86" spans="1:15">
      <c r="A86" s="4" t="s">
        <v>821</v>
      </c>
      <c r="N86" s="4" t="s">
        <v>843</v>
      </c>
    </row>
    <row r="87" spans="1:15">
      <c r="A87" s="4" t="s">
        <v>823</v>
      </c>
      <c r="N87" s="4" t="s">
        <v>844</v>
      </c>
    </row>
    <row r="88" spans="1:15">
      <c r="A88" s="4" t="s">
        <v>144</v>
      </c>
      <c r="N88" s="7" t="n">
        <v>0.21</v>
      </c>
    </row>
    <row r="89" spans="1:15">
      <c r="A89" s="4" t="s">
        <v>1082</v>
      </c>
    </row>
    <row r="90" spans="1:15">
      <c r="A90" s="3" t="s">
        <v>1074</v>
      </c>
    </row>
    <row r="91" spans="1:15">
      <c r="A91" s="4" t="s">
        <v>821</v>
      </c>
      <c r="N91" s="4" t="s">
        <v>847</v>
      </c>
    </row>
    <row r="92" spans="1:15">
      <c r="A92" s="4" t="s">
        <v>823</v>
      </c>
      <c r="N92" s="4" t="s">
        <v>848</v>
      </c>
    </row>
    <row r="93" spans="1:15">
      <c r="A93" s="4" t="s">
        <v>144</v>
      </c>
      <c r="N93" s="7" t="n">
        <v>0.21</v>
      </c>
    </row>
    <row r="94" spans="1:15">
      <c r="A94" s="4" t="s">
        <v>1083</v>
      </c>
    </row>
    <row r="95" spans="1:15">
      <c r="A95" s="3" t="s">
        <v>1074</v>
      </c>
    </row>
    <row r="96" spans="1:15">
      <c r="A96" s="4" t="s">
        <v>821</v>
      </c>
      <c r="N96" s="4" t="s">
        <v>851</v>
      </c>
    </row>
    <row r="97" spans="1:15">
      <c r="A97" s="4" t="s">
        <v>823</v>
      </c>
      <c r="N97" s="4" t="s">
        <v>852</v>
      </c>
    </row>
    <row r="98" spans="1:15">
      <c r="A98" s="4" t="s">
        <v>144</v>
      </c>
      <c r="N98" s="7" t="n">
        <v>0.21</v>
      </c>
    </row>
    <row r="99" spans="1:15">
      <c r="A99" s="4" t="s">
        <v>1086</v>
      </c>
    </row>
    <row r="100" spans="1:15">
      <c r="A100" s="3" t="s">
        <v>1074</v>
      </c>
    </row>
    <row r="101" spans="1:15">
      <c r="A101" s="4" t="s">
        <v>821</v>
      </c>
      <c r="O101" s="4" t="s">
        <v>854</v>
      </c>
    </row>
    <row r="102" spans="1:15">
      <c r="A102" s="4" t="s">
        <v>823</v>
      </c>
      <c r="O102" s="4" t="s">
        <v>855</v>
      </c>
    </row>
    <row r="103" spans="1:15">
      <c r="A103" s="4" t="s">
        <v>144</v>
      </c>
      <c r="O103" s="7" t="n">
        <v>0.2</v>
      </c>
    </row>
    <row r="104" spans="1:15">
      <c r="A104" s="4" t="s">
        <v>1087</v>
      </c>
    </row>
    <row r="105" spans="1:15">
      <c r="A105" s="3" t="s">
        <v>1074</v>
      </c>
    </row>
    <row r="106" spans="1:15">
      <c r="A106" s="4" t="s">
        <v>821</v>
      </c>
      <c r="O106" s="4" t="s">
        <v>859</v>
      </c>
    </row>
    <row r="107" spans="1:15">
      <c r="A107" s="4" t="s">
        <v>823</v>
      </c>
      <c r="O107" s="4" t="s">
        <v>860</v>
      </c>
    </row>
    <row r="108" spans="1:15">
      <c r="A108" s="4" t="s">
        <v>144</v>
      </c>
      <c r="O108" s="7" t="n">
        <v>0.21</v>
      </c>
    </row>
    <row r="109" spans="1:15">
      <c r="A109" s="4" t="s">
        <v>1088</v>
      </c>
    </row>
    <row r="110" spans="1:15">
      <c r="A110" s="3" t="s">
        <v>1074</v>
      </c>
    </row>
    <row r="111" spans="1:15">
      <c r="A111" s="4" t="s">
        <v>821</v>
      </c>
      <c r="O111" s="4" t="s">
        <v>863</v>
      </c>
    </row>
    <row r="112" spans="1:15">
      <c r="A112" s="4" t="s">
        <v>823</v>
      </c>
      <c r="O112" s="4" t="s">
        <v>864</v>
      </c>
    </row>
    <row r="113" spans="1:15">
      <c r="A113" s="4" t="s">
        <v>144</v>
      </c>
      <c r="O113" s="7" t="n">
        <v>0.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32</v>
      </c>
      <c r="D1" s="2" t="s">
        <v>83</v>
      </c>
    </row>
    <row r="2" spans="1:4">
      <c r="A2" s="3" t="s">
        <v>1074</v>
      </c>
    </row>
    <row r="3" spans="1:4">
      <c r="A3" s="4" t="s">
        <v>53</v>
      </c>
      <c r="B3" s="6" t="n">
        <v>908</v>
      </c>
      <c r="C3" s="6" t="n">
        <v>430</v>
      </c>
      <c r="D3" s="6" t="n">
        <v>172</v>
      </c>
    </row>
    <row r="4" spans="1:4">
      <c r="A4" s="4" t="s">
        <v>346</v>
      </c>
    </row>
    <row r="5" spans="1:4">
      <c r="A5" s="3" t="s">
        <v>1074</v>
      </c>
    </row>
    <row r="6" spans="1:4">
      <c r="A6" s="4" t="s">
        <v>53</v>
      </c>
      <c r="B6" s="6" t="n">
        <v>908</v>
      </c>
      <c r="C6" s="6" t="n">
        <v>430</v>
      </c>
      <c r="D6" s="6" t="n">
        <v>1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1</v>
      </c>
      <c r="B1" s="2" t="s">
        <v>1022</v>
      </c>
      <c r="C1" s="2" t="s">
        <v>1023</v>
      </c>
      <c r="D1" s="2" t="s">
        <v>1024</v>
      </c>
      <c r="E1" s="2" t="s">
        <v>2</v>
      </c>
      <c r="F1" s="2" t="s">
        <v>32</v>
      </c>
      <c r="G1" s="2" t="s">
        <v>83</v>
      </c>
      <c r="H1" s="2" t="s">
        <v>1092</v>
      </c>
    </row>
    <row r="2" spans="1:8">
      <c r="A2" s="3" t="s">
        <v>1093</v>
      </c>
    </row>
    <row r="3" spans="1:8">
      <c r="A3" s="4" t="s">
        <v>80</v>
      </c>
      <c r="E3" s="5" t="n">
        <v>91861054</v>
      </c>
      <c r="F3" s="5" t="n">
        <v>90320374</v>
      </c>
    </row>
    <row r="4" spans="1:8">
      <c r="A4" s="4" t="s">
        <v>81</v>
      </c>
      <c r="E4" s="5" t="n">
        <v>6519773</v>
      </c>
      <c r="F4" s="5" t="n">
        <v>6519773</v>
      </c>
    </row>
    <row r="5" spans="1:8">
      <c r="A5" s="4" t="s">
        <v>145</v>
      </c>
      <c r="F5" s="5" t="n">
        <v>2413803</v>
      </c>
      <c r="G5" s="5" t="n">
        <v>2605970</v>
      </c>
    </row>
    <row r="6" spans="1:8">
      <c r="A6" s="4" t="s">
        <v>1028</v>
      </c>
      <c r="C6" s="6" t="n">
        <v>5650000</v>
      </c>
      <c r="F6" s="6" t="n">
        <v>50650000</v>
      </c>
      <c r="G6" s="6" t="n">
        <v>60058000</v>
      </c>
    </row>
    <row r="7" spans="1:8">
      <c r="A7" s="4" t="s">
        <v>1027</v>
      </c>
      <c r="F7" s="5" t="n">
        <v>45000000</v>
      </c>
      <c r="G7" s="5" t="n">
        <v>65708000</v>
      </c>
    </row>
    <row r="8" spans="1:8">
      <c r="A8" s="4" t="s">
        <v>1029</v>
      </c>
      <c r="E8" s="6" t="n">
        <v>154871000</v>
      </c>
      <c r="F8" s="6" t="n">
        <v>154871000</v>
      </c>
      <c r="G8" s="5" t="n">
        <v>109871000</v>
      </c>
    </row>
    <row r="9" spans="1:8">
      <c r="A9" s="4" t="s">
        <v>1035</v>
      </c>
    </row>
    <row r="10" spans="1:8">
      <c r="A10" s="3" t="s">
        <v>1093</v>
      </c>
    </row>
    <row r="11" spans="1:8">
      <c r="A11" s="4" t="s">
        <v>1036</v>
      </c>
      <c r="B11" s="5" t="n">
        <v>17250000</v>
      </c>
    </row>
    <row r="12" spans="1:8">
      <c r="A12" s="4" t="s">
        <v>80</v>
      </c>
      <c r="B12" s="5" t="n">
        <v>0</v>
      </c>
    </row>
    <row r="13" spans="1:8">
      <c r="A13" s="4" t="s">
        <v>145</v>
      </c>
      <c r="D13" s="5" t="n">
        <v>1750000</v>
      </c>
    </row>
    <row r="14" spans="1:8">
      <c r="A14" s="4" t="s">
        <v>1037</v>
      </c>
    </row>
    <row r="15" spans="1:8">
      <c r="A15" s="3" t="s">
        <v>1093</v>
      </c>
    </row>
    <row r="16" spans="1:8">
      <c r="A16" s="4" t="s">
        <v>1036</v>
      </c>
      <c r="B16" s="5" t="n">
        <v>2250000</v>
      </c>
    </row>
    <row r="17" spans="1:8">
      <c r="A17" s="4" t="s">
        <v>901</v>
      </c>
    </row>
    <row r="18" spans="1:8">
      <c r="A18" s="3" t="s">
        <v>1093</v>
      </c>
    </row>
    <row r="19" spans="1:8">
      <c r="A19" s="4" t="s">
        <v>902</v>
      </c>
      <c r="E19" s="5" t="n">
        <v>15000000</v>
      </c>
    </row>
    <row r="20" spans="1:8">
      <c r="A20" s="4" t="s">
        <v>346</v>
      </c>
    </row>
    <row r="21" spans="1:8">
      <c r="A21" s="3" t="s">
        <v>1093</v>
      </c>
    </row>
    <row r="22" spans="1:8">
      <c r="A22" s="4" t="s">
        <v>80</v>
      </c>
      <c r="E22" s="5" t="n">
        <v>91861054</v>
      </c>
      <c r="F22" s="5" t="n">
        <v>90320374</v>
      </c>
    </row>
    <row r="23" spans="1:8">
      <c r="A23" s="4" t="s">
        <v>81</v>
      </c>
      <c r="E23" s="5" t="n">
        <v>6519773</v>
      </c>
      <c r="F23" s="5" t="n">
        <v>6519773</v>
      </c>
    </row>
    <row r="24" spans="1:8">
      <c r="A24" s="4" t="s">
        <v>1031</v>
      </c>
      <c r="G24" s="6" t="n">
        <v>250000000</v>
      </c>
    </row>
    <row r="25" spans="1:8">
      <c r="A25" s="4" t="s">
        <v>145</v>
      </c>
      <c r="E25" s="5" t="n">
        <v>0</v>
      </c>
      <c r="F25" s="5" t="n">
        <v>2413803</v>
      </c>
      <c r="G25" s="5" t="n">
        <v>855970</v>
      </c>
    </row>
    <row r="26" spans="1:8">
      <c r="A26" s="4" t="s">
        <v>1032</v>
      </c>
      <c r="F26" s="7" t="n">
        <v>18.62</v>
      </c>
      <c r="G26" s="7" t="n">
        <v>17.5</v>
      </c>
    </row>
    <row r="27" spans="1:8">
      <c r="A27" s="4" t="s">
        <v>1028</v>
      </c>
      <c r="C27" s="6" t="n">
        <v>5650000</v>
      </c>
      <c r="F27" s="6" t="n">
        <v>50650000</v>
      </c>
      <c r="G27" s="6" t="n">
        <v>60058000</v>
      </c>
    </row>
    <row r="28" spans="1:8">
      <c r="A28" s="4" t="s">
        <v>1027</v>
      </c>
      <c r="F28" s="5" t="n">
        <v>45000000</v>
      </c>
      <c r="G28" s="5" t="n">
        <v>15000000</v>
      </c>
    </row>
    <row r="29" spans="1:8">
      <c r="A29" s="4" t="s">
        <v>1033</v>
      </c>
      <c r="E29" s="6" t="n">
        <v>190000000</v>
      </c>
    </row>
    <row r="30" spans="1:8">
      <c r="A30" s="4" t="s">
        <v>1029</v>
      </c>
      <c r="E30" s="6" t="n">
        <v>154871000</v>
      </c>
      <c r="F30" s="5" t="n">
        <v>154871000</v>
      </c>
      <c r="G30" s="5" t="n">
        <v>109871000</v>
      </c>
    </row>
    <row r="31" spans="1:8">
      <c r="A31" s="4" t="s">
        <v>1094</v>
      </c>
      <c r="F31" s="5" t="n">
        <v>-45000000</v>
      </c>
      <c r="G31" s="5" t="n">
        <v>-65708000</v>
      </c>
    </row>
    <row r="32" spans="1:8">
      <c r="A32" s="4" t="s">
        <v>1095</v>
      </c>
    </row>
    <row r="33" spans="1:8">
      <c r="A33" s="3" t="s">
        <v>1093</v>
      </c>
    </row>
    <row r="34" spans="1:8">
      <c r="A34" s="4" t="s">
        <v>1036</v>
      </c>
      <c r="B34" s="5" t="n">
        <v>17250000</v>
      </c>
    </row>
    <row r="35" spans="1:8">
      <c r="A35" s="4" t="s">
        <v>80</v>
      </c>
      <c r="B35" s="5" t="n">
        <v>0</v>
      </c>
    </row>
    <row r="36" spans="1:8">
      <c r="A36" s="4" t="s">
        <v>81</v>
      </c>
      <c r="D36" s="5" t="n">
        <v>1750000</v>
      </c>
    </row>
    <row r="37" spans="1:8">
      <c r="A37" s="4" t="s">
        <v>1094</v>
      </c>
      <c r="F37" s="6" t="n">
        <v>45000000</v>
      </c>
      <c r="G37" s="6" t="n">
        <v>65708000</v>
      </c>
    </row>
    <row r="38" spans="1:8">
      <c r="A38" s="4" t="s">
        <v>1096</v>
      </c>
    </row>
    <row r="39" spans="1:8">
      <c r="A39" s="3" t="s">
        <v>1093</v>
      </c>
    </row>
    <row r="40" spans="1:8">
      <c r="A40" s="4" t="s">
        <v>1036</v>
      </c>
      <c r="B40" s="5" t="n">
        <v>2250000</v>
      </c>
    </row>
    <row r="41" spans="1:8">
      <c r="A41" s="4" t="s">
        <v>1097</v>
      </c>
    </row>
    <row r="42" spans="1:8">
      <c r="A42" s="3" t="s">
        <v>1093</v>
      </c>
    </row>
    <row r="43" spans="1:8">
      <c r="A43" s="4" t="s">
        <v>902</v>
      </c>
      <c r="H43" s="5" t="n">
        <v>1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958</v>
      </c>
      <c r="C3" s="6" t="n">
        <v>18971</v>
      </c>
    </row>
    <row r="4" spans="1:3">
      <c r="A4" s="4" t="s">
        <v>35</v>
      </c>
      <c r="B4" s="5" t="n">
        <v>36726</v>
      </c>
      <c r="C4" s="5" t="n">
        <v>39538</v>
      </c>
    </row>
    <row r="5" spans="1:3">
      <c r="A5" s="4" t="s">
        <v>36</v>
      </c>
      <c r="B5" s="5" t="n">
        <v>28684</v>
      </c>
      <c r="C5" s="5" t="n">
        <v>31213</v>
      </c>
    </row>
    <row r="6" spans="1:3">
      <c r="A6" s="4" t="s">
        <v>37</v>
      </c>
      <c r="B6" s="5" t="n">
        <v>19324</v>
      </c>
      <c r="C6" s="5" t="n">
        <v>16360</v>
      </c>
    </row>
    <row r="7" spans="1:3">
      <c r="A7" s="4" t="s">
        <v>38</v>
      </c>
      <c r="B7" s="5" t="n">
        <v>153692</v>
      </c>
      <c r="C7" s="5" t="n">
        <v>106082</v>
      </c>
    </row>
    <row r="8" spans="1:3">
      <c r="A8" s="4" t="s">
        <v>39</v>
      </c>
      <c r="B8" s="5" t="n">
        <v>2828446</v>
      </c>
      <c r="C8" s="5" t="n">
        <v>2748161</v>
      </c>
    </row>
    <row r="9" spans="1:3">
      <c r="A9" s="4" t="s">
        <v>40</v>
      </c>
      <c r="B9" s="5" t="n">
        <v>-1161631</v>
      </c>
      <c r="C9" s="5" t="n">
        <v>-1029165</v>
      </c>
    </row>
    <row r="10" spans="1:3">
      <c r="A10" s="4" t="s">
        <v>41</v>
      </c>
      <c r="B10" s="5" t="n">
        <v>1666815</v>
      </c>
      <c r="C10" s="5" t="n">
        <v>1718996</v>
      </c>
    </row>
    <row r="11" spans="1:3">
      <c r="A11" s="4" t="s">
        <v>42</v>
      </c>
      <c r="B11" s="5" t="n">
        <v>335610</v>
      </c>
      <c r="C11" s="5" t="n">
        <v>335610</v>
      </c>
    </row>
    <row r="12" spans="1:3">
      <c r="A12" s="4" t="s">
        <v>43</v>
      </c>
      <c r="B12" s="5" t="n">
        <v>161264</v>
      </c>
      <c r="C12" s="5" t="n">
        <v>162726</v>
      </c>
    </row>
    <row r="13" spans="1:3">
      <c r="A13" s="4" t="s">
        <v>44</v>
      </c>
      <c r="B13" s="5" t="n">
        <v>18008</v>
      </c>
      <c r="C13" s="5" t="n">
        <v>21327</v>
      </c>
    </row>
    <row r="14" spans="1:3">
      <c r="A14" s="4" t="s">
        <v>45</v>
      </c>
      <c r="B14" s="5" t="n">
        <v>22114</v>
      </c>
      <c r="C14" s="5" t="n">
        <v>23994</v>
      </c>
    </row>
    <row r="15" spans="1:3">
      <c r="A15" s="4" t="s">
        <v>46</v>
      </c>
      <c r="B15" s="5" t="n">
        <v>21268</v>
      </c>
      <c r="C15" s="5" t="n">
        <v>19927</v>
      </c>
    </row>
    <row r="16" spans="1:3">
      <c r="A16" s="4" t="s">
        <v>47</v>
      </c>
      <c r="B16" s="5" t="n">
        <v>2378771</v>
      </c>
      <c r="C16" s="5" t="n">
        <v>2388662</v>
      </c>
    </row>
    <row r="17" spans="1:3">
      <c r="A17" s="3" t="s">
        <v>48</v>
      </c>
    </row>
    <row r="18" spans="1:3">
      <c r="A18" s="4" t="s">
        <v>49</v>
      </c>
      <c r="B18" s="5" t="n">
        <v>87680</v>
      </c>
      <c r="C18" s="5" t="n">
        <v>93743</v>
      </c>
    </row>
    <row r="19" spans="1:3">
      <c r="A19" s="4" t="s">
        <v>50</v>
      </c>
      <c r="B19" s="5" t="n">
        <v>51713</v>
      </c>
      <c r="C19" s="5" t="n">
        <v>31850</v>
      </c>
    </row>
    <row r="20" spans="1:3">
      <c r="A20" s="4" t="s">
        <v>51</v>
      </c>
      <c r="B20" s="5" t="n">
        <v>21010</v>
      </c>
      <c r="C20" s="5" t="n">
        <v>12330</v>
      </c>
    </row>
    <row r="21" spans="1:3">
      <c r="A21" s="4" t="s">
        <v>52</v>
      </c>
      <c r="B21" s="5" t="n">
        <v>78891</v>
      </c>
      <c r="C21" s="5" t="n">
        <v>79818</v>
      </c>
    </row>
    <row r="22" spans="1:3">
      <c r="A22" s="4" t="s">
        <v>53</v>
      </c>
      <c r="B22" s="5" t="n">
        <v>908</v>
      </c>
      <c r="C22" s="5" t="n">
        <v>430</v>
      </c>
    </row>
    <row r="23" spans="1:3">
      <c r="A23" s="4" t="s">
        <v>54</v>
      </c>
      <c r="B23" s="5" t="n">
        <v>23410</v>
      </c>
      <c r="C23" s="5" t="n">
        <v>11143</v>
      </c>
    </row>
    <row r="24" spans="1:3">
      <c r="A24" s="4" t="s">
        <v>55</v>
      </c>
      <c r="B24" s="5" t="n">
        <v>263612</v>
      </c>
      <c r="C24" s="5" t="n">
        <v>229314</v>
      </c>
    </row>
    <row r="25" spans="1:3">
      <c r="A25" s="4" t="s">
        <v>56</v>
      </c>
      <c r="B25" s="5" t="n">
        <v>1531069</v>
      </c>
      <c r="C25" s="5" t="n">
        <v>1548893</v>
      </c>
    </row>
    <row r="26" spans="1:3">
      <c r="A26" s="4" t="s">
        <v>57</v>
      </c>
      <c r="B26" s="5" t="n">
        <v>70033</v>
      </c>
      <c r="C26" s="5" t="n">
        <v>65689</v>
      </c>
    </row>
    <row r="27" spans="1:3">
      <c r="A27" s="4" t="s">
        <v>58</v>
      </c>
      <c r="B27" s="5" t="n">
        <v>52842</v>
      </c>
      <c r="C27" s="5" t="n">
        <v>40646</v>
      </c>
    </row>
    <row r="28" spans="1:3">
      <c r="A28" s="4" t="s">
        <v>59</v>
      </c>
      <c r="B28" s="5" t="n">
        <v>1917556</v>
      </c>
      <c r="C28" s="5" t="n">
        <v>1884542</v>
      </c>
    </row>
    <row r="29" spans="1:3">
      <c r="A29" s="4" t="s">
        <v>60</v>
      </c>
      <c r="B29" s="4" t="s">
        <v>61</v>
      </c>
      <c r="C29" s="4" t="s">
        <v>61</v>
      </c>
    </row>
    <row r="30" spans="1:3">
      <c r="A30" s="3" t="s">
        <v>62</v>
      </c>
    </row>
    <row r="31" spans="1:3">
      <c r="A31" s="4" t="s">
        <v>63</v>
      </c>
      <c r="B31" s="4" t="s">
        <v>61</v>
      </c>
      <c r="C31" s="4" t="s">
        <v>61</v>
      </c>
    </row>
    <row r="32" spans="1:3">
      <c r="A32" s="4" t="s">
        <v>64</v>
      </c>
      <c r="B32" s="5" t="n">
        <v>919</v>
      </c>
      <c r="C32" s="5" t="n">
        <v>903</v>
      </c>
    </row>
    <row r="33" spans="1:3">
      <c r="A33" s="4" t="s">
        <v>65</v>
      </c>
      <c r="B33" s="5" t="n">
        <v>621343</v>
      </c>
      <c r="C33" s="5" t="n">
        <v>624765</v>
      </c>
    </row>
    <row r="34" spans="1:3">
      <c r="A34" s="4" t="s">
        <v>66</v>
      </c>
      <c r="B34" s="5" t="n">
        <v>-13694</v>
      </c>
      <c r="C34" s="5" t="n">
        <v>-13137</v>
      </c>
    </row>
    <row r="35" spans="1:3">
      <c r="A35" s="4" t="s">
        <v>67</v>
      </c>
      <c r="B35" s="5" t="n">
        <v>7518</v>
      </c>
      <c r="C35" s="5" t="n">
        <v>46460</v>
      </c>
    </row>
    <row r="36" spans="1:3">
      <c r="A36" s="4" t="s">
        <v>68</v>
      </c>
      <c r="B36" s="5" t="n">
        <v>-154871</v>
      </c>
      <c r="C36" s="5" t="n">
        <v>-154871</v>
      </c>
    </row>
    <row r="37" spans="1:3">
      <c r="A37" s="4" t="s">
        <v>69</v>
      </c>
      <c r="B37" s="5" t="n">
        <v>461215</v>
      </c>
      <c r="C37" s="5" t="n">
        <v>504120</v>
      </c>
    </row>
    <row r="38" spans="1:3">
      <c r="A38" s="4" t="s">
        <v>70</v>
      </c>
      <c r="B38" s="6" t="n">
        <v>2378771</v>
      </c>
      <c r="C38" s="6" t="n">
        <v>238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6</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31</v>
      </c>
      <c r="B21" s="4" t="s">
        <v>274</v>
      </c>
    </row>
    <row r="22" spans="1:2">
      <c r="A22" s="4" t="s">
        <v>275</v>
      </c>
      <c r="B22" s="4" t="s">
        <v>276</v>
      </c>
    </row>
    <row r="23" spans="1:2">
      <c r="A23" s="4" t="s">
        <v>216</v>
      </c>
      <c r="B23" s="4" t="s">
        <v>277</v>
      </c>
    </row>
    <row r="24" spans="1:2">
      <c r="A24" s="4" t="s">
        <v>222</v>
      </c>
      <c r="B24" s="4" t="s">
        <v>278</v>
      </c>
    </row>
    <row r="25" spans="1:2">
      <c r="A25" s="4" t="s">
        <v>279</v>
      </c>
      <c r="B25" s="4" t="s">
        <v>280</v>
      </c>
    </row>
    <row r="26" spans="1:2">
      <c r="A26" s="4" t="s">
        <v>213</v>
      </c>
      <c r="B26" s="4" t="s">
        <v>281</v>
      </c>
    </row>
    <row r="27" spans="1:2">
      <c r="A27" s="4" t="s">
        <v>187</v>
      </c>
      <c r="B2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9702</v>
      </c>
      <c r="C3" s="6" t="n">
        <v>13333</v>
      </c>
    </row>
    <row r="4" spans="1:3">
      <c r="A4" s="4" t="s">
        <v>74</v>
      </c>
      <c r="B4" s="7" t="n">
        <v>0.01</v>
      </c>
      <c r="C4" s="7" t="n">
        <v>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1000000000</v>
      </c>
      <c r="C9" s="5" t="n">
        <v>1000000000</v>
      </c>
    </row>
    <row r="10" spans="1:3">
      <c r="A10" s="4" t="s">
        <v>80</v>
      </c>
      <c r="B10" s="5" t="n">
        <v>91861054</v>
      </c>
      <c r="C10" s="5" t="n">
        <v>90320374</v>
      </c>
    </row>
    <row r="11" spans="1:3">
      <c r="A11" s="4" t="s">
        <v>81</v>
      </c>
      <c r="B11" s="5" t="n">
        <v>6519773</v>
      </c>
      <c r="C11" s="5" t="n">
        <v>6519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817793</v>
      </c>
      <c r="C4" s="6" t="n">
        <v>846922</v>
      </c>
      <c r="D4" s="6" t="n">
        <v>859426</v>
      </c>
    </row>
    <row r="5" spans="1:4">
      <c r="A5" s="4" t="s">
        <v>86</v>
      </c>
      <c r="B5" s="5" t="n">
        <v>526499</v>
      </c>
      <c r="C5" s="5" t="n">
        <v>524082</v>
      </c>
      <c r="D5" s="5" t="n">
        <v>518386</v>
      </c>
    </row>
    <row r="6" spans="1:4">
      <c r="A6" s="4" t="s">
        <v>87</v>
      </c>
      <c r="B6" s="5" t="n">
        <v>1344292</v>
      </c>
      <c r="C6" s="5" t="n">
        <v>1371004</v>
      </c>
      <c r="D6" s="5" t="n">
        <v>1377812</v>
      </c>
    </row>
    <row r="7" spans="1:4">
      <c r="A7" s="3" t="s">
        <v>88</v>
      </c>
    </row>
    <row r="8" spans="1:4">
      <c r="A8" s="4" t="s">
        <v>89</v>
      </c>
      <c r="B8" s="5" t="n">
        <v>100643</v>
      </c>
      <c r="C8" s="5" t="n">
        <v>103980</v>
      </c>
      <c r="D8" s="5" t="n">
        <v>109024</v>
      </c>
    </row>
    <row r="9" spans="1:4">
      <c r="A9" s="4" t="s">
        <v>90</v>
      </c>
      <c r="B9" s="5" t="n">
        <v>736842</v>
      </c>
      <c r="C9" s="5" t="n">
        <v>708745</v>
      </c>
      <c r="D9" s="5" t="n">
        <v>727659</v>
      </c>
    </row>
    <row r="10" spans="1:4">
      <c r="A10" s="4" t="s">
        <v>91</v>
      </c>
      <c r="B10" s="5" t="n">
        <v>238557</v>
      </c>
      <c r="C10" s="5" t="n">
        <v>214072</v>
      </c>
      <c r="D10" s="5" t="n">
        <v>189369</v>
      </c>
    </row>
    <row r="11" spans="1:4">
      <c r="A11" s="4" t="s">
        <v>92</v>
      </c>
      <c r="B11" s="5" t="n">
        <v>9016</v>
      </c>
      <c r="C11" s="5" t="n">
        <v>2268</v>
      </c>
      <c r="D11" s="5" t="n">
        <v>11567</v>
      </c>
    </row>
    <row r="12" spans="1:4">
      <c r="A12" s="4" t="s">
        <v>93</v>
      </c>
      <c r="D12" s="5" t="n">
        <v>2574</v>
      </c>
    </row>
    <row r="13" spans="1:4">
      <c r="A13" s="4" t="s">
        <v>94</v>
      </c>
      <c r="D13" s="5" t="n">
        <v>747</v>
      </c>
    </row>
    <row r="14" spans="1:4">
      <c r="A14" s="4" t="s">
        <v>95</v>
      </c>
      <c r="B14" s="5" t="n">
        <v>199649</v>
      </c>
      <c r="C14" s="5" t="n">
        <v>182503</v>
      </c>
      <c r="D14" s="5" t="n">
        <v>176275</v>
      </c>
    </row>
    <row r="15" spans="1:4">
      <c r="A15" s="4" t="s">
        <v>96</v>
      </c>
      <c r="B15" s="5" t="n">
        <v>1284707</v>
      </c>
      <c r="C15" s="5" t="n">
        <v>1211568</v>
      </c>
      <c r="D15" s="5" t="n">
        <v>1217215</v>
      </c>
    </row>
    <row r="16" spans="1:4">
      <c r="A16" s="4" t="s">
        <v>97</v>
      </c>
      <c r="B16" s="5" t="n">
        <v>59585</v>
      </c>
      <c r="C16" s="5" t="n">
        <v>159436</v>
      </c>
      <c r="D16" s="5" t="n">
        <v>160597</v>
      </c>
    </row>
    <row r="17" spans="1:4">
      <c r="A17" s="4" t="s">
        <v>98</v>
      </c>
      <c r="B17" s="5" t="n">
        <v>125</v>
      </c>
      <c r="C17" s="5" t="n">
        <v>129</v>
      </c>
      <c r="D17" s="5" t="n">
        <v>-198</v>
      </c>
    </row>
    <row r="18" spans="1:4">
      <c r="A18" s="4" t="s">
        <v>99</v>
      </c>
      <c r="B18" s="5" t="n">
        <v>62661</v>
      </c>
      <c r="C18" s="5" t="n">
        <v>65571</v>
      </c>
      <c r="D18" s="5" t="n">
        <v>81543</v>
      </c>
    </row>
    <row r="19" spans="1:4">
      <c r="A19" s="4" t="s">
        <v>100</v>
      </c>
      <c r="C19" s="5" t="n">
        <v>20905</v>
      </c>
      <c r="D19" s="5" t="n">
        <v>461</v>
      </c>
    </row>
    <row r="20" spans="1:4">
      <c r="A20" s="4" t="s">
        <v>101</v>
      </c>
      <c r="B20" s="5" t="n">
        <v>-3201</v>
      </c>
      <c r="C20" s="5" t="n">
        <v>72831</v>
      </c>
      <c r="D20" s="5" t="n">
        <v>78791</v>
      </c>
    </row>
    <row r="21" spans="1:4">
      <c r="A21" s="4" t="s">
        <v>102</v>
      </c>
      <c r="B21" s="5" t="n">
        <v>9330</v>
      </c>
      <c r="C21" s="5" t="n">
        <v>23698</v>
      </c>
      <c r="D21" s="5" t="n">
        <v>28872</v>
      </c>
    </row>
    <row r="22" spans="1:4">
      <c r="A22" s="4" t="s">
        <v>103</v>
      </c>
      <c r="B22" s="5" t="n">
        <v>-12531</v>
      </c>
      <c r="C22" s="5" t="n">
        <v>49133</v>
      </c>
      <c r="D22" s="5" t="n">
        <v>49919</v>
      </c>
    </row>
    <row r="23" spans="1:4">
      <c r="A23" s="3" t="s">
        <v>104</v>
      </c>
    </row>
    <row r="24" spans="1:4">
      <c r="A24" s="4" t="s">
        <v>105</v>
      </c>
      <c r="B24" s="5" t="n">
        <v>-557</v>
      </c>
      <c r="C24" s="5" t="n">
        <v>-12654</v>
      </c>
      <c r="D24" s="5" t="n">
        <v>-494</v>
      </c>
    </row>
    <row r="25" spans="1:4">
      <c r="A25" s="4" t="s">
        <v>106</v>
      </c>
      <c r="B25" s="6" t="n">
        <v>-13088</v>
      </c>
      <c r="C25" s="6" t="n">
        <v>36479</v>
      </c>
      <c r="D25" s="6" t="n">
        <v>49425</v>
      </c>
    </row>
    <row r="26" spans="1:4">
      <c r="A26" s="3" t="s">
        <v>107</v>
      </c>
    </row>
    <row r="27" spans="1:4">
      <c r="A27" s="4" t="s">
        <v>108</v>
      </c>
      <c r="B27" s="7" t="n">
        <v>-0.15</v>
      </c>
      <c r="C27" s="7" t="n">
        <v>0.57</v>
      </c>
      <c r="D27" s="7" t="n">
        <v>0.57</v>
      </c>
    </row>
    <row r="28" spans="1:4">
      <c r="A28" s="4" t="s">
        <v>109</v>
      </c>
      <c r="B28" s="7" t="n">
        <v>-0.15</v>
      </c>
      <c r="C28" s="7" t="n">
        <v>0.57</v>
      </c>
      <c r="D28" s="7" t="n">
        <v>0.57</v>
      </c>
    </row>
    <row r="29" spans="1:4">
      <c r="A29" s="3" t="s">
        <v>110</v>
      </c>
    </row>
    <row r="30" spans="1:4">
      <c r="A30" s="4" t="s">
        <v>111</v>
      </c>
      <c r="B30" s="5" t="n">
        <v>84925</v>
      </c>
      <c r="C30" s="5" t="n">
        <v>85860</v>
      </c>
      <c r="D30" s="5" t="n">
        <v>87183</v>
      </c>
    </row>
    <row r="31" spans="1:4">
      <c r="A31" s="4" t="s">
        <v>112</v>
      </c>
      <c r="B31" s="5" t="n">
        <v>84925</v>
      </c>
      <c r="C31" s="5" t="n">
        <v>85981</v>
      </c>
      <c r="D31" s="5" t="n">
        <v>87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4" t="s">
        <v>344</v>
      </c>
      <c r="B3" s="4" t="s">
        <v>345</v>
      </c>
    </row>
    <row r="4" spans="1:2">
      <c r="A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33"/>
    <col customWidth="1" max="3" min="3" width="14"/>
    <col customWidth="1" max="4" min="4" width="14"/>
    <col customWidth="1" max="5" min="5" width="25"/>
  </cols>
  <sheetData>
    <row r="1" spans="1:5">
      <c r="A1" s="1" t="s">
        <v>355</v>
      </c>
      <c r="B1" s="2" t="s">
        <v>1</v>
      </c>
    </row>
    <row r="2" spans="1:5">
      <c r="B2" s="2" t="s">
        <v>356</v>
      </c>
      <c r="C2" s="2" t="s">
        <v>32</v>
      </c>
      <c r="D2" s="2" t="s">
        <v>83</v>
      </c>
      <c r="E2" s="2" t="s">
        <v>357</v>
      </c>
    </row>
    <row r="3" spans="1:5">
      <c r="A3" s="3" t="s">
        <v>358</v>
      </c>
    </row>
    <row r="4" spans="1:5">
      <c r="A4" s="4" t="s">
        <v>359</v>
      </c>
      <c r="B4" s="5" t="n">
        <v>10</v>
      </c>
      <c r="E4" s="5" t="n">
        <v>10</v>
      </c>
    </row>
    <row r="5" spans="1:5">
      <c r="A5" s="4" t="s">
        <v>360</v>
      </c>
      <c r="B5" s="5" t="n">
        <v>12</v>
      </c>
    </row>
    <row r="6" spans="1:5">
      <c r="A6" s="4" t="s">
        <v>361</v>
      </c>
      <c r="B6" s="4" t="s">
        <v>362</v>
      </c>
    </row>
    <row r="7" spans="1:5">
      <c r="A7" s="4" t="s">
        <v>363</v>
      </c>
    </row>
    <row r="8" spans="1:5">
      <c r="A8" s="3" t="s">
        <v>358</v>
      </c>
    </row>
    <row r="9" spans="1:5">
      <c r="A9" s="4" t="s">
        <v>364</v>
      </c>
      <c r="B9" s="4" t="s">
        <v>365</v>
      </c>
      <c r="C9" s="4" t="s">
        <v>365</v>
      </c>
      <c r="D9" s="4" t="s">
        <v>3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 customWidth="1" max="5" min="5" width="21"/>
    <col customWidth="1" max="6" min="6" width="21"/>
  </cols>
  <sheetData>
    <row r="1" spans="1:6">
      <c r="A1" s="1" t="s">
        <v>367</v>
      </c>
      <c r="B1" s="2" t="s">
        <v>1</v>
      </c>
    </row>
    <row r="2" spans="1:6">
      <c r="B2" s="2" t="s">
        <v>368</v>
      </c>
      <c r="C2" s="2" t="s">
        <v>148</v>
      </c>
      <c r="D2" s="2" t="s">
        <v>149</v>
      </c>
      <c r="E2" s="2" t="s">
        <v>369</v>
      </c>
      <c r="F2" s="2" t="s">
        <v>370</v>
      </c>
    </row>
    <row r="3" spans="1:6">
      <c r="A3" s="3" t="s">
        <v>371</v>
      </c>
    </row>
    <row r="4" spans="1:6">
      <c r="A4" s="4" t="s">
        <v>372</v>
      </c>
      <c r="B4" s="6" t="n">
        <v>70033000</v>
      </c>
      <c r="C4" s="6" t="n">
        <v>65689000</v>
      </c>
    </row>
    <row r="5" spans="1:6">
      <c r="A5" s="4" t="s">
        <v>373</v>
      </c>
      <c r="B5" s="4" t="s">
        <v>374</v>
      </c>
    </row>
    <row r="6" spans="1:6">
      <c r="A6" s="4" t="s">
        <v>34</v>
      </c>
      <c r="B6" s="6" t="n">
        <v>68958000</v>
      </c>
      <c r="C6" s="5" t="n">
        <v>18971000</v>
      </c>
      <c r="D6" s="6" t="n">
        <v>43906000</v>
      </c>
      <c r="F6" s="6" t="n">
        <v>116841000</v>
      </c>
    </row>
    <row r="7" spans="1:6">
      <c r="A7" s="4" t="s">
        <v>375</v>
      </c>
      <c r="B7" s="5" t="n">
        <v>420000</v>
      </c>
      <c r="C7" s="5" t="n">
        <v>652000</v>
      </c>
    </row>
    <row r="8" spans="1:6">
      <c r="A8" s="4" t="s">
        <v>376</v>
      </c>
      <c r="B8" s="5" t="n">
        <v>2686000</v>
      </c>
      <c r="C8" s="5" t="n">
        <v>2299000</v>
      </c>
      <c r="D8" s="5" t="n">
        <v>2629000</v>
      </c>
    </row>
    <row r="9" spans="1:6">
      <c r="A9" s="4" t="s">
        <v>377</v>
      </c>
      <c r="B9" s="5" t="n">
        <v>11441000</v>
      </c>
      <c r="C9" s="5" t="n">
        <v>12873000</v>
      </c>
    </row>
    <row r="10" spans="1:6">
      <c r="A10" s="4" t="s">
        <v>378</v>
      </c>
      <c r="B10" s="5" t="n">
        <v>12576000</v>
      </c>
      <c r="C10" s="5" t="n">
        <v>9250000</v>
      </c>
    </row>
    <row r="11" spans="1:6">
      <c r="A11" s="4" t="s">
        <v>379</v>
      </c>
      <c r="B11" s="5" t="n">
        <v>3399000</v>
      </c>
      <c r="C11" s="5" t="n">
        <v>3022000</v>
      </c>
      <c r="D11" s="5" t="n">
        <v>2703000</v>
      </c>
    </row>
    <row r="12" spans="1:6">
      <c r="A12" s="4" t="s">
        <v>380</v>
      </c>
      <c r="B12" s="5" t="n">
        <v>0</v>
      </c>
      <c r="C12" s="5" t="n">
        <v>0</v>
      </c>
      <c r="D12" s="5" t="n">
        <v>0</v>
      </c>
    </row>
    <row r="13" spans="1:6">
      <c r="A13" s="4" t="s">
        <v>42</v>
      </c>
      <c r="B13" s="5" t="n">
        <v>335610000</v>
      </c>
      <c r="C13" s="5" t="n">
        <v>335610000</v>
      </c>
    </row>
    <row r="14" spans="1:6">
      <c r="A14" s="4" t="s">
        <v>381</v>
      </c>
      <c r="B14" s="5" t="n">
        <v>0</v>
      </c>
      <c r="C14" s="5" t="n">
        <v>0</v>
      </c>
    </row>
    <row r="15" spans="1:6">
      <c r="A15" s="4" t="s">
        <v>382</v>
      </c>
      <c r="B15" s="5" t="n">
        <v>0</v>
      </c>
      <c r="C15" s="5" t="n">
        <v>0</v>
      </c>
    </row>
    <row r="16" spans="1:6">
      <c r="A16" s="4" t="s">
        <v>383</v>
      </c>
      <c r="B16" s="5" t="n">
        <v>28335000</v>
      </c>
      <c r="C16" s="5" t="n">
        <v>27819000</v>
      </c>
    </row>
    <row r="17" spans="1:6">
      <c r="A17" s="4" t="s">
        <v>384</v>
      </c>
      <c r="B17" s="5" t="n">
        <v>509000</v>
      </c>
      <c r="C17" s="5" t="n">
        <v>1820000</v>
      </c>
    </row>
    <row r="18" spans="1:6">
      <c r="A18" s="4" t="s">
        <v>385</v>
      </c>
      <c r="B18" s="6" t="n">
        <v>29000000</v>
      </c>
      <c r="C18" s="5" t="n">
        <v>18000000</v>
      </c>
      <c r="D18" s="5" t="n">
        <v>17700000</v>
      </c>
    </row>
    <row r="19" spans="1:6">
      <c r="A19" s="4" t="s">
        <v>360</v>
      </c>
      <c r="B19" s="5" t="n">
        <v>12</v>
      </c>
    </row>
    <row r="20" spans="1:6">
      <c r="A20" s="4" t="s">
        <v>386</v>
      </c>
      <c r="B20" s="5" t="n">
        <v>1</v>
      </c>
    </row>
    <row r="21" spans="1:6">
      <c r="A21" s="4" t="s">
        <v>116</v>
      </c>
    </row>
    <row r="22" spans="1:6">
      <c r="A22" s="3" t="s">
        <v>371</v>
      </c>
    </row>
    <row r="23" spans="1:6">
      <c r="A23" s="4" t="s">
        <v>387</v>
      </c>
      <c r="B23" s="6" t="n">
        <v>124600000</v>
      </c>
      <c r="C23" s="5" t="n">
        <v>106000000</v>
      </c>
      <c r="D23" s="6" t="n">
        <v>110500000</v>
      </c>
    </row>
    <row r="24" spans="1:6">
      <c r="A24" s="4" t="s">
        <v>388</v>
      </c>
    </row>
    <row r="25" spans="1:6">
      <c r="A25" s="3" t="s">
        <v>371</v>
      </c>
    </row>
    <row r="26" spans="1:6">
      <c r="A26" s="4" t="s">
        <v>384</v>
      </c>
      <c r="B26" s="5" t="n">
        <v>10000000</v>
      </c>
    </row>
    <row r="27" spans="1:6">
      <c r="A27" s="4" t="s">
        <v>389</v>
      </c>
      <c r="B27" s="5" t="n">
        <v>2800000</v>
      </c>
    </row>
    <row r="28" spans="1:6">
      <c r="A28" s="4" t="s">
        <v>390</v>
      </c>
    </row>
    <row r="29" spans="1:6">
      <c r="A29" s="3" t="s">
        <v>371</v>
      </c>
    </row>
    <row r="30" spans="1:6">
      <c r="A30" s="4" t="s">
        <v>383</v>
      </c>
      <c r="B30" s="5" t="n">
        <v>2685000</v>
      </c>
      <c r="C30" s="5" t="n">
        <v>2769000</v>
      </c>
    </row>
    <row r="31" spans="1:6">
      <c r="A31" s="4" t="s">
        <v>391</v>
      </c>
    </row>
    <row r="32" spans="1:6">
      <c r="A32" s="3" t="s">
        <v>371</v>
      </c>
    </row>
    <row r="33" spans="1:6">
      <c r="A33" s="4" t="s">
        <v>383</v>
      </c>
      <c r="B33" s="6" t="n">
        <v>7191000</v>
      </c>
      <c r="C33" s="5" t="n">
        <v>6973000</v>
      </c>
    </row>
    <row r="34" spans="1:6">
      <c r="A34" s="4" t="s">
        <v>392</v>
      </c>
    </row>
    <row r="35" spans="1:6">
      <c r="A35" s="3" t="s">
        <v>371</v>
      </c>
    </row>
    <row r="36" spans="1:6">
      <c r="A36" s="4" t="s">
        <v>42</v>
      </c>
      <c r="E36" s="6" t="n">
        <v>269000000</v>
      </c>
    </row>
    <row r="37" spans="1:6">
      <c r="A37" s="4" t="s">
        <v>393</v>
      </c>
    </row>
    <row r="38" spans="1:6">
      <c r="A38" s="3" t="s">
        <v>371</v>
      </c>
    </row>
    <row r="39" spans="1:6">
      <c r="A39" s="4" t="s">
        <v>394</v>
      </c>
      <c r="B39" s="4" t="s">
        <v>395</v>
      </c>
    </row>
    <row r="40" spans="1:6">
      <c r="A40" s="4" t="s">
        <v>396</v>
      </c>
    </row>
    <row r="41" spans="1:6">
      <c r="A41" s="3" t="s">
        <v>371</v>
      </c>
    </row>
    <row r="42" spans="1:6">
      <c r="A42" s="4" t="s">
        <v>34</v>
      </c>
      <c r="B42" s="6" t="n">
        <v>12289000</v>
      </c>
      <c r="C42" s="5" t="n">
        <v>9597000</v>
      </c>
    </row>
    <row r="43" spans="1:6">
      <c r="A43" s="4" t="s">
        <v>397</v>
      </c>
    </row>
    <row r="44" spans="1:6">
      <c r="A44" s="3" t="s">
        <v>371</v>
      </c>
    </row>
    <row r="45" spans="1:6">
      <c r="A45" s="4" t="s">
        <v>398</v>
      </c>
      <c r="B45" s="6" t="n">
        <v>250000</v>
      </c>
    </row>
    <row r="46" spans="1:6">
      <c r="A46" s="4" t="s">
        <v>399</v>
      </c>
    </row>
    <row r="47" spans="1:6">
      <c r="A47" s="3" t="s">
        <v>371</v>
      </c>
    </row>
    <row r="48" spans="1:6">
      <c r="A48" s="4" t="s">
        <v>394</v>
      </c>
      <c r="B48" s="4" t="s">
        <v>400</v>
      </c>
    </row>
    <row r="49" spans="1:6">
      <c r="A49" s="4" t="s">
        <v>401</v>
      </c>
    </row>
    <row r="50" spans="1:6">
      <c r="A50" s="3" t="s">
        <v>371</v>
      </c>
    </row>
    <row r="51" spans="1:6">
      <c r="A51" s="4" t="s">
        <v>394</v>
      </c>
      <c r="B51" s="4" t="s">
        <v>402</v>
      </c>
    </row>
    <row r="52" spans="1:6">
      <c r="A52" s="4" t="s">
        <v>403</v>
      </c>
    </row>
    <row r="53" spans="1:6">
      <c r="A53" s="3" t="s">
        <v>371</v>
      </c>
    </row>
    <row r="54" spans="1:6">
      <c r="A54" s="4" t="s">
        <v>45</v>
      </c>
      <c r="C54" s="6" t="n">
        <v>2975000</v>
      </c>
    </row>
    <row r="55" spans="1:6">
      <c r="A55" s="4" t="s">
        <v>404</v>
      </c>
    </row>
    <row r="56" spans="1:6">
      <c r="A56" s="3" t="s">
        <v>371</v>
      </c>
    </row>
    <row r="57" spans="1:6">
      <c r="A57" s="4" t="s">
        <v>405</v>
      </c>
      <c r="B57" s="6" t="n">
        <v>503000</v>
      </c>
    </row>
    <row r="58" spans="1:6">
      <c r="A58" s="4" t="s">
        <v>372</v>
      </c>
      <c r="B58" s="6" t="n">
        <v>247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06</v>
      </c>
      <c r="B1" s="2" t="s">
        <v>1</v>
      </c>
    </row>
    <row r="2" spans="1:2">
      <c r="B2" s="2" t="s">
        <v>2</v>
      </c>
    </row>
    <row r="3" spans="1:2">
      <c r="A3" s="4" t="s">
        <v>407</v>
      </c>
    </row>
    <row r="4" spans="1:2">
      <c r="A4" s="3" t="s">
        <v>408</v>
      </c>
    </row>
    <row r="5" spans="1:2">
      <c r="A5" s="4" t="s">
        <v>394</v>
      </c>
      <c r="B5" s="4" t="s">
        <v>409</v>
      </c>
    </row>
    <row r="6" spans="1:2">
      <c r="A6" s="4" t="s">
        <v>410</v>
      </c>
    </row>
    <row r="7" spans="1:2">
      <c r="A7" s="3" t="s">
        <v>408</v>
      </c>
    </row>
    <row r="8" spans="1:2">
      <c r="A8" s="4" t="s">
        <v>394</v>
      </c>
      <c r="B8" s="4" t="s">
        <v>395</v>
      </c>
    </row>
    <row r="9" spans="1:2">
      <c r="A9" s="4" t="s">
        <v>411</v>
      </c>
    </row>
    <row r="10" spans="1:2">
      <c r="A10" s="3" t="s">
        <v>408</v>
      </c>
    </row>
    <row r="11" spans="1:2">
      <c r="A11" s="4" t="s">
        <v>394</v>
      </c>
      <c r="B11" s="4" t="s">
        <v>412</v>
      </c>
    </row>
    <row r="12" spans="1:2">
      <c r="A12" s="4" t="s">
        <v>401</v>
      </c>
    </row>
    <row r="13" spans="1:2">
      <c r="A13" s="3" t="s">
        <v>408</v>
      </c>
    </row>
    <row r="14" spans="1:2">
      <c r="A14" s="4" t="s">
        <v>394</v>
      </c>
      <c r="B14" s="4" t="s">
        <v>402</v>
      </c>
    </row>
    <row r="15" spans="1:2">
      <c r="A15" s="4" t="s">
        <v>413</v>
      </c>
    </row>
    <row r="16" spans="1:2">
      <c r="A16" s="3" t="s">
        <v>408</v>
      </c>
    </row>
    <row r="17" spans="1:2">
      <c r="A17" s="4" t="s">
        <v>394</v>
      </c>
      <c r="B17" s="4" t="s">
        <v>414</v>
      </c>
    </row>
    <row r="18" spans="1:2">
      <c r="A18" s="4" t="s">
        <v>415</v>
      </c>
    </row>
    <row r="19" spans="1:2">
      <c r="A19" s="3" t="s">
        <v>408</v>
      </c>
    </row>
    <row r="20" spans="1:2">
      <c r="A20" s="4" t="s">
        <v>394</v>
      </c>
      <c r="B20" s="4" t="s">
        <v>414</v>
      </c>
    </row>
    <row r="21" spans="1:2">
      <c r="A21" s="4" t="s">
        <v>416</v>
      </c>
    </row>
    <row r="22" spans="1:2">
      <c r="A22" s="3" t="s">
        <v>408</v>
      </c>
    </row>
    <row r="23" spans="1:2">
      <c r="A23" s="4" t="s">
        <v>394</v>
      </c>
      <c r="B23" s="4" t="s">
        <v>417</v>
      </c>
    </row>
    <row r="24" spans="1:2">
      <c r="A24" s="4" t="s">
        <v>399</v>
      </c>
    </row>
    <row r="25" spans="1:2">
      <c r="A25" s="3" t="s">
        <v>408</v>
      </c>
    </row>
    <row r="26" spans="1:2">
      <c r="A26" s="4" t="s">
        <v>394</v>
      </c>
      <c r="B2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3</v>
      </c>
    </row>
    <row r="3" spans="1:4">
      <c r="A3" s="4" t="s">
        <v>114</v>
      </c>
      <c r="B3" s="6" t="n">
        <v>37515</v>
      </c>
      <c r="C3" s="6" t="n">
        <v>6527</v>
      </c>
      <c r="D3" s="6" t="n">
        <v>2349</v>
      </c>
    </row>
    <row r="4" spans="1:4">
      <c r="A4" s="4" t="s">
        <v>115</v>
      </c>
    </row>
    <row r="5" spans="1:4">
      <c r="A5" s="4" t="s">
        <v>114</v>
      </c>
      <c r="B5" s="5" t="n">
        <v>11033</v>
      </c>
      <c r="C5" s="5" t="n">
        <v>863</v>
      </c>
    </row>
    <row r="6" spans="1:4">
      <c r="A6" s="4" t="s">
        <v>116</v>
      </c>
    </row>
    <row r="7" spans="1:4">
      <c r="A7" s="4" t="s">
        <v>114</v>
      </c>
      <c r="B7" s="6" t="n">
        <v>26482</v>
      </c>
      <c r="C7" s="6" t="n">
        <v>5664</v>
      </c>
      <c r="D7" s="6" t="n">
        <v>2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57</v>
      </c>
      <c r="B3" s="6" t="n">
        <v>70033</v>
      </c>
      <c r="C3" s="6" t="n">
        <v>65689</v>
      </c>
    </row>
    <row r="4" spans="1:3">
      <c r="A4" s="4" t="s">
        <v>403</v>
      </c>
    </row>
    <row r="5" spans="1:3">
      <c r="A5" s="3" t="s">
        <v>419</v>
      </c>
    </row>
    <row r="6" spans="1:3">
      <c r="A6" s="4" t="s">
        <v>45</v>
      </c>
      <c r="C6" s="6" t="n">
        <v>2975</v>
      </c>
    </row>
    <row r="7" spans="1:3">
      <c r="A7" s="4" t="s">
        <v>404</v>
      </c>
    </row>
    <row r="8" spans="1:3">
      <c r="A8" s="3" t="s">
        <v>419</v>
      </c>
    </row>
    <row r="9" spans="1:3">
      <c r="A9" s="4" t="s">
        <v>405</v>
      </c>
      <c r="B9" s="5" t="n">
        <v>503</v>
      </c>
    </row>
    <row r="10" spans="1:3">
      <c r="A10" s="4" t="s">
        <v>57</v>
      </c>
      <c r="B10" s="6" t="n">
        <v>2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9"/>
  </cols>
  <sheetData>
    <row r="1" spans="1:6">
      <c r="A1" s="1" t="s">
        <v>420</v>
      </c>
      <c r="B1" s="2" t="s">
        <v>421</v>
      </c>
      <c r="D1" s="2" t="s">
        <v>1</v>
      </c>
    </row>
    <row r="2" spans="1:6">
      <c r="B2" s="2" t="s">
        <v>422</v>
      </c>
      <c r="C2" s="2" t="s">
        <v>148</v>
      </c>
      <c r="D2" s="2" t="s">
        <v>423</v>
      </c>
      <c r="E2" s="2" t="s">
        <v>148</v>
      </c>
      <c r="F2" s="2" t="s">
        <v>424</v>
      </c>
    </row>
    <row r="3" spans="1:6">
      <c r="A3" s="3" t="s">
        <v>425</v>
      </c>
    </row>
    <row r="4" spans="1:6">
      <c r="A4" s="4" t="s">
        <v>426</v>
      </c>
      <c r="B4" s="6" t="n">
        <v>112</v>
      </c>
      <c r="C4" s="6" t="n">
        <v>2001</v>
      </c>
      <c r="E4" s="6" t="n">
        <v>2001</v>
      </c>
    </row>
    <row r="5" spans="1:6">
      <c r="A5" s="4" t="s">
        <v>427</v>
      </c>
      <c r="D5" s="4" t="s">
        <v>412</v>
      </c>
    </row>
    <row r="6" spans="1:6">
      <c r="A6" s="4" t="s">
        <v>93</v>
      </c>
      <c r="F6" s="6" t="n">
        <v>2574</v>
      </c>
    </row>
    <row r="7" spans="1:6">
      <c r="A7" s="4" t="s">
        <v>428</v>
      </c>
    </row>
    <row r="8" spans="1:6">
      <c r="A8" s="3" t="s">
        <v>425</v>
      </c>
    </row>
    <row r="9" spans="1:6">
      <c r="A9" s="4" t="s">
        <v>429</v>
      </c>
      <c r="D9" s="4" t="s">
        <v>430</v>
      </c>
    </row>
    <row r="10" spans="1:6">
      <c r="A10" s="4" t="s">
        <v>431</v>
      </c>
      <c r="D10" s="5" t="n">
        <v>320</v>
      </c>
    </row>
    <row r="11" spans="1:6">
      <c r="A11" s="4" t="s">
        <v>432</v>
      </c>
      <c r="D11" s="6" t="n">
        <v>8904</v>
      </c>
    </row>
    <row r="12" spans="1:6">
      <c r="A12" s="4" t="s">
        <v>433</v>
      </c>
    </row>
    <row r="13" spans="1:6">
      <c r="A13" s="3" t="s">
        <v>425</v>
      </c>
    </row>
    <row r="14" spans="1:6">
      <c r="A14" s="4" t="s">
        <v>429</v>
      </c>
      <c r="D14" s="4" t="s">
        <v>434</v>
      </c>
    </row>
    <row r="15" spans="1:6">
      <c r="A15" s="4" t="s">
        <v>431</v>
      </c>
      <c r="F15" s="5" t="n">
        <v>300</v>
      </c>
    </row>
    <row r="16" spans="1:6">
      <c r="A16" s="4" t="s">
        <v>432</v>
      </c>
      <c r="C16" s="6" t="n">
        <v>11834</v>
      </c>
      <c r="E16" s="5" t="n">
        <v>11834</v>
      </c>
    </row>
    <row r="17" spans="1:6">
      <c r="A17" s="4" t="s">
        <v>92</v>
      </c>
      <c r="E17" s="6" t="n">
        <v>267</v>
      </c>
      <c r="F17" s="6" t="n">
        <v>11567</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147</v>
      </c>
    </row>
    <row r="3" spans="1:2">
      <c r="A3" s="3" t="s">
        <v>425</v>
      </c>
    </row>
    <row r="4" spans="1:2">
      <c r="A4" s="4" t="s">
        <v>436</v>
      </c>
      <c r="B4" s="6" t="n">
        <v>8904</v>
      </c>
    </row>
    <row r="5" spans="1:2">
      <c r="A5" s="4" t="s">
        <v>437</v>
      </c>
      <c r="B5" s="5" t="n">
        <v>-1062</v>
      </c>
    </row>
    <row r="6" spans="1:2">
      <c r="A6" s="4" t="s">
        <v>438</v>
      </c>
      <c r="B6" s="6" t="n">
        <v>78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9</v>
      </c>
      <c r="B1" s="2" t="s">
        <v>421</v>
      </c>
      <c r="D1" s="2" t="s">
        <v>1</v>
      </c>
    </row>
    <row r="2" spans="1:4">
      <c r="B2" s="2" t="s">
        <v>440</v>
      </c>
      <c r="C2" s="2" t="s">
        <v>32</v>
      </c>
      <c r="D2" s="2" t="s">
        <v>32</v>
      </c>
    </row>
    <row r="3" spans="1:4">
      <c r="A3" s="3" t="s">
        <v>191</v>
      </c>
    </row>
    <row r="4" spans="1:4">
      <c r="A4" s="4" t="s">
        <v>426</v>
      </c>
      <c r="B4" s="6" t="n">
        <v>112</v>
      </c>
      <c r="C4" s="6" t="n">
        <v>2001</v>
      </c>
      <c r="D4" s="6" t="n">
        <v>2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441</v>
      </c>
      <c r="B1" s="2" t="s">
        <v>421</v>
      </c>
      <c r="N1" s="2" t="s">
        <v>1</v>
      </c>
    </row>
    <row r="2" spans="1:16">
      <c r="B2" s="2" t="s">
        <v>2</v>
      </c>
      <c r="C2" s="2" t="s">
        <v>442</v>
      </c>
      <c r="D2" s="2" t="s">
        <v>443</v>
      </c>
      <c r="E2" s="2" t="s">
        <v>4</v>
      </c>
      <c r="F2" s="2" t="s">
        <v>440</v>
      </c>
      <c r="G2" s="2" t="s">
        <v>444</v>
      </c>
      <c r="H2" s="2" t="s">
        <v>32</v>
      </c>
      <c r="I2" s="2" t="s">
        <v>445</v>
      </c>
      <c r="J2" s="2" t="s">
        <v>446</v>
      </c>
      <c r="K2" s="2" t="s">
        <v>447</v>
      </c>
      <c r="L2" s="2" t="s">
        <v>448</v>
      </c>
      <c r="M2" s="2" t="s">
        <v>449</v>
      </c>
      <c r="N2" s="2" t="s">
        <v>2</v>
      </c>
      <c r="O2" s="2" t="s">
        <v>32</v>
      </c>
      <c r="P2" s="2" t="s">
        <v>83</v>
      </c>
    </row>
    <row r="3" spans="1:16">
      <c r="A3" s="3" t="s">
        <v>194</v>
      </c>
    </row>
    <row r="4" spans="1:16">
      <c r="A4" s="4" t="s">
        <v>450</v>
      </c>
      <c r="N4" s="6" t="n">
        <v>-12531</v>
      </c>
      <c r="O4" s="6" t="n">
        <v>49133</v>
      </c>
      <c r="P4" s="6" t="n">
        <v>49919</v>
      </c>
    </row>
    <row r="5" spans="1:16">
      <c r="A5" s="4" t="s">
        <v>451</v>
      </c>
      <c r="N5" s="6" t="n">
        <v>-12531</v>
      </c>
      <c r="O5" s="6" t="n">
        <v>49133</v>
      </c>
      <c r="P5" s="6" t="n">
        <v>49919</v>
      </c>
    </row>
    <row r="6" spans="1:16">
      <c r="A6" s="4" t="s">
        <v>452</v>
      </c>
      <c r="N6" s="5" t="n">
        <v>84925</v>
      </c>
      <c r="O6" s="5" t="n">
        <v>85860</v>
      </c>
      <c r="P6" s="5" t="n">
        <v>87183</v>
      </c>
    </row>
    <row r="7" spans="1:16">
      <c r="A7" s="4" t="s">
        <v>453</v>
      </c>
      <c r="O7" s="5" t="n">
        <v>121</v>
      </c>
      <c r="P7" s="5" t="n">
        <v>297</v>
      </c>
    </row>
    <row r="8" spans="1:16">
      <c r="A8" s="4" t="s">
        <v>454</v>
      </c>
      <c r="N8" s="5" t="n">
        <v>84925</v>
      </c>
      <c r="O8" s="5" t="n">
        <v>85981</v>
      </c>
      <c r="P8" s="5" t="n">
        <v>87480</v>
      </c>
    </row>
    <row r="9" spans="1:16">
      <c r="A9" s="4" t="s">
        <v>455</v>
      </c>
      <c r="B9" s="7" t="n">
        <v>-0.14</v>
      </c>
      <c r="D9" s="7" t="n">
        <v>0.77</v>
      </c>
      <c r="E9" s="7" t="n">
        <v>0.21</v>
      </c>
      <c r="F9" s="6" t="n">
        <v>-1</v>
      </c>
      <c r="H9" s="7" t="n">
        <v>-0.13</v>
      </c>
      <c r="J9" s="7" t="n">
        <v>1.14</v>
      </c>
      <c r="K9" s="7" t="n">
        <v>0.07000000000000001</v>
      </c>
      <c r="M9" s="7" t="n">
        <v>-0.51</v>
      </c>
      <c r="N9" s="7" t="n">
        <v>-0.15</v>
      </c>
      <c r="O9" s="7" t="n">
        <v>0.57</v>
      </c>
      <c r="P9" s="7" t="n">
        <v>0.57</v>
      </c>
    </row>
    <row r="10" spans="1:16">
      <c r="A10" s="4" t="s">
        <v>456</v>
      </c>
      <c r="B10" s="7" t="n">
        <v>-0.14</v>
      </c>
      <c r="D10" s="7" t="n">
        <v>0.77</v>
      </c>
      <c r="E10" s="7" t="n">
        <v>0.21</v>
      </c>
      <c r="F10" s="6" t="n">
        <v>-1</v>
      </c>
      <c r="H10" s="7" t="n">
        <v>-0.13</v>
      </c>
      <c r="J10" s="7" t="n">
        <v>1.14</v>
      </c>
      <c r="K10" s="7" t="n">
        <v>0.07000000000000001</v>
      </c>
      <c r="M10" s="7" t="n">
        <v>-0.51</v>
      </c>
      <c r="N10" s="7" t="n">
        <v>-0.15</v>
      </c>
      <c r="O10" s="7" t="n">
        <v>0.57</v>
      </c>
      <c r="P10" s="7" t="n">
        <v>0.57</v>
      </c>
    </row>
    <row r="11" spans="1:16"/>
    <row r="12" spans="1:16">
      <c r="A12" s="4" t="s">
        <v>442</v>
      </c>
      <c r="B12" s="4" t="s">
        <v>457</v>
      </c>
    </row>
    <row r="13" spans="1:16">
      <c r="A13" s="4" t="s">
        <v>444</v>
      </c>
      <c r="B13" s="4" t="s">
        <v>458</v>
      </c>
    </row>
    <row r="14" spans="1:16">
      <c r="A14" s="4" t="s">
        <v>445</v>
      </c>
      <c r="B14" s="4" t="s">
        <v>459</v>
      </c>
    </row>
    <row r="15" spans="1:16">
      <c r="A15" s="4" t="s">
        <v>448</v>
      </c>
      <c r="B15" s="4" t="s">
        <v>460</v>
      </c>
    </row>
  </sheetData>
  <mergeCells count="40">
    <mergeCell ref="A1:A2"/>
    <mergeCell ref="B1:M1"/>
    <mergeCell ref="N1:P1"/>
    <mergeCell ref="B3:C3"/>
    <mergeCell ref="F3:G3"/>
    <mergeCell ref="H3:I3"/>
    <mergeCell ref="K3:L3"/>
    <mergeCell ref="B4:C4"/>
    <mergeCell ref="F4:G4"/>
    <mergeCell ref="H4:I4"/>
    <mergeCell ref="K4:L4"/>
    <mergeCell ref="B5:C5"/>
    <mergeCell ref="F5:G5"/>
    <mergeCell ref="H5:I5"/>
    <mergeCell ref="K5:L5"/>
    <mergeCell ref="B6:C6"/>
    <mergeCell ref="F6:G6"/>
    <mergeCell ref="H6:I6"/>
    <mergeCell ref="K6:L6"/>
    <mergeCell ref="B7:C7"/>
    <mergeCell ref="F7:G7"/>
    <mergeCell ref="H7:I7"/>
    <mergeCell ref="K7:L7"/>
    <mergeCell ref="B8:C8"/>
    <mergeCell ref="F8:G8"/>
    <mergeCell ref="H8:I8"/>
    <mergeCell ref="K8:L8"/>
    <mergeCell ref="B9:C9"/>
    <mergeCell ref="F9:G9"/>
    <mergeCell ref="H9:I9"/>
    <mergeCell ref="K9:L9"/>
    <mergeCell ref="B10:C10"/>
    <mergeCell ref="F10:G10"/>
    <mergeCell ref="H10:I10"/>
    <mergeCell ref="K10:L10"/>
    <mergeCell ref="A11:P11"/>
    <mergeCell ref="B12:P12"/>
    <mergeCell ref="B13:P13"/>
    <mergeCell ref="B14:P14"/>
    <mergeCell ref="B15:P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3</v>
      </c>
    </row>
    <row r="3" spans="1:4">
      <c r="A3" s="3" t="s">
        <v>462</v>
      </c>
    </row>
    <row r="4" spans="1:4">
      <c r="A4" s="4" t="s">
        <v>463</v>
      </c>
      <c r="C4" s="5" t="n">
        <v>1879000</v>
      </c>
      <c r="D4" s="5" t="n">
        <v>21000</v>
      </c>
    </row>
    <row r="5" spans="1:4">
      <c r="A5" s="4" t="s">
        <v>464</v>
      </c>
      <c r="B5" s="5" t="n">
        <v>4807000</v>
      </c>
    </row>
    <row r="6" spans="1:4">
      <c r="A6" s="4" t="s">
        <v>465</v>
      </c>
      <c r="C6" s="5" t="n">
        <v>121000</v>
      </c>
      <c r="D6" s="5" t="n">
        <v>297000</v>
      </c>
    </row>
    <row r="7" spans="1:4">
      <c r="A7" s="4" t="s">
        <v>466</v>
      </c>
    </row>
    <row r="8" spans="1:4">
      <c r="A8" s="3" t="s">
        <v>462</v>
      </c>
    </row>
    <row r="9" spans="1:4">
      <c r="A9" s="4" t="s">
        <v>465</v>
      </c>
      <c r="B9" s="5" t="n">
        <v>13000</v>
      </c>
      <c r="C9" s="5" t="n">
        <v>19000</v>
      </c>
      <c r="D9"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7</v>
      </c>
      <c r="B1" s="2" t="s">
        <v>2</v>
      </c>
      <c r="C1" s="2" t="s">
        <v>32</v>
      </c>
    </row>
    <row r="2" spans="1:3">
      <c r="A2" s="3" t="s">
        <v>196</v>
      </c>
    </row>
    <row r="3" spans="1:3">
      <c r="A3" s="4" t="s">
        <v>468</v>
      </c>
      <c r="B3" s="6" t="n">
        <v>24438</v>
      </c>
      <c r="C3" s="6" t="n">
        <v>26183</v>
      </c>
    </row>
    <row r="4" spans="1:3">
      <c r="A4" s="4" t="s">
        <v>469</v>
      </c>
      <c r="B4" s="5" t="n">
        <v>3956</v>
      </c>
      <c r="C4" s="5" t="n">
        <v>4740</v>
      </c>
    </row>
    <row r="5" spans="1:3">
      <c r="A5" s="4" t="s">
        <v>470</v>
      </c>
      <c r="B5" s="5" t="n">
        <v>290</v>
      </c>
      <c r="C5" s="5" t="n">
        <v>290</v>
      </c>
    </row>
    <row r="6" spans="1:3">
      <c r="A6" s="4" t="s">
        <v>471</v>
      </c>
      <c r="B6" s="6" t="n">
        <v>28684</v>
      </c>
      <c r="C6" s="6" t="n">
        <v>31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199</v>
      </c>
    </row>
    <row r="3" spans="1:3">
      <c r="A3" s="4" t="s">
        <v>473</v>
      </c>
      <c r="B3" s="6" t="n">
        <v>8646</v>
      </c>
      <c r="C3" s="6" t="n">
        <v>8264</v>
      </c>
    </row>
    <row r="4" spans="1:3">
      <c r="A4" s="4" t="s">
        <v>474</v>
      </c>
      <c r="B4" s="5" t="n">
        <v>3202</v>
      </c>
      <c r="C4" s="5" t="n">
        <v>1439</v>
      </c>
    </row>
    <row r="5" spans="1:3">
      <c r="A5" s="4" t="s">
        <v>475</v>
      </c>
      <c r="B5" s="5" t="n">
        <v>7476</v>
      </c>
      <c r="C5" s="5" t="n">
        <v>6657</v>
      </c>
    </row>
    <row r="6" spans="1:3">
      <c r="A6" s="4" t="s">
        <v>476</v>
      </c>
      <c r="B6" s="6" t="n">
        <v>19324</v>
      </c>
      <c r="C6" s="6" t="n">
        <v>163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08</v>
      </c>
    </row>
    <row r="3" spans="1:3">
      <c r="A3" s="4" t="s">
        <v>478</v>
      </c>
      <c r="B3" s="6" t="n">
        <v>2828446</v>
      </c>
      <c r="C3" s="6" t="n">
        <v>2748161</v>
      </c>
    </row>
    <row r="4" spans="1:3">
      <c r="A4" s="4" t="s">
        <v>479</v>
      </c>
      <c r="B4" s="5" t="n">
        <v>-1161631</v>
      </c>
      <c r="C4" s="5" t="n">
        <v>-1029165</v>
      </c>
    </row>
    <row r="5" spans="1:3">
      <c r="A5" s="4" t="s">
        <v>480</v>
      </c>
      <c r="B5" s="5" t="n">
        <v>1666815</v>
      </c>
      <c r="C5" s="5" t="n">
        <v>1718996</v>
      </c>
    </row>
    <row r="6" spans="1:3">
      <c r="A6" s="4" t="s">
        <v>481</v>
      </c>
    </row>
    <row r="7" spans="1:3">
      <c r="A7" s="3" t="s">
        <v>408</v>
      </c>
    </row>
    <row r="8" spans="1:3">
      <c r="A8" s="4" t="s">
        <v>478</v>
      </c>
      <c r="B8" s="5" t="n">
        <v>286200</v>
      </c>
      <c r="C8" s="5" t="n">
        <v>286200</v>
      </c>
    </row>
    <row r="9" spans="1:3">
      <c r="A9" s="4" t="s">
        <v>482</v>
      </c>
    </row>
    <row r="10" spans="1:3">
      <c r="A10" s="3" t="s">
        <v>408</v>
      </c>
    </row>
    <row r="11" spans="1:3">
      <c r="A11" s="4" t="s">
        <v>478</v>
      </c>
      <c r="B11" s="5" t="n">
        <v>316774</v>
      </c>
      <c r="C11" s="5" t="n">
        <v>281612</v>
      </c>
    </row>
    <row r="12" spans="1:3">
      <c r="A12" s="4" t="s">
        <v>483</v>
      </c>
    </row>
    <row r="13" spans="1:3">
      <c r="A13" s="3" t="s">
        <v>408</v>
      </c>
    </row>
    <row r="14" spans="1:3">
      <c r="A14" s="4" t="s">
        <v>478</v>
      </c>
      <c r="B14" s="5" t="n">
        <v>645013</v>
      </c>
      <c r="C14" s="5" t="n">
        <v>618507</v>
      </c>
    </row>
    <row r="15" spans="1:3">
      <c r="A15" s="4" t="s">
        <v>484</v>
      </c>
    </row>
    <row r="16" spans="1:3">
      <c r="A16" s="3" t="s">
        <v>408</v>
      </c>
    </row>
    <row r="17" spans="1:3">
      <c r="A17" s="4" t="s">
        <v>478</v>
      </c>
      <c r="B17" s="5" t="n">
        <v>1368018</v>
      </c>
      <c r="C17" s="5" t="n">
        <v>1310645</v>
      </c>
    </row>
    <row r="18" spans="1:3">
      <c r="A18" s="4" t="s">
        <v>485</v>
      </c>
    </row>
    <row r="19" spans="1:3">
      <c r="A19" s="3" t="s">
        <v>408</v>
      </c>
    </row>
    <row r="20" spans="1:3">
      <c r="A20" s="4" t="s">
        <v>478</v>
      </c>
      <c r="B20" s="5" t="n">
        <v>158199</v>
      </c>
      <c r="C20" s="5" t="n">
        <v>158191</v>
      </c>
    </row>
    <row r="21" spans="1:3">
      <c r="A21" s="4" t="s">
        <v>486</v>
      </c>
    </row>
    <row r="22" spans="1:3">
      <c r="A22" s="3" t="s">
        <v>408</v>
      </c>
    </row>
    <row r="23" spans="1:3">
      <c r="A23" s="4" t="s">
        <v>478</v>
      </c>
      <c r="B23" s="6" t="n">
        <v>54242</v>
      </c>
      <c r="C23" s="6" t="n">
        <v>930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21</v>
      </c>
      <c r="C1" s="2" t="s">
        <v>1</v>
      </c>
    </row>
    <row r="2" spans="1:5">
      <c r="B2" s="2" t="s">
        <v>440</v>
      </c>
      <c r="C2" s="2" t="s">
        <v>2</v>
      </c>
      <c r="D2" s="2" t="s">
        <v>32</v>
      </c>
      <c r="E2" s="2" t="s">
        <v>83</v>
      </c>
    </row>
    <row r="3" spans="1:5">
      <c r="A3" s="3" t="s">
        <v>202</v>
      </c>
    </row>
    <row r="4" spans="1:5">
      <c r="A4" s="4" t="s">
        <v>488</v>
      </c>
      <c r="C4" s="6" t="n">
        <v>191500</v>
      </c>
      <c r="D4" s="6" t="n">
        <v>174700</v>
      </c>
      <c r="E4" s="6" t="n">
        <v>169000</v>
      </c>
    </row>
    <row r="5" spans="1:5">
      <c r="A5" s="4" t="s">
        <v>489</v>
      </c>
      <c r="B5" s="6" t="n">
        <v>33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3"/>
  </cols>
  <sheetData>
    <row r="1" spans="1:7">
      <c r="A1" s="1" t="s">
        <v>117</v>
      </c>
      <c r="B1" s="2" t="s">
        <v>118</v>
      </c>
      <c r="C1" s="2" t="s">
        <v>119</v>
      </c>
      <c r="D1" s="2" t="s">
        <v>120</v>
      </c>
      <c r="E1" s="2" t="s">
        <v>121</v>
      </c>
      <c r="F1" s="2" t="s">
        <v>122</v>
      </c>
      <c r="G1" s="2" t="s">
        <v>123</v>
      </c>
    </row>
    <row r="2" spans="1:7">
      <c r="A2" s="4" t="s">
        <v>124</v>
      </c>
      <c r="B2" s="6" t="n">
        <v>648027</v>
      </c>
      <c r="C2" s="6" t="n">
        <v>899</v>
      </c>
      <c r="D2" s="6" t="n">
        <v>689394</v>
      </c>
      <c r="E2" s="6" t="n">
        <v>1886</v>
      </c>
      <c r="F2" s="6" t="n">
        <v>11</v>
      </c>
      <c r="G2" s="6" t="n">
        <v>-44163</v>
      </c>
    </row>
    <row r="3" spans="1:7">
      <c r="A3" s="4" t="s">
        <v>125</v>
      </c>
      <c r="C3" s="5" t="n">
        <v>89900453</v>
      </c>
    </row>
    <row r="4" spans="1:7">
      <c r="A4" s="4" t="s">
        <v>126</v>
      </c>
      <c r="B4" s="5" t="n">
        <v>2349</v>
      </c>
      <c r="D4" s="5" t="n">
        <v>2349</v>
      </c>
    </row>
    <row r="5" spans="1:7">
      <c r="A5" s="4" t="s">
        <v>105</v>
      </c>
      <c r="B5" s="5" t="n">
        <v>-494</v>
      </c>
      <c r="F5" s="5" t="n">
        <v>-494</v>
      </c>
    </row>
    <row r="6" spans="1:7">
      <c r="A6" s="4" t="s">
        <v>127</v>
      </c>
      <c r="C6" s="6" t="n">
        <v>3</v>
      </c>
      <c r="D6" s="5" t="n">
        <v>-3</v>
      </c>
    </row>
    <row r="7" spans="1:7">
      <c r="A7" s="4" t="s">
        <v>128</v>
      </c>
      <c r="C7" s="5" t="n">
        <v>299583</v>
      </c>
    </row>
    <row r="8" spans="1:7">
      <c r="A8" s="4" t="s">
        <v>129</v>
      </c>
      <c r="B8" s="5" t="n">
        <v>-213</v>
      </c>
      <c r="D8" s="5" t="n">
        <v>-213</v>
      </c>
    </row>
    <row r="9" spans="1:7">
      <c r="A9" s="4" t="s">
        <v>130</v>
      </c>
      <c r="C9" s="5" t="n">
        <v>-8936</v>
      </c>
    </row>
    <row r="10" spans="1:7">
      <c r="A10" s="4" t="s">
        <v>131</v>
      </c>
      <c r="B10" s="5" t="n">
        <v>-54345</v>
      </c>
      <c r="D10" s="5" t="n">
        <v>-36056</v>
      </c>
      <c r="E10" s="5" t="n">
        <v>-18289</v>
      </c>
    </row>
    <row r="11" spans="1:7">
      <c r="A11" s="4" t="s">
        <v>132</v>
      </c>
      <c r="B11" s="5" t="n">
        <v>-65708</v>
      </c>
      <c r="G11" s="5" t="n">
        <v>-65708</v>
      </c>
    </row>
    <row r="12" spans="1:7">
      <c r="A12" s="4" t="s">
        <v>103</v>
      </c>
      <c r="B12" s="5" t="n">
        <v>49919</v>
      </c>
      <c r="E12" s="5" t="n">
        <v>49919</v>
      </c>
    </row>
    <row r="13" spans="1:7">
      <c r="A13" s="4" t="s">
        <v>133</v>
      </c>
      <c r="B13" s="5" t="n">
        <v>579535</v>
      </c>
      <c r="C13" s="6" t="n">
        <v>902</v>
      </c>
      <c r="D13" s="5" t="n">
        <v>655471</v>
      </c>
      <c r="E13" s="5" t="n">
        <v>33516</v>
      </c>
      <c r="F13" s="5" t="n">
        <v>-483</v>
      </c>
      <c r="G13" s="5" t="n">
        <v>-109871</v>
      </c>
    </row>
    <row r="14" spans="1:7">
      <c r="A14" s="4" t="s">
        <v>134</v>
      </c>
      <c r="C14" s="5" t="n">
        <v>90191100</v>
      </c>
    </row>
    <row r="15" spans="1:7">
      <c r="A15" s="4" t="s">
        <v>126</v>
      </c>
      <c r="B15" s="5" t="n">
        <v>6527</v>
      </c>
      <c r="D15" s="5" t="n">
        <v>6527</v>
      </c>
    </row>
    <row r="16" spans="1:7">
      <c r="A16" s="4" t="s">
        <v>105</v>
      </c>
      <c r="B16" s="5" t="n">
        <v>-12654</v>
      </c>
      <c r="F16" s="5" t="n">
        <v>-12654</v>
      </c>
    </row>
    <row r="17" spans="1:7">
      <c r="A17" s="4" t="s">
        <v>127</v>
      </c>
      <c r="C17" s="6" t="n">
        <v>2</v>
      </c>
      <c r="D17" s="5" t="n">
        <v>-2</v>
      </c>
    </row>
    <row r="18" spans="1:7">
      <c r="A18" s="4" t="s">
        <v>128</v>
      </c>
      <c r="C18" s="5" t="n">
        <v>171495</v>
      </c>
    </row>
    <row r="19" spans="1:7">
      <c r="A19" s="4" t="s">
        <v>129</v>
      </c>
      <c r="B19" s="5" t="n">
        <v>-844</v>
      </c>
      <c r="C19" s="6" t="n">
        <v>-1</v>
      </c>
      <c r="D19" s="5" t="n">
        <v>-843</v>
      </c>
    </row>
    <row r="20" spans="1:7">
      <c r="A20" s="4" t="s">
        <v>130</v>
      </c>
      <c r="C20" s="5" t="n">
        <v>-42221</v>
      </c>
    </row>
    <row r="21" spans="1:7">
      <c r="A21" s="4" t="s">
        <v>131</v>
      </c>
      <c r="B21" s="5" t="n">
        <v>-72577</v>
      </c>
      <c r="D21" s="5" t="n">
        <v>-36388</v>
      </c>
      <c r="E21" s="5" t="n">
        <v>-36189</v>
      </c>
    </row>
    <row r="22" spans="1:7">
      <c r="A22" s="4" t="s">
        <v>132</v>
      </c>
      <c r="B22" s="5" t="n">
        <v>-45000</v>
      </c>
      <c r="G22" s="5" t="n">
        <v>-45000</v>
      </c>
    </row>
    <row r="23" spans="1:7">
      <c r="A23" s="4" t="s">
        <v>103</v>
      </c>
      <c r="B23" s="5" t="n">
        <v>49133</v>
      </c>
      <c r="E23" s="5" t="n">
        <v>49133</v>
      </c>
    </row>
    <row r="24" spans="1:7">
      <c r="A24" s="4" t="s">
        <v>135</v>
      </c>
      <c r="B24" s="6" t="n">
        <v>504120</v>
      </c>
      <c r="C24" s="6" t="n">
        <v>903</v>
      </c>
      <c r="D24" s="5" t="n">
        <v>624765</v>
      </c>
      <c r="E24" s="5" t="n">
        <v>46460</v>
      </c>
      <c r="F24" s="5" t="n">
        <v>-13137</v>
      </c>
      <c r="G24" s="5" t="n">
        <v>-154871</v>
      </c>
    </row>
    <row r="25" spans="1:7">
      <c r="A25" s="4" t="s">
        <v>136</v>
      </c>
      <c r="B25" s="5" t="n">
        <v>90320374</v>
      </c>
      <c r="C25" s="5" t="n">
        <v>90320374</v>
      </c>
    </row>
    <row r="26" spans="1:7">
      <c r="A26" s="4" t="s">
        <v>126</v>
      </c>
      <c r="B26" s="6" t="n">
        <v>37515</v>
      </c>
      <c r="D26" s="5" t="n">
        <v>37515</v>
      </c>
    </row>
    <row r="27" spans="1:7">
      <c r="A27" s="4" t="s">
        <v>105</v>
      </c>
      <c r="B27" s="5" t="n">
        <v>-557</v>
      </c>
      <c r="F27" s="5" t="n">
        <v>-557</v>
      </c>
    </row>
    <row r="28" spans="1:7">
      <c r="A28" s="4" t="s">
        <v>127</v>
      </c>
      <c r="C28" s="6" t="n">
        <v>16</v>
      </c>
      <c r="D28" s="5" t="n">
        <v>-16</v>
      </c>
    </row>
    <row r="29" spans="1:7">
      <c r="A29" s="4" t="s">
        <v>128</v>
      </c>
      <c r="C29" s="5" t="n">
        <v>1625529</v>
      </c>
    </row>
    <row r="30" spans="1:7">
      <c r="A30" s="4" t="s">
        <v>129</v>
      </c>
      <c r="B30" s="5" t="n">
        <v>-1629</v>
      </c>
      <c r="D30" s="5" t="n">
        <v>-1629</v>
      </c>
    </row>
    <row r="31" spans="1:7">
      <c r="A31" s="4" t="s">
        <v>130</v>
      </c>
      <c r="C31" s="5" t="n">
        <v>-89180</v>
      </c>
    </row>
    <row r="32" spans="1:7">
      <c r="A32" s="4" t="s">
        <v>137</v>
      </c>
      <c r="B32" s="6" t="n">
        <v>82</v>
      </c>
      <c r="D32" s="5" t="n">
        <v>82</v>
      </c>
    </row>
    <row r="33" spans="1:7">
      <c r="A33" s="4" t="s">
        <v>138</v>
      </c>
      <c r="B33" s="5" t="n">
        <v>4331</v>
      </c>
      <c r="C33" s="5" t="n">
        <v>4331</v>
      </c>
    </row>
    <row r="34" spans="1:7">
      <c r="A34" s="4" t="s">
        <v>139</v>
      </c>
      <c r="B34" s="6" t="n">
        <v>-3400</v>
      </c>
      <c r="D34" s="5" t="n">
        <v>-3400</v>
      </c>
    </row>
    <row r="35" spans="1:7">
      <c r="A35" s="4" t="s">
        <v>131</v>
      </c>
      <c r="B35" s="5" t="n">
        <v>-62385</v>
      </c>
      <c r="D35" s="5" t="n">
        <v>-35974</v>
      </c>
      <c r="E35" s="5" t="n">
        <v>-26411</v>
      </c>
    </row>
    <row r="36" spans="1:7">
      <c r="A36" s="4" t="s">
        <v>103</v>
      </c>
      <c r="B36" s="5" t="n">
        <v>-12531</v>
      </c>
      <c r="E36" s="5" t="n">
        <v>-12531</v>
      </c>
    </row>
    <row r="37" spans="1:7">
      <c r="A37" s="4" t="s">
        <v>140</v>
      </c>
      <c r="B37" s="6" t="n">
        <v>461215</v>
      </c>
      <c r="C37" s="6" t="n">
        <v>919</v>
      </c>
      <c r="D37" s="6" t="n">
        <v>621343</v>
      </c>
      <c r="E37" s="6" t="n">
        <v>7518</v>
      </c>
      <c r="F37" s="6" t="n">
        <v>-13694</v>
      </c>
      <c r="G37" s="6" t="n">
        <v>-154871</v>
      </c>
    </row>
    <row r="38" spans="1:7">
      <c r="A38" s="4" t="s">
        <v>141</v>
      </c>
      <c r="B38" s="5" t="n">
        <v>91861054</v>
      </c>
      <c r="C38" s="5" t="n">
        <v>91861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0</v>
      </c>
      <c r="B1" s="2" t="s">
        <v>1</v>
      </c>
    </row>
    <row r="2" spans="1:3">
      <c r="B2" s="2" t="s">
        <v>2</v>
      </c>
      <c r="C2" s="2" t="s">
        <v>32</v>
      </c>
    </row>
    <row r="3" spans="1:3">
      <c r="A3" s="3" t="s">
        <v>491</v>
      </c>
    </row>
    <row r="4" spans="1:3">
      <c r="A4" s="4" t="s">
        <v>492</v>
      </c>
      <c r="B4" s="6" t="n">
        <v>22152</v>
      </c>
    </row>
    <row r="5" spans="1:3">
      <c r="A5" s="4" t="s">
        <v>493</v>
      </c>
      <c r="B5" s="4" t="s">
        <v>494</v>
      </c>
    </row>
    <row r="6" spans="1:3">
      <c r="A6" s="4" t="s">
        <v>495</v>
      </c>
    </row>
    <row r="7" spans="1:3">
      <c r="A7" s="3" t="s">
        <v>491</v>
      </c>
    </row>
    <row r="8" spans="1:3">
      <c r="A8" s="4" t="s">
        <v>496</v>
      </c>
      <c r="B8" s="6" t="n">
        <v>157000</v>
      </c>
      <c r="C8" s="6" t="n">
        <v>157000</v>
      </c>
    </row>
    <row r="9" spans="1:3">
      <c r="A9" s="4" t="s">
        <v>497</v>
      </c>
      <c r="B9" s="5" t="n">
        <v>12900</v>
      </c>
      <c r="C9" s="5" t="n">
        <v>12900</v>
      </c>
    </row>
    <row r="10" spans="1:3">
      <c r="A10" s="4" t="s">
        <v>498</v>
      </c>
      <c r="B10" s="5" t="n">
        <v>8636</v>
      </c>
      <c r="C10" s="5" t="n">
        <v>7174</v>
      </c>
    </row>
    <row r="11" spans="1:3">
      <c r="A11" s="4" t="s">
        <v>492</v>
      </c>
      <c r="B11" s="5" t="n">
        <v>4264</v>
      </c>
      <c r="C11" s="5" t="n">
        <v>5726</v>
      </c>
    </row>
    <row r="12" spans="1:3">
      <c r="A12" s="4" t="s">
        <v>499</v>
      </c>
      <c r="B12" s="5" t="n">
        <v>169900</v>
      </c>
      <c r="C12" s="5" t="n">
        <v>169900</v>
      </c>
    </row>
    <row r="13" spans="1:3">
      <c r="A13" s="4" t="s">
        <v>500</v>
      </c>
      <c r="B13" s="5" t="n">
        <v>8636</v>
      </c>
      <c r="C13" s="5" t="n">
        <v>7174</v>
      </c>
    </row>
    <row r="14" spans="1:3">
      <c r="A14" s="4" t="s">
        <v>501</v>
      </c>
      <c r="B14" s="6" t="n">
        <v>161264</v>
      </c>
      <c r="C14" s="6" t="n">
        <v>162726</v>
      </c>
    </row>
    <row r="15" spans="1:3">
      <c r="A15" s="4" t="s">
        <v>493</v>
      </c>
      <c r="B15" s="4" t="s">
        <v>502</v>
      </c>
      <c r="C15" s="4" t="s">
        <v>5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03</v>
      </c>
      <c r="B1" s="2" t="s">
        <v>1</v>
      </c>
    </row>
    <row r="2" spans="1:3">
      <c r="B2" s="2" t="s">
        <v>2</v>
      </c>
      <c r="C2" s="2" t="s">
        <v>32</v>
      </c>
    </row>
    <row r="3" spans="1:3">
      <c r="A3" s="3" t="s">
        <v>491</v>
      </c>
    </row>
    <row r="4" spans="1:3">
      <c r="A4" s="4" t="s">
        <v>493</v>
      </c>
      <c r="B4" s="4" t="s">
        <v>494</v>
      </c>
    </row>
    <row r="5" spans="1:3">
      <c r="A5" s="4" t="s">
        <v>492</v>
      </c>
      <c r="B5" s="6" t="n">
        <v>22152</v>
      </c>
    </row>
    <row r="6" spans="1:3">
      <c r="A6" s="4" t="s">
        <v>504</v>
      </c>
    </row>
    <row r="7" spans="1:3">
      <c r="A7" s="3" t="s">
        <v>491</v>
      </c>
    </row>
    <row r="8" spans="1:3">
      <c r="A8" s="4" t="s">
        <v>497</v>
      </c>
      <c r="B8" s="5" t="n">
        <v>41120</v>
      </c>
      <c r="C8" s="6" t="n">
        <v>41120</v>
      </c>
    </row>
    <row r="9" spans="1:3">
      <c r="A9" s="4" t="s">
        <v>498</v>
      </c>
      <c r="B9" s="5" t="n">
        <v>23112</v>
      </c>
      <c r="C9" s="5" t="n">
        <v>19793</v>
      </c>
    </row>
    <row r="10" spans="1:3">
      <c r="A10" s="4" t="s">
        <v>492</v>
      </c>
      <c r="B10" s="5" t="n">
        <v>18008</v>
      </c>
      <c r="C10" s="5" t="n">
        <v>21327</v>
      </c>
    </row>
    <row r="11" spans="1:3">
      <c r="A11" s="4" t="s">
        <v>496</v>
      </c>
      <c r="B11" s="6" t="n">
        <v>120</v>
      </c>
      <c r="C11" s="6" t="n">
        <v>120</v>
      </c>
    </row>
    <row r="12" spans="1:3">
      <c r="A12" s="4" t="s">
        <v>505</v>
      </c>
    </row>
    <row r="13" spans="1:3">
      <c r="A13" s="3" t="s">
        <v>491</v>
      </c>
    </row>
    <row r="14" spans="1:3">
      <c r="A14" s="4" t="s">
        <v>493</v>
      </c>
      <c r="B14" s="4" t="s">
        <v>506</v>
      </c>
      <c r="C14" s="4" t="s">
        <v>506</v>
      </c>
    </row>
    <row r="15" spans="1:3">
      <c r="A15" s="4" t="s">
        <v>497</v>
      </c>
      <c r="B15" s="6" t="n">
        <v>18200</v>
      </c>
      <c r="C15" s="6" t="n">
        <v>18200</v>
      </c>
    </row>
    <row r="16" spans="1:3">
      <c r="A16" s="4" t="s">
        <v>498</v>
      </c>
      <c r="B16" s="5" t="n">
        <v>3267</v>
      </c>
      <c r="C16" s="5" t="n">
        <v>2800</v>
      </c>
    </row>
    <row r="17" spans="1:3">
      <c r="A17" s="4" t="s">
        <v>492</v>
      </c>
      <c r="B17" s="6" t="n">
        <v>14933</v>
      </c>
      <c r="C17" s="6" t="n">
        <v>15400</v>
      </c>
    </row>
    <row r="18" spans="1:3">
      <c r="A18" s="4" t="s">
        <v>507</v>
      </c>
    </row>
    <row r="19" spans="1:3">
      <c r="A19" s="3" t="s">
        <v>491</v>
      </c>
    </row>
    <row r="20" spans="1:3">
      <c r="A20" s="4" t="s">
        <v>493</v>
      </c>
      <c r="B20" s="4" t="s">
        <v>508</v>
      </c>
      <c r="C20" s="4" t="s">
        <v>508</v>
      </c>
    </row>
    <row r="21" spans="1:3">
      <c r="A21" s="4" t="s">
        <v>497</v>
      </c>
      <c r="B21" s="6" t="n">
        <v>22300</v>
      </c>
      <c r="C21" s="6" t="n">
        <v>22300</v>
      </c>
    </row>
    <row r="22" spans="1:3">
      <c r="A22" s="4" t="s">
        <v>498</v>
      </c>
      <c r="B22" s="5" t="n">
        <v>19487</v>
      </c>
      <c r="C22" s="5" t="n">
        <v>16735</v>
      </c>
    </row>
    <row r="23" spans="1:3">
      <c r="A23" s="4" t="s">
        <v>492</v>
      </c>
      <c r="B23" s="6" t="n">
        <v>2813</v>
      </c>
      <c r="C23" s="6" t="n">
        <v>5565</v>
      </c>
    </row>
    <row r="24" spans="1:3">
      <c r="A24" s="4" t="s">
        <v>509</v>
      </c>
    </row>
    <row r="25" spans="1:3">
      <c r="A25" s="3" t="s">
        <v>491</v>
      </c>
    </row>
    <row r="26" spans="1:3">
      <c r="A26" s="4" t="s">
        <v>493</v>
      </c>
      <c r="B26" s="4" t="s">
        <v>395</v>
      </c>
      <c r="C26" s="4" t="s">
        <v>395</v>
      </c>
    </row>
    <row r="27" spans="1:3">
      <c r="A27" s="4" t="s">
        <v>497</v>
      </c>
      <c r="B27" s="6" t="n">
        <v>500</v>
      </c>
      <c r="C27" s="6" t="n">
        <v>500</v>
      </c>
    </row>
    <row r="28" spans="1:3">
      <c r="A28" s="4" t="s">
        <v>498</v>
      </c>
      <c r="B28" s="5" t="n">
        <v>358</v>
      </c>
      <c r="C28" s="5" t="n">
        <v>258</v>
      </c>
    </row>
    <row r="29" spans="1:3">
      <c r="A29" s="4" t="s">
        <v>492</v>
      </c>
      <c r="B29" s="6" t="n">
        <v>142</v>
      </c>
      <c r="C29" s="6" t="n">
        <v>2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10</v>
      </c>
      <c r="B1" s="2" t="s">
        <v>1</v>
      </c>
    </row>
    <row r="2" spans="1:4">
      <c r="B2" s="2" t="s">
        <v>2</v>
      </c>
      <c r="C2" s="2" t="s">
        <v>32</v>
      </c>
      <c r="D2" s="2" t="s">
        <v>83</v>
      </c>
    </row>
    <row r="3" spans="1:4">
      <c r="A3" s="3" t="s">
        <v>205</v>
      </c>
    </row>
    <row r="4" spans="1:4">
      <c r="A4" s="4" t="s">
        <v>511</v>
      </c>
      <c r="B4" s="6" t="n">
        <v>4800</v>
      </c>
      <c r="C4" s="6" t="n">
        <v>4800</v>
      </c>
      <c r="D4" s="6" t="n">
        <v>4600</v>
      </c>
    </row>
    <row r="5" spans="1:4">
      <c r="A5" s="4" t="s">
        <v>512</v>
      </c>
      <c r="B5" s="4" t="s">
        <v>4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47</v>
      </c>
    </row>
    <row r="2" spans="1:2">
      <c r="A2" s="3" t="s">
        <v>205</v>
      </c>
    </row>
    <row r="3" spans="1:2">
      <c r="A3" s="5" t="n">
        <v>2017</v>
      </c>
      <c r="B3" s="6" t="n">
        <v>4574</v>
      </c>
    </row>
    <row r="4" spans="1:2">
      <c r="A4" s="5" t="n">
        <v>2018</v>
      </c>
      <c r="B4" s="5" t="n">
        <v>2235</v>
      </c>
    </row>
    <row r="5" spans="1:2">
      <c r="A5" s="5" t="n">
        <v>2019</v>
      </c>
      <c r="B5" s="5" t="n">
        <v>1849</v>
      </c>
    </row>
    <row r="6" spans="1:2">
      <c r="A6" s="5" t="n">
        <v>2020</v>
      </c>
      <c r="B6" s="5" t="n">
        <v>467</v>
      </c>
    </row>
    <row r="7" spans="1:2">
      <c r="A7" s="5" t="n">
        <v>2021</v>
      </c>
      <c r="B7" s="5" t="n">
        <v>467</v>
      </c>
    </row>
    <row r="8" spans="1:2">
      <c r="A8" s="4" t="s">
        <v>514</v>
      </c>
      <c r="B8" s="5" t="n">
        <v>12560</v>
      </c>
    </row>
    <row r="9" spans="1:2">
      <c r="A9" s="4" t="s">
        <v>492</v>
      </c>
      <c r="B9" s="6" t="n">
        <v>22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208</v>
      </c>
    </row>
    <row r="3" spans="1:3">
      <c r="A3" s="4" t="s">
        <v>516</v>
      </c>
      <c r="B3" s="6" t="n">
        <v>2193</v>
      </c>
      <c r="C3" s="6" t="n">
        <v>2250</v>
      </c>
    </row>
    <row r="4" spans="1:3">
      <c r="A4" s="4" t="s">
        <v>517</v>
      </c>
      <c r="B4" s="5" t="n">
        <v>13631</v>
      </c>
      <c r="C4" s="5" t="n">
        <v>441</v>
      </c>
    </row>
    <row r="5" spans="1:3">
      <c r="A5" s="4" t="s">
        <v>518</v>
      </c>
      <c r="B5" s="5" t="n">
        <v>7191</v>
      </c>
      <c r="C5" s="5" t="n">
        <v>6973</v>
      </c>
    </row>
    <row r="6" spans="1:3">
      <c r="A6" s="4" t="s">
        <v>475</v>
      </c>
      <c r="B6" s="5" t="n">
        <v>395</v>
      </c>
      <c r="C6" s="5" t="n">
        <v>1479</v>
      </c>
    </row>
    <row r="7" spans="1:3">
      <c r="A7" s="4" t="s">
        <v>519</v>
      </c>
      <c r="B7" s="6" t="n">
        <v>23410</v>
      </c>
      <c r="C7" s="6" t="n">
        <v>11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20</v>
      </c>
      <c r="B1" s="2" t="s">
        <v>521</v>
      </c>
    </row>
    <row r="2" spans="1:2">
      <c r="A2" s="4" t="s">
        <v>522</v>
      </c>
    </row>
    <row r="3" spans="1:2">
      <c r="A3" s="3" t="s">
        <v>523</v>
      </c>
    </row>
    <row r="4" spans="1:2">
      <c r="A4" s="4" t="s">
        <v>524</v>
      </c>
      <c r="B4" s="6" t="n">
        <v>129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5</v>
      </c>
      <c r="B1" s="2" t="s">
        <v>2</v>
      </c>
      <c r="C1" s="2" t="s">
        <v>32</v>
      </c>
    </row>
    <row r="2" spans="1:3">
      <c r="A2" s="3" t="s">
        <v>526</v>
      </c>
    </row>
    <row r="3" spans="1:3">
      <c r="A3" s="4" t="s">
        <v>527</v>
      </c>
      <c r="B3" s="6" t="n">
        <v>1598001</v>
      </c>
      <c r="C3" s="6" t="n">
        <v>1601287</v>
      </c>
    </row>
    <row r="4" spans="1:3">
      <c r="A4" s="4" t="s">
        <v>528</v>
      </c>
      <c r="B4" s="5" t="n">
        <v>-5517</v>
      </c>
      <c r="C4" s="5" t="n">
        <v>-7211</v>
      </c>
    </row>
    <row r="5" spans="1:3">
      <c r="A5" s="4" t="s">
        <v>529</v>
      </c>
      <c r="B5" s="5" t="n">
        <v>-9702</v>
      </c>
      <c r="C5" s="5" t="n">
        <v>-13333</v>
      </c>
    </row>
    <row r="6" spans="1:3">
      <c r="A6" s="4" t="s">
        <v>530</v>
      </c>
      <c r="B6" s="5" t="n">
        <v>-51713</v>
      </c>
      <c r="C6" s="5" t="n">
        <v>-31850</v>
      </c>
    </row>
    <row r="7" spans="1:3">
      <c r="A7" s="4" t="s">
        <v>531</v>
      </c>
      <c r="B7" s="5" t="n">
        <v>1531069</v>
      </c>
      <c r="C7" s="5" t="n">
        <v>1548893</v>
      </c>
    </row>
    <row r="8" spans="1:3">
      <c r="A8" s="4" t="s">
        <v>532</v>
      </c>
    </row>
    <row r="9" spans="1:3">
      <c r="A9" s="3" t="s">
        <v>526</v>
      </c>
    </row>
    <row r="10" spans="1:3">
      <c r="A10" s="4" t="s">
        <v>527</v>
      </c>
      <c r="B10" s="5" t="n">
        <v>24351</v>
      </c>
      <c r="C10" s="5" t="n">
        <v>15000</v>
      </c>
    </row>
    <row r="11" spans="1:3">
      <c r="A11" s="4" t="s">
        <v>533</v>
      </c>
    </row>
    <row r="12" spans="1:3">
      <c r="A12" s="3" t="s">
        <v>526</v>
      </c>
    </row>
    <row r="13" spans="1:3">
      <c r="A13" s="4" t="s">
        <v>527</v>
      </c>
      <c r="B13" s="5" t="n">
        <v>1327850</v>
      </c>
      <c r="C13" s="5" t="n">
        <v>1338387</v>
      </c>
    </row>
    <row r="14" spans="1:3">
      <c r="A14" s="4" t="s">
        <v>534</v>
      </c>
    </row>
    <row r="15" spans="1:3">
      <c r="A15" s="3" t="s">
        <v>526</v>
      </c>
    </row>
    <row r="16" spans="1:3">
      <c r="A16" s="4" t="s">
        <v>527</v>
      </c>
      <c r="B16" s="6" t="n">
        <v>245800</v>
      </c>
      <c r="C16" s="6" t="n">
        <v>247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32</v>
      </c>
    </row>
    <row r="2" spans="1:3">
      <c r="A2" s="4" t="s">
        <v>533</v>
      </c>
    </row>
    <row r="3" spans="1:3">
      <c r="A3" s="3" t="s">
        <v>526</v>
      </c>
    </row>
    <row r="4" spans="1:3">
      <c r="A4" s="4" t="s">
        <v>536</v>
      </c>
      <c r="B4" s="4" t="s">
        <v>537</v>
      </c>
      <c r="C4" s="4" t="s">
        <v>537</v>
      </c>
    </row>
    <row r="5" spans="1:3">
      <c r="A5" s="4" t="s">
        <v>534</v>
      </c>
    </row>
    <row r="6" spans="1:3">
      <c r="A6" s="3" t="s">
        <v>526</v>
      </c>
    </row>
    <row r="7" spans="1:3">
      <c r="A7" s="4" t="s">
        <v>536</v>
      </c>
      <c r="B7" s="4" t="s">
        <v>538</v>
      </c>
      <c r="C7" s="4" t="s">
        <v>5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5"/>
    <col customWidth="1" max="11" min="11" width="25"/>
    <col customWidth="1" max="12" min="12" width="13"/>
    <col customWidth="1" max="13" min="13" width="21"/>
  </cols>
  <sheetData>
    <row r="1" spans="1:13">
      <c r="A1" s="1" t="s">
        <v>539</v>
      </c>
      <c r="B1" s="2" t="s">
        <v>521</v>
      </c>
      <c r="C1" s="2" t="s">
        <v>540</v>
      </c>
      <c r="D1" s="2" t="s">
        <v>541</v>
      </c>
      <c r="E1" s="2" t="s">
        <v>542</v>
      </c>
      <c r="F1" s="2" t="s">
        <v>147</v>
      </c>
      <c r="G1" s="2" t="s">
        <v>148</v>
      </c>
      <c r="H1" s="2" t="s">
        <v>149</v>
      </c>
      <c r="I1" s="2" t="s">
        <v>543</v>
      </c>
      <c r="J1" s="2" t="s">
        <v>544</v>
      </c>
      <c r="K1" s="2" t="s">
        <v>545</v>
      </c>
      <c r="L1" s="2" t="s">
        <v>546</v>
      </c>
      <c r="M1" s="2" t="s">
        <v>547</v>
      </c>
    </row>
    <row r="2" spans="1:13">
      <c r="A2" s="3" t="s">
        <v>526</v>
      </c>
    </row>
    <row r="3" spans="1:13">
      <c r="A3" s="4" t="s">
        <v>527</v>
      </c>
      <c r="F3" s="6" t="n">
        <v>1598001000</v>
      </c>
      <c r="G3" s="6" t="n">
        <v>1601287000</v>
      </c>
    </row>
    <row r="4" spans="1:13">
      <c r="A4" s="4" t="s">
        <v>548</v>
      </c>
      <c r="F4" s="6" t="n">
        <v>17200000</v>
      </c>
    </row>
    <row r="5" spans="1:13">
      <c r="A5" s="4" t="s">
        <v>549</v>
      </c>
    </row>
    <row r="6" spans="1:13">
      <c r="A6" s="3" t="s">
        <v>526</v>
      </c>
    </row>
    <row r="7" spans="1:13">
      <c r="A7" s="4" t="s">
        <v>550</v>
      </c>
      <c r="J7" s="5" t="n">
        <v>4</v>
      </c>
    </row>
    <row r="8" spans="1:13">
      <c r="A8" s="4" t="s">
        <v>551</v>
      </c>
    </row>
    <row r="9" spans="1:13">
      <c r="A9" s="3" t="s">
        <v>526</v>
      </c>
    </row>
    <row r="10" spans="1:13">
      <c r="A10" s="4" t="s">
        <v>552</v>
      </c>
      <c r="J10" s="5" t="n">
        <v>3</v>
      </c>
    </row>
    <row r="11" spans="1:13">
      <c r="A11" s="4" t="s">
        <v>553</v>
      </c>
      <c r="J11" s="6" t="n">
        <v>1000000000</v>
      </c>
    </row>
    <row r="12" spans="1:13">
      <c r="A12" s="4" t="s">
        <v>554</v>
      </c>
      <c r="J12" s="4" t="s">
        <v>555</v>
      </c>
    </row>
    <row r="13" spans="1:13">
      <c r="A13" s="4" t="s">
        <v>556</v>
      </c>
      <c r="F13" s="4" t="s">
        <v>557</v>
      </c>
    </row>
    <row r="14" spans="1:13">
      <c r="A14" s="4" t="s">
        <v>558</v>
      </c>
    </row>
    <row r="15" spans="1:13">
      <c r="A15" s="3" t="s">
        <v>526</v>
      </c>
    </row>
    <row r="16" spans="1:13">
      <c r="A16" s="4" t="s">
        <v>553</v>
      </c>
      <c r="J16" s="6" t="n">
        <v>250000000</v>
      </c>
    </row>
    <row r="17" spans="1:13">
      <c r="A17" s="4" t="s">
        <v>559</v>
      </c>
      <c r="J17" s="4" t="s">
        <v>560</v>
      </c>
    </row>
    <row r="18" spans="1:13">
      <c r="A18" s="4" t="s">
        <v>554</v>
      </c>
      <c r="J18" s="4" t="s">
        <v>555</v>
      </c>
    </row>
    <row r="19" spans="1:13">
      <c r="A19" s="4" t="s">
        <v>556</v>
      </c>
      <c r="F19" s="4" t="s">
        <v>557</v>
      </c>
    </row>
    <row r="20" spans="1:13">
      <c r="A20" s="4" t="s">
        <v>561</v>
      </c>
    </row>
    <row r="21" spans="1:13">
      <c r="A21" s="3" t="s">
        <v>526</v>
      </c>
    </row>
    <row r="22" spans="1:13">
      <c r="A22" s="4" t="s">
        <v>553</v>
      </c>
      <c r="K22" s="6" t="n">
        <v>1000000000</v>
      </c>
    </row>
    <row r="23" spans="1:13">
      <c r="A23" s="4" t="s">
        <v>554</v>
      </c>
      <c r="K23" s="4" t="s">
        <v>555</v>
      </c>
    </row>
    <row r="24" spans="1:13">
      <c r="A24" s="4" t="s">
        <v>556</v>
      </c>
      <c r="F24" s="4" t="s">
        <v>557</v>
      </c>
    </row>
    <row r="25" spans="1:13">
      <c r="A25" s="4" t="s">
        <v>562</v>
      </c>
      <c r="K25" s="5" t="n">
        <v>5</v>
      </c>
    </row>
    <row r="26" spans="1:13">
      <c r="A26" s="4" t="s">
        <v>563</v>
      </c>
      <c r="F26" s="4" t="s">
        <v>564</v>
      </c>
    </row>
    <row r="27" spans="1:13">
      <c r="A27" s="4" t="s">
        <v>565</v>
      </c>
      <c r="K27" s="4" t="s">
        <v>566</v>
      </c>
    </row>
    <row r="28" spans="1:13">
      <c r="A28" s="4" t="s">
        <v>567</v>
      </c>
    </row>
    <row r="29" spans="1:13">
      <c r="A29" s="3" t="s">
        <v>526</v>
      </c>
    </row>
    <row r="30" spans="1:13">
      <c r="A30" s="4" t="s">
        <v>559</v>
      </c>
      <c r="J30" s="4" t="s">
        <v>568</v>
      </c>
    </row>
    <row r="31" spans="1:13">
      <c r="A31" s="4" t="s">
        <v>569</v>
      </c>
    </row>
    <row r="32" spans="1:13">
      <c r="A32" s="3" t="s">
        <v>526</v>
      </c>
    </row>
    <row r="33" spans="1:13">
      <c r="A33" s="4" t="s">
        <v>559</v>
      </c>
      <c r="J33" s="4" t="s">
        <v>570</v>
      </c>
    </row>
    <row r="34" spans="1:13">
      <c r="A34" s="4" t="s">
        <v>522</v>
      </c>
    </row>
    <row r="35" spans="1:13">
      <c r="A35" s="3" t="s">
        <v>526</v>
      </c>
    </row>
    <row r="36" spans="1:13">
      <c r="A36" s="4" t="s">
        <v>524</v>
      </c>
      <c r="B36" s="6" t="n">
        <v>12904000</v>
      </c>
    </row>
    <row r="37" spans="1:13">
      <c r="A37" s="4" t="s">
        <v>532</v>
      </c>
    </row>
    <row r="38" spans="1:13">
      <c r="A38" s="3" t="s">
        <v>526</v>
      </c>
    </row>
    <row r="39" spans="1:13">
      <c r="A39" s="4" t="s">
        <v>571</v>
      </c>
      <c r="F39" s="6" t="n">
        <v>1324000</v>
      </c>
      <c r="G39" s="5" t="n">
        <v>2383000</v>
      </c>
    </row>
    <row r="40" spans="1:13">
      <c r="A40" s="4" t="s">
        <v>527</v>
      </c>
      <c r="F40" s="5" t="n">
        <v>24351000</v>
      </c>
      <c r="G40" s="5" t="n">
        <v>15000000</v>
      </c>
    </row>
    <row r="41" spans="1:13">
      <c r="A41" s="4" t="s">
        <v>572</v>
      </c>
      <c r="F41" s="5" t="n">
        <v>192500000</v>
      </c>
    </row>
    <row r="42" spans="1:13">
      <c r="A42" s="4" t="s">
        <v>573</v>
      </c>
      <c r="F42" s="6" t="n">
        <v>350000000</v>
      </c>
    </row>
    <row r="43" spans="1:13">
      <c r="A43" s="4" t="s">
        <v>574</v>
      </c>
      <c r="F43" s="4" t="s">
        <v>575</v>
      </c>
    </row>
    <row r="44" spans="1:13">
      <c r="A44" s="4" t="s">
        <v>576</v>
      </c>
      <c r="F44" s="4" t="s">
        <v>577</v>
      </c>
    </row>
    <row r="45" spans="1:13">
      <c r="A45" s="4" t="s">
        <v>578</v>
      </c>
      <c r="F45" s="4" t="s">
        <v>579</v>
      </c>
    </row>
    <row r="46" spans="1:13">
      <c r="A46" s="4" t="s">
        <v>580</v>
      </c>
      <c r="F46" s="4" t="s">
        <v>581</v>
      </c>
    </row>
    <row r="47" spans="1:13">
      <c r="A47" s="4" t="s">
        <v>582</v>
      </c>
      <c r="F47" s="4" t="s">
        <v>583</v>
      </c>
    </row>
    <row r="48" spans="1:13">
      <c r="A48" s="4" t="s">
        <v>548</v>
      </c>
      <c r="F48" s="6" t="n">
        <v>24351000</v>
      </c>
    </row>
    <row r="49" spans="1:13">
      <c r="A49" s="4" t="s">
        <v>584</v>
      </c>
      <c r="F49" s="6" t="n">
        <v>150949000</v>
      </c>
    </row>
    <row r="50" spans="1:13">
      <c r="A50" s="4" t="s">
        <v>585</v>
      </c>
    </row>
    <row r="51" spans="1:13">
      <c r="A51" s="3" t="s">
        <v>526</v>
      </c>
    </row>
    <row r="52" spans="1:13">
      <c r="A52" s="4" t="s">
        <v>586</v>
      </c>
      <c r="F52" s="4" t="s">
        <v>583</v>
      </c>
    </row>
    <row r="53" spans="1:13">
      <c r="A53" s="4" t="s">
        <v>587</v>
      </c>
    </row>
    <row r="54" spans="1:13">
      <c r="A54" s="3" t="s">
        <v>526</v>
      </c>
    </row>
    <row r="55" spans="1:13">
      <c r="A55" s="4" t="s">
        <v>586</v>
      </c>
      <c r="F55" s="4" t="s">
        <v>588</v>
      </c>
    </row>
    <row r="56" spans="1:13">
      <c r="A56" s="4" t="s">
        <v>589</v>
      </c>
    </row>
    <row r="57" spans="1:13">
      <c r="A57" s="3" t="s">
        <v>526</v>
      </c>
    </row>
    <row r="58" spans="1:13">
      <c r="A58" s="4" t="s">
        <v>586</v>
      </c>
      <c r="F58" s="4" t="s">
        <v>590</v>
      </c>
    </row>
    <row r="59" spans="1:13">
      <c r="A59" s="4" t="s">
        <v>591</v>
      </c>
    </row>
    <row r="60" spans="1:13">
      <c r="A60" s="3" t="s">
        <v>526</v>
      </c>
    </row>
    <row r="61" spans="1:13">
      <c r="A61" s="4" t="s">
        <v>592</v>
      </c>
      <c r="I61" s="6" t="n">
        <v>45600000</v>
      </c>
    </row>
    <row r="62" spans="1:13">
      <c r="A62" s="4" t="s">
        <v>593</v>
      </c>
    </row>
    <row r="63" spans="1:13">
      <c r="A63" s="3" t="s">
        <v>526</v>
      </c>
    </row>
    <row r="64" spans="1:13">
      <c r="A64" s="4" t="s">
        <v>594</v>
      </c>
      <c r="F64" s="6" t="n">
        <v>90000000</v>
      </c>
    </row>
    <row r="65" spans="1:13">
      <c r="A65" s="4" t="s">
        <v>595</v>
      </c>
      <c r="F65" s="5" t="n">
        <v>66000000</v>
      </c>
    </row>
    <row r="66" spans="1:13">
      <c r="A66" s="4" t="s">
        <v>534</v>
      </c>
    </row>
    <row r="67" spans="1:13">
      <c r="A67" s="3" t="s">
        <v>526</v>
      </c>
    </row>
    <row r="68" spans="1:13">
      <c r="A68" s="4" t="s">
        <v>596</v>
      </c>
      <c r="D68" s="6" t="n">
        <v>280000000</v>
      </c>
      <c r="F68" s="6" t="n">
        <v>280000000</v>
      </c>
    </row>
    <row r="69" spans="1:13">
      <c r="A69" s="4" t="s">
        <v>597</v>
      </c>
      <c r="F69" s="4" t="s">
        <v>564</v>
      </c>
    </row>
    <row r="70" spans="1:13">
      <c r="A70" s="4" t="s">
        <v>598</v>
      </c>
      <c r="C70" s="6" t="n">
        <v>30000000</v>
      </c>
    </row>
    <row r="71" spans="1:13">
      <c r="A71" s="4" t="s">
        <v>599</v>
      </c>
      <c r="G71" s="5" t="n">
        <v>1400000</v>
      </c>
    </row>
    <row r="72" spans="1:13">
      <c r="A72" s="4" t="s">
        <v>600</v>
      </c>
      <c r="G72" s="5" t="n">
        <v>3171000</v>
      </c>
    </row>
    <row r="73" spans="1:13">
      <c r="A73" s="4" t="s">
        <v>571</v>
      </c>
      <c r="F73" s="6" t="n">
        <v>2638000</v>
      </c>
      <c r="G73" s="5" t="n">
        <v>3448000</v>
      </c>
    </row>
    <row r="74" spans="1:13">
      <c r="A74" s="4" t="s">
        <v>527</v>
      </c>
      <c r="F74" s="5" t="n">
        <v>245800000</v>
      </c>
      <c r="G74" s="5" t="n">
        <v>247900000</v>
      </c>
    </row>
    <row r="75" spans="1:13">
      <c r="A75" s="4" t="s">
        <v>601</v>
      </c>
      <c r="D75" s="4" t="s">
        <v>602</v>
      </c>
    </row>
    <row r="76" spans="1:13">
      <c r="A76" s="4" t="s">
        <v>603</v>
      </c>
      <c r="F76" s="6" t="n">
        <v>0</v>
      </c>
      <c r="G76" s="6" t="n">
        <v>0</v>
      </c>
      <c r="H76" s="6" t="n">
        <v>0</v>
      </c>
    </row>
    <row r="77" spans="1:13">
      <c r="A77" s="4" t="s">
        <v>574</v>
      </c>
      <c r="F77" s="4" t="s">
        <v>604</v>
      </c>
    </row>
    <row r="78" spans="1:13">
      <c r="A78" s="4" t="s">
        <v>536</v>
      </c>
      <c r="F78" s="4" t="s">
        <v>538</v>
      </c>
      <c r="G78" s="4" t="s">
        <v>538</v>
      </c>
    </row>
    <row r="79" spans="1:13">
      <c r="A79" s="4" t="s">
        <v>580</v>
      </c>
      <c r="F79" s="4" t="s">
        <v>605</v>
      </c>
    </row>
    <row r="80" spans="1:13">
      <c r="A80" s="4" t="s">
        <v>606</v>
      </c>
    </row>
    <row r="81" spans="1:13">
      <c r="A81" s="3" t="s">
        <v>526</v>
      </c>
    </row>
    <row r="82" spans="1:13">
      <c r="A82" s="4" t="s">
        <v>586</v>
      </c>
      <c r="D82" s="4" t="s">
        <v>583</v>
      </c>
    </row>
    <row r="83" spans="1:13">
      <c r="A83" s="4" t="s">
        <v>607</v>
      </c>
    </row>
    <row r="84" spans="1:13">
      <c r="A84" s="3" t="s">
        <v>526</v>
      </c>
    </row>
    <row r="85" spans="1:13">
      <c r="A85" s="4" t="s">
        <v>586</v>
      </c>
      <c r="D85" s="4" t="s">
        <v>608</v>
      </c>
    </row>
    <row r="86" spans="1:13">
      <c r="A86" s="4" t="s">
        <v>609</v>
      </c>
    </row>
    <row r="87" spans="1:13">
      <c r="A87" s="3" t="s">
        <v>526</v>
      </c>
    </row>
    <row r="88" spans="1:13">
      <c r="A88" s="4" t="s">
        <v>586</v>
      </c>
      <c r="D88" s="4" t="s">
        <v>610</v>
      </c>
    </row>
    <row r="89" spans="1:13">
      <c r="A89" s="4" t="s">
        <v>611</v>
      </c>
    </row>
    <row r="90" spans="1:13">
      <c r="A90" s="3" t="s">
        <v>526</v>
      </c>
    </row>
    <row r="91" spans="1:13">
      <c r="A91" s="4" t="s">
        <v>536</v>
      </c>
      <c r="F91" s="4" t="s">
        <v>588</v>
      </c>
    </row>
    <row r="92" spans="1:13">
      <c r="A92" s="4" t="s">
        <v>612</v>
      </c>
    </row>
    <row r="93" spans="1:13">
      <c r="A93" s="3" t="s">
        <v>526</v>
      </c>
    </row>
    <row r="94" spans="1:13">
      <c r="A94" s="4" t="s">
        <v>536</v>
      </c>
      <c r="F94" s="4" t="s">
        <v>555</v>
      </c>
    </row>
    <row r="95" spans="1:13">
      <c r="A95" s="4" t="s">
        <v>613</v>
      </c>
    </row>
    <row r="96" spans="1:13">
      <c r="A96" s="3" t="s">
        <v>526</v>
      </c>
    </row>
    <row r="97" spans="1:13">
      <c r="A97" s="4" t="s">
        <v>614</v>
      </c>
      <c r="B97" s="5" t="n">
        <v>700000</v>
      </c>
    </row>
    <row r="98" spans="1:13">
      <c r="A98" s="4" t="s">
        <v>533</v>
      </c>
    </row>
    <row r="99" spans="1:13">
      <c r="A99" s="3" t="s">
        <v>526</v>
      </c>
    </row>
    <row r="100" spans="1:13">
      <c r="A100" s="4" t="s">
        <v>596</v>
      </c>
      <c r="M100" s="6" t="n">
        <v>1405000000</v>
      </c>
    </row>
    <row r="101" spans="1:13">
      <c r="A101" s="4" t="s">
        <v>597</v>
      </c>
      <c r="F101" s="4" t="s">
        <v>564</v>
      </c>
    </row>
    <row r="102" spans="1:13">
      <c r="A102" s="4" t="s">
        <v>571</v>
      </c>
      <c r="F102" s="6" t="n">
        <v>11257000</v>
      </c>
      <c r="G102" s="6" t="n">
        <v>14713000</v>
      </c>
    </row>
    <row r="103" spans="1:13">
      <c r="A103" s="4" t="s">
        <v>527</v>
      </c>
      <c r="F103" s="5" t="n">
        <v>1327850000</v>
      </c>
      <c r="G103" s="5" t="n">
        <v>1338387000</v>
      </c>
    </row>
    <row r="104" spans="1:13">
      <c r="A104" s="4" t="s">
        <v>601</v>
      </c>
      <c r="L104" s="4" t="s">
        <v>602</v>
      </c>
    </row>
    <row r="105" spans="1:13">
      <c r="A105" s="4" t="s">
        <v>603</v>
      </c>
      <c r="F105" s="6" t="n">
        <v>0</v>
      </c>
      <c r="G105" s="6" t="n">
        <v>0</v>
      </c>
      <c r="H105" s="5" t="n">
        <v>0</v>
      </c>
    </row>
    <row r="106" spans="1:13">
      <c r="A106" s="4" t="s">
        <v>574</v>
      </c>
      <c r="F106" s="4" t="s">
        <v>615</v>
      </c>
    </row>
    <row r="107" spans="1:13">
      <c r="A107" s="4" t="s">
        <v>536</v>
      </c>
      <c r="F107" s="4" t="s">
        <v>537</v>
      </c>
      <c r="G107" s="4" t="s">
        <v>537</v>
      </c>
    </row>
    <row r="108" spans="1:13">
      <c r="A108" s="4" t="s">
        <v>576</v>
      </c>
      <c r="F108" s="4" t="s">
        <v>616</v>
      </c>
    </row>
    <row r="109" spans="1:13">
      <c r="A109" s="4" t="s">
        <v>578</v>
      </c>
      <c r="F109" s="4" t="s">
        <v>579</v>
      </c>
    </row>
    <row r="110" spans="1:13">
      <c r="A110" s="4" t="s">
        <v>617</v>
      </c>
      <c r="F110" s="4" t="s">
        <v>618</v>
      </c>
    </row>
    <row r="111" spans="1:13">
      <c r="A111" s="4" t="s">
        <v>580</v>
      </c>
      <c r="F111" s="4" t="s">
        <v>610</v>
      </c>
    </row>
    <row r="112" spans="1:13">
      <c r="A112" s="4" t="s">
        <v>619</v>
      </c>
    </row>
    <row r="113" spans="1:13">
      <c r="A113" s="3" t="s">
        <v>526</v>
      </c>
    </row>
    <row r="114" spans="1:13">
      <c r="A114" s="4" t="s">
        <v>586</v>
      </c>
      <c r="F114" s="4" t="s">
        <v>583</v>
      </c>
    </row>
    <row r="115" spans="1:13">
      <c r="A115" s="4" t="s">
        <v>620</v>
      </c>
    </row>
    <row r="116" spans="1:13">
      <c r="A116" s="3" t="s">
        <v>526</v>
      </c>
    </row>
    <row r="117" spans="1:13">
      <c r="A117" s="4" t="s">
        <v>586</v>
      </c>
      <c r="F117" s="4" t="s">
        <v>621</v>
      </c>
    </row>
    <row r="118" spans="1:13">
      <c r="A118" s="4" t="s">
        <v>622</v>
      </c>
    </row>
    <row r="119" spans="1:13">
      <c r="A119" s="3" t="s">
        <v>526</v>
      </c>
    </row>
    <row r="120" spans="1:13">
      <c r="A120" s="4" t="s">
        <v>586</v>
      </c>
      <c r="F120" s="4" t="s">
        <v>608</v>
      </c>
    </row>
    <row r="121" spans="1:13">
      <c r="A121" s="4" t="s">
        <v>623</v>
      </c>
    </row>
    <row r="122" spans="1:13">
      <c r="A122" s="3" t="s">
        <v>526</v>
      </c>
    </row>
    <row r="123" spans="1:13">
      <c r="A123" s="4" t="s">
        <v>536</v>
      </c>
      <c r="F123" s="4" t="s">
        <v>588</v>
      </c>
    </row>
    <row r="124" spans="1:13">
      <c r="A124" s="4" t="s">
        <v>624</v>
      </c>
    </row>
    <row r="125" spans="1:13">
      <c r="A125" s="3" t="s">
        <v>526</v>
      </c>
    </row>
    <row r="126" spans="1:13">
      <c r="A126" s="4" t="s">
        <v>536</v>
      </c>
      <c r="F126" s="4" t="s">
        <v>555</v>
      </c>
    </row>
    <row r="127" spans="1:13">
      <c r="A127" s="4" t="s">
        <v>625</v>
      </c>
    </row>
    <row r="128" spans="1:13">
      <c r="A128" s="3" t="s">
        <v>526</v>
      </c>
    </row>
    <row r="129" spans="1:13">
      <c r="A129" s="4" t="s">
        <v>614</v>
      </c>
      <c r="B129" s="5" t="n">
        <v>3513000</v>
      </c>
    </row>
    <row r="130" spans="1:13">
      <c r="A130" s="4" t="s">
        <v>626</v>
      </c>
    </row>
    <row r="131" spans="1:13">
      <c r="A131" s="3" t="s">
        <v>526</v>
      </c>
    </row>
    <row r="132" spans="1:13">
      <c r="A132" s="4" t="s">
        <v>596</v>
      </c>
      <c r="M132" s="6" t="n">
        <v>400000000</v>
      </c>
    </row>
    <row r="133" spans="1:13">
      <c r="A133" s="4" t="s">
        <v>597</v>
      </c>
      <c r="F133" s="4" t="s">
        <v>627</v>
      </c>
    </row>
    <row r="134" spans="1:13">
      <c r="A134" s="4" t="s">
        <v>598</v>
      </c>
      <c r="D134" s="6" t="n">
        <v>260000000</v>
      </c>
    </row>
    <row r="135" spans="1:13">
      <c r="A135" s="4" t="s">
        <v>628</v>
      </c>
      <c r="D135" s="5" t="n">
        <v>14300000</v>
      </c>
    </row>
    <row r="136" spans="1:13">
      <c r="A136" s="4" t="s">
        <v>629</v>
      </c>
      <c r="D136" s="6" t="n">
        <v>6048000</v>
      </c>
    </row>
    <row r="137" spans="1:13">
      <c r="A137" s="4" t="s">
        <v>630</v>
      </c>
    </row>
    <row r="138" spans="1:13">
      <c r="A138" s="3" t="s">
        <v>526</v>
      </c>
    </row>
    <row r="139" spans="1:13">
      <c r="A139" s="4" t="s">
        <v>631</v>
      </c>
      <c r="D139" s="4" t="s">
        <v>632</v>
      </c>
    </row>
    <row r="140" spans="1:13">
      <c r="A140" s="4" t="s">
        <v>633</v>
      </c>
    </row>
    <row r="141" spans="1:13">
      <c r="A141" s="3" t="s">
        <v>526</v>
      </c>
    </row>
    <row r="142" spans="1:13">
      <c r="A142" s="4" t="s">
        <v>634</v>
      </c>
      <c r="F142" s="4" t="s">
        <v>635</v>
      </c>
    </row>
    <row r="143" spans="1:13">
      <c r="A143" s="4" t="s">
        <v>636</v>
      </c>
      <c r="F143" s="4" t="s">
        <v>637</v>
      </c>
    </row>
    <row r="144" spans="1:13">
      <c r="A144" s="4" t="s">
        <v>638</v>
      </c>
      <c r="F144" s="4" t="s">
        <v>637</v>
      </c>
    </row>
    <row r="145" spans="1:13">
      <c r="A145" s="4" t="s">
        <v>639</v>
      </c>
      <c r="F145" s="4" t="s">
        <v>640</v>
      </c>
    </row>
    <row r="146" spans="1:13">
      <c r="A146" s="4" t="s">
        <v>641</v>
      </c>
      <c r="F146" s="4" t="s">
        <v>637</v>
      </c>
    </row>
    <row r="147" spans="1:13">
      <c r="A147" s="4" t="s">
        <v>642</v>
      </c>
      <c r="F147" s="4" t="s">
        <v>643</v>
      </c>
    </row>
    <row r="148" spans="1:13">
      <c r="A148" s="4" t="s">
        <v>644</v>
      </c>
      <c r="F148" s="4" t="s">
        <v>645</v>
      </c>
    </row>
    <row r="149" spans="1:13">
      <c r="A149" s="4" t="s">
        <v>524</v>
      </c>
      <c r="F149" s="6" t="n">
        <v>46919000</v>
      </c>
      <c r="G149" s="6" t="n">
        <v>63726000</v>
      </c>
      <c r="H149" s="6" t="n">
        <v>74933000</v>
      </c>
    </row>
    <row r="150" spans="1:13">
      <c r="A150" s="4" t="s">
        <v>646</v>
      </c>
    </row>
    <row r="151" spans="1:13">
      <c r="A151" s="3" t="s">
        <v>526</v>
      </c>
    </row>
    <row r="152" spans="1:13">
      <c r="A152" s="4" t="s">
        <v>603</v>
      </c>
      <c r="E152" s="6" t="n">
        <v>6300000</v>
      </c>
    </row>
    <row r="153" spans="1:13">
      <c r="A153" s="4" t="s">
        <v>647</v>
      </c>
    </row>
    <row r="154" spans="1:13">
      <c r="A154" s="3" t="s">
        <v>526</v>
      </c>
    </row>
    <row r="155" spans="1:13">
      <c r="A155" s="4" t="s">
        <v>524</v>
      </c>
      <c r="B155" s="6" t="n">
        <v>12904000</v>
      </c>
    </row>
    <row r="156" spans="1:13">
      <c r="A156" s="4" t="s">
        <v>648</v>
      </c>
    </row>
    <row r="157" spans="1:13">
      <c r="A157" s="3" t="s">
        <v>526</v>
      </c>
    </row>
    <row r="158" spans="1:13">
      <c r="A158" s="4" t="s">
        <v>649</v>
      </c>
      <c r="F158" s="4" t="s">
        <v>650</v>
      </c>
    </row>
    <row r="159" spans="1:13">
      <c r="A159" s="4" t="s">
        <v>651</v>
      </c>
      <c r="F159" s="4" t="s">
        <v>652</v>
      </c>
    </row>
    <row r="160" spans="1:13">
      <c r="A160" s="4" t="s">
        <v>653</v>
      </c>
      <c r="F160" s="4" t="s">
        <v>654</v>
      </c>
    </row>
    <row r="161" spans="1:13">
      <c r="A161" s="4" t="s">
        <v>655</v>
      </c>
      <c r="F161" s="4" t="s">
        <v>656</v>
      </c>
    </row>
    <row r="162" spans="1:13">
      <c r="A162" s="4" t="s">
        <v>657</v>
      </c>
    </row>
    <row r="163" spans="1:13">
      <c r="A163" s="3" t="s">
        <v>526</v>
      </c>
    </row>
    <row r="164" spans="1:13">
      <c r="A164" s="4" t="s">
        <v>634</v>
      </c>
      <c r="F164" s="4" t="s">
        <v>658</v>
      </c>
    </row>
    <row r="165" spans="1:13">
      <c r="A165" s="4" t="s">
        <v>659</v>
      </c>
      <c r="F165" s="6" t="n">
        <v>90000000</v>
      </c>
    </row>
    <row r="166" spans="1:13">
      <c r="A166" s="4" t="s">
        <v>660</v>
      </c>
      <c r="F166" s="5" t="n">
        <v>120000000</v>
      </c>
    </row>
    <row r="167" spans="1:13">
      <c r="A167" s="4" t="s">
        <v>661</v>
      </c>
      <c r="F167" s="6" t="n">
        <v>120000000</v>
      </c>
    </row>
    <row r="168" spans="1:13">
      <c r="A168" s="4" t="s">
        <v>662</v>
      </c>
      <c r="F168" s="4" t="s">
        <v>663</v>
      </c>
    </row>
    <row r="169" spans="1:13">
      <c r="A169" s="4" t="s">
        <v>664</v>
      </c>
      <c r="F169" s="4" t="s">
        <v>665</v>
      </c>
    </row>
    <row r="170" spans="1:13">
      <c r="A170" s="4" t="s">
        <v>666</v>
      </c>
      <c r="F170" s="4" t="s">
        <v>667</v>
      </c>
    </row>
    <row r="171" spans="1:13">
      <c r="A171" s="4" t="s">
        <v>639</v>
      </c>
      <c r="F171" s="4" t="s">
        <v>640</v>
      </c>
    </row>
    <row r="172" spans="1:13">
      <c r="A172" s="4" t="s">
        <v>668</v>
      </c>
    </row>
    <row r="173" spans="1:13">
      <c r="A173" s="3" t="s">
        <v>526</v>
      </c>
    </row>
    <row r="174" spans="1:13">
      <c r="A174" s="4" t="s">
        <v>634</v>
      </c>
      <c r="F174" s="4" t="s">
        <v>669</v>
      </c>
    </row>
    <row r="175" spans="1:13">
      <c r="A175" s="4" t="s">
        <v>662</v>
      </c>
      <c r="F175" s="4" t="s">
        <v>665</v>
      </c>
    </row>
    <row r="176" spans="1:13">
      <c r="A176" s="4" t="s">
        <v>664</v>
      </c>
      <c r="F176" s="4" t="s">
        <v>667</v>
      </c>
    </row>
    <row r="177" spans="1:13">
      <c r="A177" s="4" t="s">
        <v>666</v>
      </c>
      <c r="F177" s="4" t="s">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5" t="n">
        <v>2017</v>
      </c>
      <c r="B3" s="6" t="n">
        <v>51713</v>
      </c>
    </row>
    <row r="4" spans="1:3">
      <c r="A4" s="5" t="n">
        <v>2018</v>
      </c>
      <c r="B4" s="5" t="n">
        <v>16850</v>
      </c>
    </row>
    <row r="5" spans="1:3">
      <c r="A5" s="5" t="n">
        <v>2019</v>
      </c>
      <c r="B5" s="5" t="n">
        <v>16850</v>
      </c>
    </row>
    <row r="6" spans="1:3">
      <c r="A6" s="5" t="n">
        <v>2020</v>
      </c>
      <c r="B6" s="5" t="n">
        <v>1512588</v>
      </c>
    </row>
    <row r="7" spans="1:3">
      <c r="A7" s="4" t="s">
        <v>527</v>
      </c>
      <c r="B7" s="6" t="n">
        <v>1598001</v>
      </c>
      <c r="C7" s="6" t="n">
        <v>1601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4" t="s">
        <v>143</v>
      </c>
      <c r="B3" s="6" t="n">
        <v>-2713</v>
      </c>
      <c r="C3" s="6" t="n">
        <v>-6115</v>
      </c>
    </row>
    <row r="4" spans="1:4">
      <c r="A4" s="4" t="s">
        <v>144</v>
      </c>
      <c r="B4" s="7" t="n">
        <v>0.73</v>
      </c>
      <c r="C4" s="7" t="n">
        <v>0.84</v>
      </c>
      <c r="D4" s="7" t="n">
        <v>0.62</v>
      </c>
    </row>
    <row r="5" spans="1:4">
      <c r="A5" s="4" t="s">
        <v>145</v>
      </c>
      <c r="C5" s="5" t="n">
        <v>2413803</v>
      </c>
      <c r="D5" s="5" t="n">
        <v>2605970</v>
      </c>
    </row>
    <row r="6" spans="1:4">
      <c r="A6" s="4" t="s">
        <v>122</v>
      </c>
    </row>
    <row r="7" spans="1:4">
      <c r="A7" s="4" t="s">
        <v>143</v>
      </c>
      <c r="B7" s="6" t="n">
        <v>-2713</v>
      </c>
      <c r="C7" s="6" t="n">
        <v>-6115</v>
      </c>
      <c r="D7" s="6" t="n">
        <v>-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672</v>
      </c>
      <c r="B1" s="2" t="s">
        <v>1</v>
      </c>
    </row>
    <row r="2" spans="1:5">
      <c r="B2" s="2" t="s">
        <v>147</v>
      </c>
      <c r="C2" s="2" t="s">
        <v>148</v>
      </c>
      <c r="D2" s="2" t="s">
        <v>544</v>
      </c>
      <c r="E2" s="2" t="s">
        <v>545</v>
      </c>
    </row>
    <row r="3" spans="1:5">
      <c r="A3" s="3" t="s">
        <v>673</v>
      </c>
    </row>
    <row r="4" spans="1:5">
      <c r="A4" s="4" t="s">
        <v>674</v>
      </c>
      <c r="B4" s="6" t="n">
        <v>-1000</v>
      </c>
      <c r="C4" s="6" t="n">
        <v>-287000</v>
      </c>
    </row>
    <row r="5" spans="1:5">
      <c r="A5" s="4" t="s">
        <v>675</v>
      </c>
      <c r="B5" s="5" t="n">
        <v>12730000</v>
      </c>
    </row>
    <row r="6" spans="1:5">
      <c r="A6" s="4" t="s">
        <v>143</v>
      </c>
      <c r="B6" s="5" t="n">
        <v>-2713000</v>
      </c>
      <c r="C6" s="5" t="n">
        <v>-6115000</v>
      </c>
    </row>
    <row r="7" spans="1:5">
      <c r="A7" s="4" t="s">
        <v>676</v>
      </c>
      <c r="B7" s="5" t="n">
        <v>24001000</v>
      </c>
    </row>
    <row r="8" spans="1:5">
      <c r="A8" s="4" t="s">
        <v>677</v>
      </c>
      <c r="B8" s="5" t="n">
        <v>0</v>
      </c>
    </row>
    <row r="9" spans="1:5">
      <c r="A9" s="4" t="s">
        <v>549</v>
      </c>
    </row>
    <row r="10" spans="1:5">
      <c r="A10" s="3" t="s">
        <v>673</v>
      </c>
    </row>
    <row r="11" spans="1:5">
      <c r="A11" s="4" t="s">
        <v>550</v>
      </c>
      <c r="D11" s="5" t="n">
        <v>4</v>
      </c>
    </row>
    <row r="12" spans="1:5">
      <c r="A12" s="4" t="s">
        <v>678</v>
      </c>
    </row>
    <row r="13" spans="1:5">
      <c r="A13" s="3" t="s">
        <v>673</v>
      </c>
    </row>
    <row r="14" spans="1:5">
      <c r="A14" s="4" t="s">
        <v>553</v>
      </c>
      <c r="E14" s="6" t="n">
        <v>1000000000</v>
      </c>
    </row>
    <row r="15" spans="1:5">
      <c r="A15" s="4" t="s">
        <v>562</v>
      </c>
      <c r="E15" s="5" t="n">
        <v>5</v>
      </c>
    </row>
    <row r="16" spans="1:5">
      <c r="A16" s="4" t="s">
        <v>679</v>
      </c>
    </row>
    <row r="17" spans="1:5">
      <c r="A17" s="3" t="s">
        <v>673</v>
      </c>
    </row>
    <row r="18" spans="1:5">
      <c r="A18" s="4" t="s">
        <v>553</v>
      </c>
      <c r="D18" s="6" t="n">
        <v>1250000000</v>
      </c>
    </row>
    <row r="19" spans="1:5">
      <c r="A19" s="4" t="s">
        <v>550</v>
      </c>
      <c r="D19" s="5" t="n">
        <v>4</v>
      </c>
    </row>
    <row r="20" spans="1:5">
      <c r="A20" s="4" t="s">
        <v>680</v>
      </c>
    </row>
    <row r="21" spans="1:5">
      <c r="A21" s="3" t="s">
        <v>673</v>
      </c>
    </row>
    <row r="22" spans="1:5">
      <c r="A22" s="4" t="s">
        <v>553</v>
      </c>
      <c r="D22" s="6" t="n">
        <v>1000000000</v>
      </c>
    </row>
    <row r="23" spans="1:5">
      <c r="A23" s="4" t="s">
        <v>562</v>
      </c>
      <c r="D23" s="5" t="n">
        <v>5</v>
      </c>
    </row>
    <row r="24" spans="1:5">
      <c r="A24" s="4" t="s">
        <v>681</v>
      </c>
    </row>
    <row r="25" spans="1:5">
      <c r="A25" s="3" t="s">
        <v>673</v>
      </c>
    </row>
    <row r="26" spans="1:5">
      <c r="A26" s="4" t="s">
        <v>682</v>
      </c>
      <c r="B26" s="6" t="n">
        <v>0</v>
      </c>
      <c r="C26"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6" t="n">
        <v>22808</v>
      </c>
      <c r="C3" s="6" t="n">
        <v>19600</v>
      </c>
    </row>
    <row r="4" spans="1:3">
      <c r="A4" s="4" t="s">
        <v>391</v>
      </c>
    </row>
    <row r="5" spans="1:3">
      <c r="A5" s="3" t="s">
        <v>684</v>
      </c>
    </row>
    <row r="6" spans="1:3">
      <c r="A6" s="4" t="s">
        <v>685</v>
      </c>
      <c r="B6" s="5" t="n">
        <v>22808</v>
      </c>
      <c r="C6" s="5" t="n">
        <v>19600</v>
      </c>
    </row>
    <row r="7" spans="1:3">
      <c r="A7" s="4" t="s">
        <v>686</v>
      </c>
    </row>
    <row r="8" spans="1:3">
      <c r="A8" s="3" t="s">
        <v>684</v>
      </c>
    </row>
    <row r="9" spans="1:3">
      <c r="A9" s="4" t="s">
        <v>685</v>
      </c>
      <c r="C9" s="5" t="n">
        <v>1673</v>
      </c>
    </row>
    <row r="10" spans="1:3">
      <c r="A10" s="4" t="s">
        <v>687</v>
      </c>
    </row>
    <row r="11" spans="1:3">
      <c r="A11" s="3" t="s">
        <v>684</v>
      </c>
    </row>
    <row r="12" spans="1:3">
      <c r="A12" s="4" t="s">
        <v>685</v>
      </c>
      <c r="B12" s="6" t="n">
        <v>22808</v>
      </c>
      <c r="C12" s="6" t="n">
        <v>17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689</v>
      </c>
    </row>
    <row r="4" spans="1:3">
      <c r="A4" s="4" t="s">
        <v>690</v>
      </c>
      <c r="B4" s="6" t="n">
        <v>-9938</v>
      </c>
      <c r="C4" s="6" t="n">
        <v>-21924</v>
      </c>
    </row>
    <row r="5" spans="1:3">
      <c r="A5" s="4" t="s">
        <v>691</v>
      </c>
      <c r="B5" s="5" t="n">
        <v>6669</v>
      </c>
      <c r="C5" s="5" t="n">
        <v>3154</v>
      </c>
    </row>
    <row r="6" spans="1:3">
      <c r="A6" s="4" t="s">
        <v>674</v>
      </c>
      <c r="B6" s="6" t="n">
        <v>-1</v>
      </c>
      <c r="C6" s="6" t="n">
        <v>-2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504120</v>
      </c>
      <c r="C4" s="6" t="n">
        <v>579535</v>
      </c>
    </row>
    <row r="5" spans="1:3">
      <c r="A5" s="4" t="s">
        <v>695</v>
      </c>
      <c r="B5" s="5" t="n">
        <v>461215</v>
      </c>
      <c r="C5" s="5" t="n">
        <v>504120</v>
      </c>
    </row>
    <row r="6" spans="1:3">
      <c r="A6" s="4" t="s">
        <v>696</v>
      </c>
    </row>
    <row r="7" spans="1:3">
      <c r="A7" s="3" t="s">
        <v>693</v>
      </c>
    </row>
    <row r="8" spans="1:3">
      <c r="A8" s="4" t="s">
        <v>694</v>
      </c>
      <c r="B8" s="5" t="n">
        <v>-13137</v>
      </c>
      <c r="C8" s="5" t="n">
        <v>-483</v>
      </c>
    </row>
    <row r="9" spans="1:3">
      <c r="A9" s="4" t="s">
        <v>697</v>
      </c>
      <c r="B9" s="5" t="n">
        <v>-1690</v>
      </c>
      <c r="C9" s="5" t="n">
        <v>-14781</v>
      </c>
    </row>
    <row r="10" spans="1:3">
      <c r="A10" s="4" t="s">
        <v>698</v>
      </c>
      <c r="B10" s="5" t="n">
        <v>1133</v>
      </c>
      <c r="C10" s="5" t="n">
        <v>2127</v>
      </c>
    </row>
    <row r="11" spans="1:3">
      <c r="A11" s="4" t="s">
        <v>105</v>
      </c>
      <c r="B11" s="5" t="n">
        <v>-557</v>
      </c>
      <c r="C11" s="5" t="n">
        <v>-12654</v>
      </c>
    </row>
    <row r="12" spans="1:3">
      <c r="A12" s="4" t="s">
        <v>695</v>
      </c>
      <c r="B12" s="6" t="n">
        <v>-13694</v>
      </c>
      <c r="C12" s="6" t="n">
        <v>-131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3</v>
      </c>
    </row>
    <row r="3" spans="1:4">
      <c r="A3" s="3" t="s">
        <v>700</v>
      </c>
    </row>
    <row r="4" spans="1:4">
      <c r="A4" s="4" t="s">
        <v>701</v>
      </c>
      <c r="B4" s="6" t="n">
        <v>-72</v>
      </c>
      <c r="C4" s="6" t="n">
        <v>-78</v>
      </c>
      <c r="D4" s="6" t="n">
        <v>-70</v>
      </c>
    </row>
    <row r="5" spans="1:4">
      <c r="A5" s="4" t="s">
        <v>702</v>
      </c>
      <c r="B5" s="5" t="n">
        <v>442</v>
      </c>
      <c r="C5" s="5" t="n">
        <v>494</v>
      </c>
      <c r="D5" s="5" t="n">
        <v>937</v>
      </c>
    </row>
    <row r="6" spans="1:4">
      <c r="A6" s="4" t="s">
        <v>703</v>
      </c>
      <c r="B6" s="5" t="n">
        <v>23</v>
      </c>
      <c r="C6" s="5" t="n">
        <v>36</v>
      </c>
      <c r="D6" s="5" t="n">
        <v>5</v>
      </c>
    </row>
    <row r="7" spans="1:4">
      <c r="A7" s="4" t="s">
        <v>704</v>
      </c>
      <c r="B7" s="5" t="n">
        <v>393</v>
      </c>
      <c r="C7" s="5" t="n">
        <v>452</v>
      </c>
      <c r="D7" s="5" t="n">
        <v>872</v>
      </c>
    </row>
    <row r="8" spans="1:4">
      <c r="A8" s="3" t="s">
        <v>705</v>
      </c>
    </row>
    <row r="9" spans="1:4">
      <c r="A9" s="4" t="s">
        <v>701</v>
      </c>
      <c r="B9" s="5" t="n">
        <v>5169</v>
      </c>
      <c r="C9" s="5" t="n">
        <v>25210</v>
      </c>
      <c r="D9" s="5" t="n">
        <v>30414</v>
      </c>
    </row>
    <row r="10" spans="1:4">
      <c r="A10" s="4" t="s">
        <v>702</v>
      </c>
      <c r="B10" s="5" t="n">
        <v>3768</v>
      </c>
      <c r="C10" s="5" t="n">
        <v>-1964</v>
      </c>
      <c r="D10" s="5" t="n">
        <v>-2414</v>
      </c>
    </row>
    <row r="11" spans="1:4">
      <c r="A11" s="4" t="s">
        <v>706</v>
      </c>
      <c r="B11" s="5" t="n">
        <v>8937</v>
      </c>
      <c r="C11" s="5" t="n">
        <v>23246</v>
      </c>
      <c r="D11" s="5" t="n">
        <v>28000</v>
      </c>
    </row>
    <row r="12" spans="1:4">
      <c r="A12" s="4" t="s">
        <v>707</v>
      </c>
      <c r="B12" s="6" t="n">
        <v>9330</v>
      </c>
      <c r="C12" s="6" t="n">
        <v>23698</v>
      </c>
      <c r="D12" s="6" t="n">
        <v>288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3</v>
      </c>
    </row>
    <row r="3" spans="1:4">
      <c r="A3" s="3" t="s">
        <v>709</v>
      </c>
    </row>
    <row r="4" spans="1:4">
      <c r="A4" s="4" t="s">
        <v>710</v>
      </c>
      <c r="B4" s="6" t="n">
        <v>819</v>
      </c>
      <c r="C4" s="6" t="n">
        <v>1062</v>
      </c>
      <c r="D4" s="6" t="n">
        <v>858</v>
      </c>
    </row>
    <row r="5" spans="1:4">
      <c r="A5" s="4" t="s">
        <v>711</v>
      </c>
      <c r="B5" s="6" t="n">
        <v>584</v>
      </c>
      <c r="C5" s="5" t="n">
        <v>1466</v>
      </c>
    </row>
    <row r="6" spans="1:4">
      <c r="A6" s="4" t="s">
        <v>712</v>
      </c>
      <c r="B6" s="5" t="n">
        <v>2016</v>
      </c>
    </row>
    <row r="7" spans="1:4">
      <c r="A7" s="4" t="s">
        <v>713</v>
      </c>
      <c r="B7" s="6" t="n">
        <v>8806</v>
      </c>
    </row>
    <row r="8" spans="1:4">
      <c r="A8" s="4" t="s">
        <v>714</v>
      </c>
      <c r="B8" s="6" t="n">
        <v>632</v>
      </c>
      <c r="C8" s="5" t="n">
        <v>-1817</v>
      </c>
      <c r="D8" s="6" t="n">
        <v>-2977</v>
      </c>
    </row>
    <row r="9" spans="1:4">
      <c r="A9" s="4" t="s">
        <v>715</v>
      </c>
    </row>
    <row r="10" spans="1:4">
      <c r="A10" s="3" t="s">
        <v>709</v>
      </c>
    </row>
    <row r="11" spans="1:4">
      <c r="A11" s="4" t="s">
        <v>711</v>
      </c>
      <c r="C11" s="6" t="n">
        <v>900</v>
      </c>
    </row>
    <row r="12" spans="1:4">
      <c r="A12" s="4" t="s">
        <v>716</v>
      </c>
    </row>
    <row r="13" spans="1:4">
      <c r="A13" s="3" t="s">
        <v>709</v>
      </c>
    </row>
    <row r="14" spans="1:4">
      <c r="A14" s="4" t="s">
        <v>717</v>
      </c>
      <c r="B14" s="5" t="n">
        <v>2029</v>
      </c>
    </row>
    <row r="15" spans="1:4">
      <c r="A15" s="4" t="s">
        <v>718</v>
      </c>
      <c r="B15" s="4" t="s">
        <v>635</v>
      </c>
    </row>
    <row r="16" spans="1:4">
      <c r="A16" s="4" t="s">
        <v>719</v>
      </c>
    </row>
    <row r="17" spans="1:4">
      <c r="A17" s="3" t="s">
        <v>709</v>
      </c>
    </row>
    <row r="18" spans="1:4">
      <c r="A18" s="4" t="s">
        <v>720</v>
      </c>
      <c r="B18" s="6" t="n">
        <v>709000</v>
      </c>
    </row>
    <row r="19" spans="1:4">
      <c r="A19" s="4" t="s">
        <v>721</v>
      </c>
    </row>
    <row r="20" spans="1:4">
      <c r="A20" s="3" t="s">
        <v>709</v>
      </c>
    </row>
    <row r="21" spans="1:4">
      <c r="A21" s="4" t="s">
        <v>720</v>
      </c>
      <c r="B21" s="5" t="n">
        <v>1105000</v>
      </c>
    </row>
    <row r="22" spans="1:4">
      <c r="A22" s="4" t="s">
        <v>711</v>
      </c>
      <c r="B22" s="6" t="n">
        <v>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15899</v>
      </c>
      <c r="C3" s="6" t="n">
        <v>18281</v>
      </c>
    </row>
    <row r="4" spans="1:3">
      <c r="A4" s="4" t="s">
        <v>725</v>
      </c>
      <c r="B4" s="5" t="n">
        <v>294986</v>
      </c>
      <c r="C4" s="5" t="n">
        <v>283947</v>
      </c>
    </row>
    <row r="5" spans="1:3">
      <c r="A5" s="4" t="s">
        <v>726</v>
      </c>
      <c r="B5" s="5" t="n">
        <v>9766</v>
      </c>
      <c r="C5" s="5" t="n">
        <v>10039</v>
      </c>
    </row>
    <row r="6" spans="1:3">
      <c r="A6" s="4" t="s">
        <v>52</v>
      </c>
      <c r="B6" s="5" t="n">
        <v>4696</v>
      </c>
      <c r="C6" s="5" t="n">
        <v>942</v>
      </c>
    </row>
    <row r="7" spans="1:3">
      <c r="A7" s="4" t="s">
        <v>727</v>
      </c>
      <c r="B7" s="5" t="n">
        <v>9114</v>
      </c>
      <c r="C7" s="5" t="n">
        <v>6401</v>
      </c>
    </row>
    <row r="8" spans="1:3">
      <c r="A8" s="4" t="s">
        <v>728</v>
      </c>
      <c r="B8" s="5" t="n">
        <v>6882</v>
      </c>
      <c r="C8" s="5" t="n">
        <v>4546</v>
      </c>
    </row>
    <row r="9" spans="1:3">
      <c r="A9" s="4" t="s">
        <v>475</v>
      </c>
      <c r="B9" s="5" t="n">
        <v>12539</v>
      </c>
      <c r="C9" s="5" t="n">
        <v>9652</v>
      </c>
    </row>
    <row r="10" spans="1:3">
      <c r="A10" s="4" t="s">
        <v>729</v>
      </c>
      <c r="B10" s="5" t="n">
        <v>353882</v>
      </c>
      <c r="C10" s="5" t="n">
        <v>333808</v>
      </c>
    </row>
    <row r="11" spans="1:3">
      <c r="A11" s="4" t="s">
        <v>730</v>
      </c>
      <c r="B11" s="5" t="n">
        <v>-584</v>
      </c>
      <c r="C11" s="5" t="n">
        <v>-1466</v>
      </c>
    </row>
    <row r="12" spans="1:3">
      <c r="A12" s="4" t="s">
        <v>731</v>
      </c>
      <c r="B12" s="5" t="n">
        <v>353298</v>
      </c>
      <c r="C12" s="5" t="n">
        <v>332342</v>
      </c>
    </row>
    <row r="13" spans="1:3">
      <c r="A13" s="3" t="s">
        <v>732</v>
      </c>
    </row>
    <row r="14" spans="1:3">
      <c r="A14" s="4" t="s">
        <v>478</v>
      </c>
      <c r="B14" s="5" t="n">
        <v>-326320</v>
      </c>
      <c r="C14" s="5" t="n">
        <v>-309054</v>
      </c>
    </row>
    <row r="15" spans="1:3">
      <c r="A15" s="4" t="s">
        <v>42</v>
      </c>
      <c r="B15" s="5" t="n">
        <v>-49493</v>
      </c>
      <c r="C15" s="5" t="n">
        <v>-42458</v>
      </c>
    </row>
    <row r="16" spans="1:3">
      <c r="A16" s="4" t="s">
        <v>511</v>
      </c>
      <c r="B16" s="5" t="n">
        <v>-20877</v>
      </c>
      <c r="C16" s="5" t="n">
        <v>-17564</v>
      </c>
    </row>
    <row r="17" spans="1:3">
      <c r="A17" s="4" t="s">
        <v>475</v>
      </c>
      <c r="B17" s="5" t="n">
        <v>-4527</v>
      </c>
      <c r="C17" s="5" t="n">
        <v>-4961</v>
      </c>
    </row>
    <row r="18" spans="1:3">
      <c r="A18" s="4" t="s">
        <v>733</v>
      </c>
      <c r="B18" s="5" t="n">
        <v>-401217</v>
      </c>
      <c r="C18" s="5" t="n">
        <v>-374037</v>
      </c>
    </row>
    <row r="19" spans="1:3">
      <c r="A19" s="4" t="s">
        <v>734</v>
      </c>
      <c r="B19" s="6" t="n">
        <v>-47919</v>
      </c>
      <c r="C19" s="6" t="n">
        <v>-416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3</v>
      </c>
    </row>
    <row r="3" spans="1:4">
      <c r="A3" s="3" t="s">
        <v>217</v>
      </c>
    </row>
    <row r="4" spans="1:4">
      <c r="A4" s="4" t="s">
        <v>736</v>
      </c>
      <c r="B4" s="4" t="s">
        <v>737</v>
      </c>
      <c r="C4" s="4" t="s">
        <v>737</v>
      </c>
      <c r="D4" s="4" t="s">
        <v>737</v>
      </c>
    </row>
    <row r="5" spans="1:4">
      <c r="A5" s="4" t="s">
        <v>738</v>
      </c>
      <c r="B5" s="4" t="s">
        <v>739</v>
      </c>
      <c r="C5" s="4" t="s">
        <v>740</v>
      </c>
      <c r="D5" s="4" t="s">
        <v>741</v>
      </c>
    </row>
    <row r="6" spans="1:4">
      <c r="A6" s="4" t="s">
        <v>742</v>
      </c>
      <c r="B6" s="4" t="s">
        <v>743</v>
      </c>
      <c r="C6" s="4" t="s">
        <v>744</v>
      </c>
      <c r="D6" s="4" t="s">
        <v>745</v>
      </c>
    </row>
    <row r="7" spans="1:4">
      <c r="A7" s="4" t="s">
        <v>746</v>
      </c>
      <c r="B7" s="4" t="s">
        <v>747</v>
      </c>
      <c r="C7" s="4" t="s">
        <v>748</v>
      </c>
      <c r="D7" s="4" t="s">
        <v>749</v>
      </c>
    </row>
    <row r="8" spans="1:4">
      <c r="A8" s="4" t="s">
        <v>750</v>
      </c>
      <c r="B8" s="4" t="s">
        <v>751</v>
      </c>
      <c r="C8" s="4" t="s">
        <v>752</v>
      </c>
      <c r="D8" s="4" t="s">
        <v>753</v>
      </c>
    </row>
    <row r="9" spans="1:4">
      <c r="A9" s="4" t="s">
        <v>728</v>
      </c>
      <c r="B9" s="4" t="s">
        <v>754</v>
      </c>
      <c r="C9" s="4" t="s">
        <v>755</v>
      </c>
      <c r="D9" s="4" t="s">
        <v>756</v>
      </c>
    </row>
    <row r="10" spans="1:4">
      <c r="A10" s="4" t="s">
        <v>757</v>
      </c>
      <c r="B10" s="4" t="s">
        <v>758</v>
      </c>
      <c r="C10" s="4" t="s">
        <v>759</v>
      </c>
      <c r="D10" s="4" t="s">
        <v>760</v>
      </c>
    </row>
    <row r="11" spans="1:4">
      <c r="A11" s="4" t="s">
        <v>761</v>
      </c>
      <c r="C11" s="4" t="s">
        <v>762</v>
      </c>
      <c r="D11" s="4" t="s">
        <v>763</v>
      </c>
    </row>
    <row r="12" spans="1:4">
      <c r="A12" s="4" t="s">
        <v>475</v>
      </c>
      <c r="B12" s="4" t="s">
        <v>764</v>
      </c>
      <c r="C12" s="4" t="s">
        <v>765</v>
      </c>
      <c r="D12" s="4" t="s">
        <v>766</v>
      </c>
    </row>
    <row r="13" spans="1:4">
      <c r="A13" s="4" t="s">
        <v>767</v>
      </c>
      <c r="B13" s="4" t="s">
        <v>768</v>
      </c>
      <c r="C13" s="4" t="s">
        <v>769</v>
      </c>
      <c r="D13" s="4" t="s">
        <v>7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47</v>
      </c>
    </row>
    <row r="2" spans="1:2">
      <c r="A2" s="3" t="s">
        <v>220</v>
      </c>
    </row>
    <row r="3" spans="1:2">
      <c r="A3" s="5" t="n">
        <v>2017</v>
      </c>
      <c r="B3" s="6" t="n">
        <v>15223</v>
      </c>
    </row>
    <row r="4" spans="1:2">
      <c r="A4" s="5" t="n">
        <v>2018</v>
      </c>
      <c r="B4" s="5" t="n">
        <v>14781</v>
      </c>
    </row>
    <row r="5" spans="1:2">
      <c r="A5" s="5" t="n">
        <v>2019</v>
      </c>
      <c r="B5" s="5" t="n">
        <v>13857</v>
      </c>
    </row>
    <row r="6" spans="1:2">
      <c r="A6" s="5" t="n">
        <v>2020</v>
      </c>
      <c r="B6" s="5" t="n">
        <v>11836</v>
      </c>
    </row>
    <row r="7" spans="1:2">
      <c r="A7" s="5" t="n">
        <v>2021</v>
      </c>
      <c r="B7" s="5" t="n">
        <v>11834</v>
      </c>
    </row>
    <row r="8" spans="1:2">
      <c r="A8" s="4" t="s">
        <v>514</v>
      </c>
      <c r="B8" s="5" t="n">
        <v>276308</v>
      </c>
    </row>
    <row r="9" spans="1:2">
      <c r="A9" s="4" t="s">
        <v>118</v>
      </c>
      <c r="B9" s="6" t="n">
        <v>343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s>
  <sheetData>
    <row r="1" spans="1:5">
      <c r="A1" s="1" t="s">
        <v>772</v>
      </c>
      <c r="B1" s="2" t="s">
        <v>773</v>
      </c>
      <c r="C1" s="2" t="s">
        <v>2</v>
      </c>
      <c r="D1" s="2" t="s">
        <v>32</v>
      </c>
      <c r="E1" s="2" t="s">
        <v>83</v>
      </c>
    </row>
    <row r="2" spans="1:5">
      <c r="A2" s="3" t="s">
        <v>774</v>
      </c>
    </row>
    <row r="3" spans="1:5">
      <c r="A3" s="4" t="s">
        <v>775</v>
      </c>
      <c r="C3" s="6" t="n">
        <v>20912000</v>
      </c>
      <c r="D3" s="6" t="n">
        <v>20233000</v>
      </c>
      <c r="E3" s="6" t="n">
        <v>21643000</v>
      </c>
    </row>
    <row r="4" spans="1:5">
      <c r="A4" s="4" t="s">
        <v>776</v>
      </c>
      <c r="C4" s="4" t="s">
        <v>400</v>
      </c>
    </row>
    <row r="5" spans="1:5">
      <c r="A5" s="4" t="s">
        <v>777</v>
      </c>
      <c r="C5" s="4" t="s">
        <v>778</v>
      </c>
    </row>
    <row r="6" spans="1:5">
      <c r="A6" s="4" t="s">
        <v>779</v>
      </c>
      <c r="C6" s="6" t="n">
        <v>122000000</v>
      </c>
    </row>
    <row r="7" spans="1:5">
      <c r="A7" s="4" t="s">
        <v>716</v>
      </c>
    </row>
    <row r="8" spans="1:5">
      <c r="A8" s="3" t="s">
        <v>774</v>
      </c>
    </row>
    <row r="9" spans="1:5">
      <c r="A9" s="4" t="s">
        <v>780</v>
      </c>
      <c r="C9" s="6" t="n">
        <v>5000000</v>
      </c>
    </row>
    <row r="10" spans="1:5">
      <c r="A10" s="4" t="s">
        <v>522</v>
      </c>
    </row>
    <row r="11" spans="1:5">
      <c r="A11" s="3" t="s">
        <v>774</v>
      </c>
    </row>
    <row r="12" spans="1:5">
      <c r="A12" s="4" t="s">
        <v>781</v>
      </c>
      <c r="B12" s="6" t="n">
        <v>10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03</v>
      </c>
      <c r="B4" s="6" t="n">
        <v>-12531</v>
      </c>
      <c r="C4" s="6" t="n">
        <v>49133</v>
      </c>
      <c r="D4" s="6" t="n">
        <v>49919</v>
      </c>
    </row>
    <row r="5" spans="1:4">
      <c r="A5" s="3" t="s">
        <v>151</v>
      </c>
    </row>
    <row r="6" spans="1:4">
      <c r="A6" s="4" t="s">
        <v>95</v>
      </c>
      <c r="B6" s="5" t="n">
        <v>199649</v>
      </c>
      <c r="C6" s="5" t="n">
        <v>182503</v>
      </c>
      <c r="D6" s="5" t="n">
        <v>176275</v>
      </c>
    </row>
    <row r="7" spans="1:4">
      <c r="A7" s="4" t="s">
        <v>152</v>
      </c>
      <c r="B7" s="5" t="n">
        <v>5325</v>
      </c>
      <c r="C7" s="5" t="n">
        <v>6409</v>
      </c>
      <c r="D7" s="5" t="n">
        <v>9399</v>
      </c>
    </row>
    <row r="8" spans="1:4">
      <c r="A8" s="4" t="s">
        <v>153</v>
      </c>
      <c r="B8" s="5" t="n">
        <v>9640</v>
      </c>
      <c r="C8" s="5" t="n">
        <v>6685</v>
      </c>
      <c r="D8" s="5" t="n">
        <v>5792</v>
      </c>
    </row>
    <row r="9" spans="1:4">
      <c r="A9" s="4" t="s">
        <v>100</v>
      </c>
      <c r="C9" s="5" t="n">
        <v>20905</v>
      </c>
      <c r="D9" s="5" t="n">
        <v>461</v>
      </c>
    </row>
    <row r="10" spans="1:4">
      <c r="A10" s="4" t="s">
        <v>154</v>
      </c>
      <c r="B10" s="5" t="n">
        <v>1</v>
      </c>
      <c r="C10" s="5" t="n">
        <v>287</v>
      </c>
    </row>
    <row r="11" spans="1:4">
      <c r="A11" s="4" t="s">
        <v>155</v>
      </c>
      <c r="B11" s="5" t="n">
        <v>8937</v>
      </c>
      <c r="C11" s="5" t="n">
        <v>23246</v>
      </c>
      <c r="D11" s="5" t="n">
        <v>28000</v>
      </c>
    </row>
    <row r="12" spans="1:4">
      <c r="A12" s="4" t="s">
        <v>126</v>
      </c>
      <c r="B12" s="5" t="n">
        <v>37515</v>
      </c>
      <c r="C12" s="5" t="n">
        <v>6527</v>
      </c>
      <c r="D12" s="5" t="n">
        <v>2349</v>
      </c>
    </row>
    <row r="13" spans="1:4">
      <c r="A13" s="3" t="s">
        <v>156</v>
      </c>
    </row>
    <row r="14" spans="1:4">
      <c r="A14" s="4" t="s">
        <v>157</v>
      </c>
      <c r="B14" s="5" t="n">
        <v>2110</v>
      </c>
      <c r="C14" s="5" t="n">
        <v>-3622</v>
      </c>
      <c r="D14" s="5" t="n">
        <v>6256</v>
      </c>
    </row>
    <row r="15" spans="1:4">
      <c r="A15" s="4" t="s">
        <v>36</v>
      </c>
      <c r="B15" s="5" t="n">
        <v>2503</v>
      </c>
      <c r="C15" s="5" t="n">
        <v>1234</v>
      </c>
      <c r="D15" s="5" t="n">
        <v>2709</v>
      </c>
    </row>
    <row r="16" spans="1:4">
      <c r="A16" s="4" t="s">
        <v>37</v>
      </c>
      <c r="B16" s="5" t="n">
        <v>-3196</v>
      </c>
      <c r="C16" s="5" t="n">
        <v>835</v>
      </c>
      <c r="D16" s="5" t="n">
        <v>-1276</v>
      </c>
    </row>
    <row r="17" spans="1:4">
      <c r="A17" s="4" t="s">
        <v>49</v>
      </c>
      <c r="B17" s="5" t="n">
        <v>3600</v>
      </c>
      <c r="C17" s="5" t="n">
        <v>2523</v>
      </c>
      <c r="D17" s="5" t="n">
        <v>-8791</v>
      </c>
    </row>
    <row r="18" spans="1:4">
      <c r="A18" s="4" t="s">
        <v>51</v>
      </c>
      <c r="B18" s="5" t="n">
        <v>8680</v>
      </c>
      <c r="C18" s="5" t="n">
        <v>-6738</v>
      </c>
      <c r="D18" s="5" t="n">
        <v>-4928</v>
      </c>
    </row>
    <row r="19" spans="1:4">
      <c r="A19" s="4" t="s">
        <v>52</v>
      </c>
      <c r="B19" s="5" t="n">
        <v>-1536</v>
      </c>
      <c r="C19" s="5" t="n">
        <v>943</v>
      </c>
      <c r="D19" s="5" t="n">
        <v>-6089</v>
      </c>
    </row>
    <row r="20" spans="1:4">
      <c r="A20" s="4" t="s">
        <v>54</v>
      </c>
      <c r="B20" s="5" t="n">
        <v>12281</v>
      </c>
      <c r="C20" s="5" t="n">
        <v>-2347</v>
      </c>
      <c r="D20" s="5" t="n">
        <v>-763</v>
      </c>
    </row>
    <row r="21" spans="1:4">
      <c r="A21" s="4" t="s">
        <v>158</v>
      </c>
      <c r="B21" s="5" t="n">
        <v>7434</v>
      </c>
      <c r="C21" s="5" t="n">
        <v>-2249</v>
      </c>
      <c r="D21" s="5" t="n">
        <v>2219</v>
      </c>
    </row>
    <row r="22" spans="1:4">
      <c r="A22" s="4" t="s">
        <v>159</v>
      </c>
      <c r="B22" s="5" t="n">
        <v>280412</v>
      </c>
      <c r="C22" s="5" t="n">
        <v>286274</v>
      </c>
      <c r="D22" s="5" t="n">
        <v>261532</v>
      </c>
    </row>
    <row r="23" spans="1:4">
      <c r="A23" s="3" t="s">
        <v>160</v>
      </c>
    </row>
    <row r="24" spans="1:4">
      <c r="A24" s="4" t="s">
        <v>161</v>
      </c>
      <c r="B24" s="5" t="n">
        <v>-160518</v>
      </c>
      <c r="C24" s="5" t="n">
        <v>-157302</v>
      </c>
      <c r="D24" s="5" t="n">
        <v>-154641</v>
      </c>
    </row>
    <row r="25" spans="1:4">
      <c r="A25" s="4" t="s">
        <v>162</v>
      </c>
      <c r="C25" s="5" t="n">
        <v>-120</v>
      </c>
      <c r="D25" s="5" t="n">
        <v>-1900</v>
      </c>
    </row>
    <row r="26" spans="1:4">
      <c r="A26" s="4" t="s">
        <v>163</v>
      </c>
      <c r="B26" s="5" t="n">
        <v>232</v>
      </c>
      <c r="C26" s="5" t="n">
        <v>45</v>
      </c>
      <c r="D26" s="5" t="n">
        <v>-5</v>
      </c>
    </row>
    <row r="27" spans="1:4">
      <c r="A27" s="4" t="s">
        <v>164</v>
      </c>
      <c r="B27" s="5" t="n">
        <v>-160286</v>
      </c>
      <c r="C27" s="5" t="n">
        <v>-157377</v>
      </c>
      <c r="D27" s="5" t="n">
        <v>-156546</v>
      </c>
    </row>
    <row r="28" spans="1:4">
      <c r="A28" s="3" t="s">
        <v>165</v>
      </c>
    </row>
    <row r="29" spans="1:4">
      <c r="A29" s="4" t="s">
        <v>166</v>
      </c>
      <c r="B29" s="5" t="n">
        <v>-12637</v>
      </c>
      <c r="C29" s="5" t="n">
        <v>-306150</v>
      </c>
      <c r="D29" s="5" t="n">
        <v>-45537</v>
      </c>
    </row>
    <row r="30" spans="1:4">
      <c r="A30" s="4" t="s">
        <v>167</v>
      </c>
      <c r="B30" s="5" t="n">
        <v>109351</v>
      </c>
      <c r="C30" s="5" t="n">
        <v>60000</v>
      </c>
      <c r="D30" s="5" t="n">
        <v>40000</v>
      </c>
    </row>
    <row r="31" spans="1:4">
      <c r="A31" s="4" t="s">
        <v>168</v>
      </c>
      <c r="B31" s="5" t="n">
        <v>-100000</v>
      </c>
      <c r="C31" s="5" t="n">
        <v>-45000</v>
      </c>
      <c r="D31" s="5" t="n">
        <v>-40000</v>
      </c>
    </row>
    <row r="32" spans="1:4">
      <c r="A32" s="4" t="s">
        <v>169</v>
      </c>
      <c r="B32" s="5" t="n">
        <v>-65306</v>
      </c>
      <c r="C32" s="5" t="n">
        <v>-72318</v>
      </c>
      <c r="D32" s="5" t="n">
        <v>-72113</v>
      </c>
    </row>
    <row r="33" spans="1:4">
      <c r="A33" s="4" t="s">
        <v>170</v>
      </c>
      <c r="B33" s="5" t="n">
        <v>-1629</v>
      </c>
      <c r="C33" s="5" t="n">
        <v>-843</v>
      </c>
      <c r="D33" s="5" t="n">
        <v>-213</v>
      </c>
    </row>
    <row r="34" spans="1:4">
      <c r="A34" s="4" t="s">
        <v>137</v>
      </c>
      <c r="B34" s="5" t="n">
        <v>82</v>
      </c>
    </row>
    <row r="35" spans="1:4">
      <c r="A35" s="4" t="s">
        <v>171</v>
      </c>
      <c r="C35" s="5" t="n">
        <v>280000</v>
      </c>
    </row>
    <row r="36" spans="1:4">
      <c r="A36" s="4" t="s">
        <v>73</v>
      </c>
      <c r="C36" s="5" t="n">
        <v>-4571</v>
      </c>
    </row>
    <row r="37" spans="1:4">
      <c r="A37" s="4" t="s">
        <v>172</v>
      </c>
      <c r="C37" s="5" t="n">
        <v>-14300</v>
      </c>
    </row>
    <row r="38" spans="1:4">
      <c r="A38" s="4" t="s">
        <v>173</v>
      </c>
      <c r="C38" s="5" t="n">
        <v>-50650</v>
      </c>
      <c r="D38" s="5" t="n">
        <v>-60058</v>
      </c>
    </row>
    <row r="39" spans="1:4">
      <c r="A39" s="4" t="s">
        <v>174</v>
      </c>
      <c r="B39" s="5" t="n">
        <v>-70139</v>
      </c>
      <c r="C39" s="5" t="n">
        <v>-153832</v>
      </c>
      <c r="D39" s="5" t="n">
        <v>-177921</v>
      </c>
    </row>
    <row r="40" spans="1:4">
      <c r="A40" s="4" t="s">
        <v>175</v>
      </c>
      <c r="B40" s="5" t="n">
        <v>49987</v>
      </c>
      <c r="C40" s="5" t="n">
        <v>-24935</v>
      </c>
      <c r="D40" s="5" t="n">
        <v>-72935</v>
      </c>
    </row>
    <row r="41" spans="1:4">
      <c r="A41" s="4" t="s">
        <v>176</v>
      </c>
      <c r="B41" s="5" t="n">
        <v>18971</v>
      </c>
      <c r="C41" s="5" t="n">
        <v>43906</v>
      </c>
      <c r="D41" s="5" t="n">
        <v>116841</v>
      </c>
    </row>
    <row r="42" spans="1:4">
      <c r="A42" s="4" t="s">
        <v>177</v>
      </c>
      <c r="B42" s="5" t="n">
        <v>68958</v>
      </c>
      <c r="C42" s="5" t="n">
        <v>18971</v>
      </c>
      <c r="D42" s="5" t="n">
        <v>43906</v>
      </c>
    </row>
    <row r="43" spans="1:4">
      <c r="A43" s="3" t="s">
        <v>178</v>
      </c>
    </row>
    <row r="44" spans="1:4">
      <c r="A44" s="4" t="s">
        <v>179</v>
      </c>
      <c r="B44" s="5" t="n">
        <v>908</v>
      </c>
      <c r="C44" s="5" t="n">
        <v>430</v>
      </c>
      <c r="D44" s="5" t="n">
        <v>172</v>
      </c>
    </row>
    <row r="45" spans="1:4">
      <c r="A45" s="4" t="s">
        <v>180</v>
      </c>
      <c r="B45" s="6" t="n">
        <v>19080</v>
      </c>
      <c r="C45" s="6" t="n">
        <v>28743</v>
      </c>
      <c r="D45" s="5" t="n">
        <v>25730</v>
      </c>
    </row>
    <row r="46" spans="1:4">
      <c r="A46" s="4" t="s">
        <v>181</v>
      </c>
      <c r="D46" s="6" t="n">
        <v>56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2</v>
      </c>
      <c r="B1" s="2" t="s">
        <v>1</v>
      </c>
    </row>
    <row r="2" spans="1:3">
      <c r="B2" s="2" t="s">
        <v>2</v>
      </c>
      <c r="C2" s="2" t="s">
        <v>32</v>
      </c>
    </row>
    <row r="3" spans="1:3">
      <c r="A3" s="3" t="s">
        <v>223</v>
      </c>
    </row>
    <row r="4" spans="1:3">
      <c r="A4" s="4" t="s">
        <v>783</v>
      </c>
      <c r="B4" s="6" t="n">
        <v>0</v>
      </c>
      <c r="C4" s="6" t="n">
        <v>0</v>
      </c>
    </row>
    <row r="5" spans="1:3">
      <c r="A5" s="4" t="s">
        <v>784</v>
      </c>
      <c r="B5" s="6" t="n">
        <v>0</v>
      </c>
      <c r="C5"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787</v>
      </c>
      <c r="B3" s="6" t="n">
        <v>22808</v>
      </c>
      <c r="C3" s="6" t="n">
        <v>19600</v>
      </c>
    </row>
    <row r="4" spans="1:3">
      <c r="A4" s="4" t="s">
        <v>788</v>
      </c>
      <c r="B4" s="5" t="n">
        <v>1598001</v>
      </c>
      <c r="C4" s="5" t="n">
        <v>1601287</v>
      </c>
    </row>
    <row r="5" spans="1:3">
      <c r="A5" s="4" t="s">
        <v>789</v>
      </c>
    </row>
    <row r="6" spans="1:3">
      <c r="A6" s="3" t="s">
        <v>786</v>
      </c>
    </row>
    <row r="7" spans="1:3">
      <c r="A7" s="4" t="s">
        <v>787</v>
      </c>
      <c r="B7" s="5" t="n">
        <v>22808</v>
      </c>
      <c r="C7" s="5" t="n">
        <v>19600</v>
      </c>
    </row>
    <row r="8" spans="1:3">
      <c r="A8" s="4" t="s">
        <v>788</v>
      </c>
      <c r="B8" s="6" t="n">
        <v>1598001</v>
      </c>
      <c r="C8" s="6" t="n">
        <v>16012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791</v>
      </c>
    </row>
    <row r="3" spans="1:3">
      <c r="A3" s="4" t="s">
        <v>685</v>
      </c>
      <c r="B3" s="6" t="n">
        <v>22808</v>
      </c>
      <c r="C3" s="6" t="n">
        <v>19600</v>
      </c>
    </row>
    <row r="4" spans="1:3">
      <c r="A4" s="4" t="s">
        <v>50</v>
      </c>
      <c r="B4" s="5" t="n">
        <v>51713</v>
      </c>
      <c r="C4" s="5" t="n">
        <v>31850</v>
      </c>
    </row>
    <row r="5" spans="1:3">
      <c r="A5" s="4" t="s">
        <v>531</v>
      </c>
      <c r="B5" s="5" t="n">
        <v>1531069</v>
      </c>
      <c r="C5" s="5" t="n">
        <v>1548893</v>
      </c>
    </row>
    <row r="6" spans="1:3">
      <c r="A6" s="4" t="s">
        <v>391</v>
      </c>
    </row>
    <row r="7" spans="1:3">
      <c r="A7" s="3" t="s">
        <v>791</v>
      </c>
    </row>
    <row r="8" spans="1:3">
      <c r="A8" s="4" t="s">
        <v>685</v>
      </c>
      <c r="B8" s="6" t="n">
        <v>22808</v>
      </c>
      <c r="C8" s="6" t="n">
        <v>19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B1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6"/>
    <col customWidth="1" max="25" min="25" width="16"/>
    <col customWidth="1" max="26" min="26" width="16"/>
    <col customWidth="1" max="27" min="27" width="14"/>
    <col customWidth="1" max="28" min="28" width="15"/>
  </cols>
  <sheetData>
    <row r="1" spans="1:28">
      <c r="A1" s="1" t="s">
        <v>792</v>
      </c>
      <c r="B1" s="2" t="s">
        <v>793</v>
      </c>
      <c r="C1" s="2" t="s">
        <v>794</v>
      </c>
      <c r="D1" s="2" t="s">
        <v>795</v>
      </c>
      <c r="E1" s="2" t="s">
        <v>796</v>
      </c>
      <c r="F1" s="2" t="s">
        <v>797</v>
      </c>
      <c r="G1" s="2" t="s">
        <v>798</v>
      </c>
      <c r="H1" s="2" t="s">
        <v>799</v>
      </c>
      <c r="I1" s="2" t="s">
        <v>800</v>
      </c>
      <c r="J1" s="2" t="s">
        <v>801</v>
      </c>
      <c r="K1" s="2" t="s">
        <v>802</v>
      </c>
      <c r="L1" s="2" t="s">
        <v>803</v>
      </c>
      <c r="M1" s="2" t="s">
        <v>804</v>
      </c>
      <c r="N1" s="2" t="s">
        <v>805</v>
      </c>
      <c r="O1" s="2" t="s">
        <v>806</v>
      </c>
      <c r="P1" s="2" t="s">
        <v>807</v>
      </c>
      <c r="Q1" s="2" t="s">
        <v>808</v>
      </c>
      <c r="R1" s="2" t="s">
        <v>809</v>
      </c>
      <c r="S1" s="2" t="s">
        <v>810</v>
      </c>
      <c r="T1" s="2" t="s">
        <v>811</v>
      </c>
      <c r="U1" s="2" t="s">
        <v>812</v>
      </c>
      <c r="V1" s="2" t="s">
        <v>813</v>
      </c>
      <c r="W1" s="2" t="s">
        <v>814</v>
      </c>
      <c r="X1" s="2" t="s">
        <v>2</v>
      </c>
      <c r="Y1" s="2" t="s">
        <v>32</v>
      </c>
      <c r="Z1" s="2" t="s">
        <v>83</v>
      </c>
      <c r="AA1" s="2" t="s">
        <v>815</v>
      </c>
      <c r="AB1" s="2" t="s">
        <v>816</v>
      </c>
    </row>
    <row r="2" spans="1:28">
      <c r="A2" s="3" t="s">
        <v>817</v>
      </c>
    </row>
    <row r="3" spans="1:28">
      <c r="A3" s="4" t="s">
        <v>144</v>
      </c>
      <c r="X3" s="7" t="n">
        <v>0.73</v>
      </c>
      <c r="Y3" s="7" t="n">
        <v>0.84</v>
      </c>
      <c r="Z3" s="7" t="n">
        <v>0.62</v>
      </c>
    </row>
    <row r="4" spans="1:28">
      <c r="A4" s="4" t="s">
        <v>169</v>
      </c>
      <c r="X4" s="6" t="n">
        <v>65306000</v>
      </c>
      <c r="Y4" s="6" t="n">
        <v>72318000</v>
      </c>
      <c r="Z4" s="6" t="n">
        <v>72113000</v>
      </c>
    </row>
    <row r="5" spans="1:28">
      <c r="A5" s="4" t="s">
        <v>818</v>
      </c>
    </row>
    <row r="6" spans="1:28">
      <c r="A6" s="3" t="s">
        <v>817</v>
      </c>
    </row>
    <row r="7" spans="1:28">
      <c r="A7" s="4" t="s">
        <v>144</v>
      </c>
      <c r="I7" s="7" t="n">
        <v>0.21</v>
      </c>
      <c r="X7" s="7" t="n">
        <v>0.21</v>
      </c>
    </row>
    <row r="8" spans="1:28">
      <c r="A8" s="4" t="s">
        <v>819</v>
      </c>
      <c r="X8" s="4" t="s">
        <v>820</v>
      </c>
    </row>
    <row r="9" spans="1:28">
      <c r="A9" s="4" t="s">
        <v>821</v>
      </c>
      <c r="X9" s="4" t="s">
        <v>822</v>
      </c>
    </row>
    <row r="10" spans="1:28">
      <c r="A10" s="4" t="s">
        <v>823</v>
      </c>
      <c r="X10" s="4" t="s">
        <v>824</v>
      </c>
    </row>
    <row r="11" spans="1:28">
      <c r="A11" s="4" t="s">
        <v>825</v>
      </c>
    </row>
    <row r="12" spans="1:28">
      <c r="A12" s="3" t="s">
        <v>817</v>
      </c>
    </row>
    <row r="13" spans="1:28">
      <c r="A13" s="4" t="s">
        <v>144</v>
      </c>
      <c r="G13" s="7" t="n">
        <v>0.21</v>
      </c>
      <c r="X13" s="7" t="n">
        <v>0.21</v>
      </c>
    </row>
    <row r="14" spans="1:28">
      <c r="A14" s="4" t="s">
        <v>819</v>
      </c>
      <c r="X14" s="4" t="s">
        <v>826</v>
      </c>
    </row>
    <row r="15" spans="1:28">
      <c r="A15" s="4" t="s">
        <v>821</v>
      </c>
      <c r="X15" s="4" t="s">
        <v>827</v>
      </c>
    </row>
    <row r="16" spans="1:28">
      <c r="A16" s="4" t="s">
        <v>823</v>
      </c>
      <c r="X16" s="4" t="s">
        <v>828</v>
      </c>
    </row>
    <row r="17" spans="1:28">
      <c r="A17" s="4" t="s">
        <v>829</v>
      </c>
    </row>
    <row r="18" spans="1:28">
      <c r="A18" s="3" t="s">
        <v>817</v>
      </c>
    </row>
    <row r="19" spans="1:28">
      <c r="A19" s="4" t="s">
        <v>144</v>
      </c>
      <c r="E19" s="7" t="n">
        <v>0.21</v>
      </c>
      <c r="X19" s="7" t="n">
        <v>0.21</v>
      </c>
    </row>
    <row r="20" spans="1:28">
      <c r="A20" s="4" t="s">
        <v>819</v>
      </c>
      <c r="X20" s="4" t="s">
        <v>830</v>
      </c>
    </row>
    <row r="21" spans="1:28">
      <c r="A21" s="4" t="s">
        <v>821</v>
      </c>
      <c r="X21" s="4" t="s">
        <v>831</v>
      </c>
    </row>
    <row r="22" spans="1:28">
      <c r="A22" s="4" t="s">
        <v>823</v>
      </c>
      <c r="X22" s="4" t="s">
        <v>832</v>
      </c>
    </row>
    <row r="23" spans="1:28">
      <c r="A23" s="4" t="s">
        <v>833</v>
      </c>
    </row>
    <row r="24" spans="1:28">
      <c r="A24" s="3" t="s">
        <v>817</v>
      </c>
    </row>
    <row r="25" spans="1:28">
      <c r="A25" s="4" t="s">
        <v>144</v>
      </c>
      <c r="C25" s="7" t="n">
        <v>0.1</v>
      </c>
      <c r="X25" s="7" t="n">
        <v>0.1</v>
      </c>
    </row>
    <row r="26" spans="1:28">
      <c r="A26" s="4" t="s">
        <v>819</v>
      </c>
      <c r="X26" s="4" t="s">
        <v>834</v>
      </c>
    </row>
    <row r="27" spans="1:28">
      <c r="A27" s="4" t="s">
        <v>821</v>
      </c>
      <c r="X27" s="4" t="s">
        <v>835</v>
      </c>
    </row>
    <row r="28" spans="1:28">
      <c r="A28" s="4" t="s">
        <v>823</v>
      </c>
      <c r="X28" s="4" t="s">
        <v>836</v>
      </c>
    </row>
    <row r="29" spans="1:28">
      <c r="A29" s="4" t="s">
        <v>837</v>
      </c>
    </row>
    <row r="30" spans="1:28">
      <c r="A30" s="3" t="s">
        <v>817</v>
      </c>
    </row>
    <row r="31" spans="1:28">
      <c r="A31" s="4" t="s">
        <v>144</v>
      </c>
      <c r="Q31" s="7" t="n">
        <v>0.21</v>
      </c>
      <c r="Y31" s="7" t="n">
        <v>0.21</v>
      </c>
    </row>
    <row r="32" spans="1:28">
      <c r="A32" s="4" t="s">
        <v>819</v>
      </c>
      <c r="Y32" s="4" t="s">
        <v>838</v>
      </c>
    </row>
    <row r="33" spans="1:28">
      <c r="A33" s="4" t="s">
        <v>821</v>
      </c>
      <c r="Y33" s="4" t="s">
        <v>839</v>
      </c>
    </row>
    <row r="34" spans="1:28">
      <c r="A34" s="4" t="s">
        <v>823</v>
      </c>
      <c r="Y34" s="4" t="s">
        <v>840</v>
      </c>
    </row>
    <row r="35" spans="1:28">
      <c r="A35" s="4" t="s">
        <v>841</v>
      </c>
    </row>
    <row r="36" spans="1:28">
      <c r="A36" s="3" t="s">
        <v>817</v>
      </c>
    </row>
    <row r="37" spans="1:28">
      <c r="A37" s="4" t="s">
        <v>144</v>
      </c>
      <c r="O37" s="7" t="n">
        <v>0.21</v>
      </c>
      <c r="Y37" s="7" t="n">
        <v>0.21</v>
      </c>
    </row>
    <row r="38" spans="1:28">
      <c r="A38" s="4" t="s">
        <v>819</v>
      </c>
      <c r="Y38" s="4" t="s">
        <v>842</v>
      </c>
    </row>
    <row r="39" spans="1:28">
      <c r="A39" s="4" t="s">
        <v>821</v>
      </c>
      <c r="Y39" s="4" t="s">
        <v>843</v>
      </c>
    </row>
    <row r="40" spans="1:28">
      <c r="A40" s="4" t="s">
        <v>823</v>
      </c>
      <c r="Y40" s="4" t="s">
        <v>844</v>
      </c>
    </row>
    <row r="41" spans="1:28">
      <c r="A41" s="4" t="s">
        <v>845</v>
      </c>
    </row>
    <row r="42" spans="1:28">
      <c r="A42" s="3" t="s">
        <v>817</v>
      </c>
    </row>
    <row r="43" spans="1:28">
      <c r="A43" s="4" t="s">
        <v>144</v>
      </c>
      <c r="M43" s="7" t="n">
        <v>0.21</v>
      </c>
      <c r="Y43" s="7" t="n">
        <v>0.21</v>
      </c>
    </row>
    <row r="44" spans="1:28">
      <c r="A44" s="4" t="s">
        <v>819</v>
      </c>
      <c r="Y44" s="4" t="s">
        <v>846</v>
      </c>
    </row>
    <row r="45" spans="1:28">
      <c r="A45" s="4" t="s">
        <v>821</v>
      </c>
      <c r="Y45" s="4" t="s">
        <v>847</v>
      </c>
    </row>
    <row r="46" spans="1:28">
      <c r="A46" s="4" t="s">
        <v>823</v>
      </c>
      <c r="Y46" s="4" t="s">
        <v>848</v>
      </c>
    </row>
    <row r="47" spans="1:28">
      <c r="A47" s="4" t="s">
        <v>849</v>
      </c>
    </row>
    <row r="48" spans="1:28">
      <c r="A48" s="3" t="s">
        <v>817</v>
      </c>
    </row>
    <row r="49" spans="1:28">
      <c r="A49" s="4" t="s">
        <v>144</v>
      </c>
      <c r="K49" s="7" t="n">
        <v>0.21</v>
      </c>
      <c r="Y49" s="7" t="n">
        <v>0.21</v>
      </c>
    </row>
    <row r="50" spans="1:28">
      <c r="A50" s="4" t="s">
        <v>819</v>
      </c>
      <c r="Y50" s="4" t="s">
        <v>850</v>
      </c>
    </row>
    <row r="51" spans="1:28">
      <c r="A51" s="4" t="s">
        <v>821</v>
      </c>
      <c r="Y51" s="4" t="s">
        <v>851</v>
      </c>
    </row>
    <row r="52" spans="1:28">
      <c r="A52" s="4" t="s">
        <v>823</v>
      </c>
      <c r="Y52" s="4" t="s">
        <v>852</v>
      </c>
    </row>
    <row r="53" spans="1:28">
      <c r="A53" s="4" t="s">
        <v>853</v>
      </c>
    </row>
    <row r="54" spans="1:28">
      <c r="A54" s="3" t="s">
        <v>817</v>
      </c>
    </row>
    <row r="55" spans="1:28">
      <c r="A55" s="4" t="s">
        <v>144</v>
      </c>
      <c r="W55" s="7" t="n">
        <v>0.2</v>
      </c>
      <c r="Z55" s="7" t="n">
        <v>0.2</v>
      </c>
    </row>
    <row r="56" spans="1:28">
      <c r="A56" s="4" t="s">
        <v>821</v>
      </c>
      <c r="Z56" s="4" t="s">
        <v>854</v>
      </c>
    </row>
    <row r="57" spans="1:28">
      <c r="A57" s="4" t="s">
        <v>823</v>
      </c>
      <c r="Z57" s="4" t="s">
        <v>855</v>
      </c>
    </row>
    <row r="58" spans="1:28">
      <c r="A58" s="4" t="s">
        <v>856</v>
      </c>
      <c r="Z58" s="4" t="s">
        <v>857</v>
      </c>
    </row>
    <row r="59" spans="1:28">
      <c r="A59" s="4" t="s">
        <v>858</v>
      </c>
    </row>
    <row r="60" spans="1:28">
      <c r="A60" s="3" t="s">
        <v>817</v>
      </c>
    </row>
    <row r="61" spans="1:28">
      <c r="A61" s="4" t="s">
        <v>144</v>
      </c>
      <c r="V61" s="7" t="n">
        <v>0.21</v>
      </c>
      <c r="Z61" s="7" t="n">
        <v>0.21</v>
      </c>
    </row>
    <row r="62" spans="1:28">
      <c r="A62" s="4" t="s">
        <v>821</v>
      </c>
      <c r="Z62" s="4" t="s">
        <v>859</v>
      </c>
    </row>
    <row r="63" spans="1:28">
      <c r="A63" s="4" t="s">
        <v>823</v>
      </c>
      <c r="Z63" s="4" t="s">
        <v>860</v>
      </c>
    </row>
    <row r="64" spans="1:28">
      <c r="A64" s="4" t="s">
        <v>856</v>
      </c>
      <c r="Z64" s="4" t="s">
        <v>861</v>
      </c>
    </row>
    <row r="65" spans="1:28">
      <c r="A65" s="4" t="s">
        <v>862</v>
      </c>
    </row>
    <row r="66" spans="1:28">
      <c r="A66" s="3" t="s">
        <v>817</v>
      </c>
    </row>
    <row r="67" spans="1:28">
      <c r="A67" s="4" t="s">
        <v>144</v>
      </c>
      <c r="U67" s="7" t="n">
        <v>0.21</v>
      </c>
      <c r="Z67" s="7" t="n">
        <v>0.21</v>
      </c>
    </row>
    <row r="68" spans="1:28">
      <c r="A68" s="4" t="s">
        <v>821</v>
      </c>
      <c r="Z68" s="4" t="s">
        <v>863</v>
      </c>
    </row>
    <row r="69" spans="1:28">
      <c r="A69" s="4" t="s">
        <v>823</v>
      </c>
      <c r="Z69" s="4" t="s">
        <v>864</v>
      </c>
    </row>
    <row r="70" spans="1:28">
      <c r="A70" s="4" t="s">
        <v>856</v>
      </c>
      <c r="Z70" s="4" t="s">
        <v>865</v>
      </c>
    </row>
    <row r="71" spans="1:28">
      <c r="A71" s="4" t="s">
        <v>533</v>
      </c>
    </row>
    <row r="72" spans="1:28">
      <c r="A72" s="3" t="s">
        <v>817</v>
      </c>
    </row>
    <row r="73" spans="1:28">
      <c r="A73" s="4" t="s">
        <v>596</v>
      </c>
      <c r="AB73" s="6" t="n">
        <v>1405000000</v>
      </c>
    </row>
    <row r="74" spans="1:28">
      <c r="A74" s="4" t="s">
        <v>534</v>
      </c>
    </row>
    <row r="75" spans="1:28">
      <c r="A75" s="3" t="s">
        <v>817</v>
      </c>
    </row>
    <row r="76" spans="1:28">
      <c r="A76" s="4" t="s">
        <v>596</v>
      </c>
      <c r="X76" s="6" t="n">
        <v>280000000</v>
      </c>
      <c r="AA76" s="6" t="n">
        <v>280000000</v>
      </c>
    </row>
    <row r="77" spans="1:28">
      <c r="A77" s="4" t="s">
        <v>866</v>
      </c>
    </row>
    <row r="78" spans="1:28">
      <c r="A78" s="3" t="s">
        <v>817</v>
      </c>
    </row>
    <row r="79" spans="1:28">
      <c r="A79" s="4" t="s">
        <v>169</v>
      </c>
      <c r="H79" s="6" t="n">
        <v>4095000</v>
      </c>
    </row>
    <row r="80" spans="1:28">
      <c r="A80" s="4" t="s">
        <v>867</v>
      </c>
    </row>
    <row r="81" spans="1:28">
      <c r="A81" s="3" t="s">
        <v>817</v>
      </c>
    </row>
    <row r="82" spans="1:28">
      <c r="A82" s="4" t="s">
        <v>169</v>
      </c>
      <c r="F82" s="6" t="n">
        <v>4095000</v>
      </c>
    </row>
    <row r="83" spans="1:28">
      <c r="A83" s="4" t="s">
        <v>868</v>
      </c>
    </row>
    <row r="84" spans="1:28">
      <c r="A84" s="3" t="s">
        <v>817</v>
      </c>
    </row>
    <row r="85" spans="1:28">
      <c r="A85" s="4" t="s">
        <v>169</v>
      </c>
      <c r="D85" s="6" t="n">
        <v>4095000</v>
      </c>
    </row>
    <row r="86" spans="1:28">
      <c r="A86" s="4" t="s">
        <v>869</v>
      </c>
    </row>
    <row r="87" spans="1:28">
      <c r="A87" s="3" t="s">
        <v>817</v>
      </c>
    </row>
    <row r="88" spans="1:28">
      <c r="A88" s="4" t="s">
        <v>169</v>
      </c>
      <c r="B88" s="6" t="n">
        <v>1950000</v>
      </c>
    </row>
    <row r="89" spans="1:28">
      <c r="A89" s="4" t="s">
        <v>870</v>
      </c>
    </row>
    <row r="90" spans="1:28">
      <c r="A90" s="3" t="s">
        <v>817</v>
      </c>
    </row>
    <row r="91" spans="1:28">
      <c r="A91" s="4" t="s">
        <v>169</v>
      </c>
      <c r="P91" s="6" t="n">
        <v>4095000</v>
      </c>
    </row>
    <row r="92" spans="1:28">
      <c r="A92" s="4" t="s">
        <v>871</v>
      </c>
    </row>
    <row r="93" spans="1:28">
      <c r="A93" s="3" t="s">
        <v>817</v>
      </c>
    </row>
    <row r="94" spans="1:28">
      <c r="A94" s="4" t="s">
        <v>169</v>
      </c>
      <c r="N94" s="6" t="n">
        <v>4095000</v>
      </c>
    </row>
    <row r="95" spans="1:28">
      <c r="A95" s="4" t="s">
        <v>872</v>
      </c>
    </row>
    <row r="96" spans="1:28">
      <c r="A96" s="3" t="s">
        <v>817</v>
      </c>
    </row>
    <row r="97" spans="1:28">
      <c r="A97" s="4" t="s">
        <v>169</v>
      </c>
      <c r="L97" s="6" t="n">
        <v>4095000</v>
      </c>
    </row>
    <row r="98" spans="1:28">
      <c r="A98" s="4" t="s">
        <v>873</v>
      </c>
    </row>
    <row r="99" spans="1:28">
      <c r="A99" s="3" t="s">
        <v>817</v>
      </c>
    </row>
    <row r="100" spans="1:28">
      <c r="A100" s="4" t="s">
        <v>169</v>
      </c>
      <c r="J100" s="6" t="n">
        <v>4095000</v>
      </c>
    </row>
    <row r="101" spans="1:28">
      <c r="A101" s="4" t="s">
        <v>874</v>
      </c>
    </row>
    <row r="102" spans="1:28">
      <c r="A102" s="3" t="s">
        <v>817</v>
      </c>
    </row>
    <row r="103" spans="1:28">
      <c r="A103" s="4" t="s">
        <v>169</v>
      </c>
      <c r="T103" s="6" t="n">
        <v>7849000</v>
      </c>
    </row>
    <row r="104" spans="1:28">
      <c r="A104" s="4" t="s">
        <v>875</v>
      </c>
    </row>
    <row r="105" spans="1:28">
      <c r="A105" s="3" t="s">
        <v>817</v>
      </c>
    </row>
    <row r="106" spans="1:28">
      <c r="A106" s="4" t="s">
        <v>169</v>
      </c>
      <c r="S106" s="6" t="n">
        <v>4252000</v>
      </c>
    </row>
    <row r="107" spans="1:28">
      <c r="A107" s="4" t="s">
        <v>876</v>
      </c>
    </row>
    <row r="108" spans="1:28">
      <c r="A108" s="3" t="s">
        <v>817</v>
      </c>
    </row>
    <row r="109" spans="1:28">
      <c r="A109" s="4" t="s">
        <v>169</v>
      </c>
      <c r="R109" s="6" t="n">
        <v>4095000</v>
      </c>
    </row>
    <row r="110" spans="1:28">
      <c r="A110" s="4" t="s">
        <v>877</v>
      </c>
    </row>
    <row r="111" spans="1:28">
      <c r="A111" s="3" t="s">
        <v>817</v>
      </c>
    </row>
    <row r="112" spans="1:28">
      <c r="A112" s="4" t="s">
        <v>596</v>
      </c>
      <c r="X112" s="6" t="n">
        <v>25000000</v>
      </c>
      <c r="Y112" s="6" t="n">
        <v>77000000</v>
      </c>
    </row>
    <row r="113" spans="1:28">
      <c r="A113" s="4" t="s">
        <v>878</v>
      </c>
    </row>
    <row r="114" spans="1:28">
      <c r="A114" s="3" t="s">
        <v>817</v>
      </c>
    </row>
    <row r="115" spans="1:28">
      <c r="A115" s="4" t="s">
        <v>596</v>
      </c>
      <c r="Y115" s="6" t="n">
        <v>9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79</v>
      </c>
      <c r="B1" s="2" t="s">
        <v>1</v>
      </c>
    </row>
    <row r="2" spans="1:4">
      <c r="B2" s="2" t="s">
        <v>2</v>
      </c>
      <c r="C2" s="2" t="s">
        <v>32</v>
      </c>
      <c r="D2" s="2" t="s">
        <v>83</v>
      </c>
    </row>
    <row r="3" spans="1:4">
      <c r="A3" s="3" t="s">
        <v>880</v>
      </c>
    </row>
    <row r="4" spans="1:4">
      <c r="A4" s="4" t="s">
        <v>881</v>
      </c>
      <c r="B4" s="4" t="s">
        <v>882</v>
      </c>
    </row>
    <row r="5" spans="1:4">
      <c r="A5" s="4" t="s">
        <v>883</v>
      </c>
      <c r="B5" s="6" t="n">
        <v>8495</v>
      </c>
      <c r="C5" s="6" t="n">
        <v>7696</v>
      </c>
      <c r="D5" s="6" t="n">
        <v>7790</v>
      </c>
    </row>
    <row r="6" spans="1:4">
      <c r="A6" s="4" t="s">
        <v>884</v>
      </c>
    </row>
    <row r="7" spans="1:4">
      <c r="A7" s="3" t="s">
        <v>880</v>
      </c>
    </row>
    <row r="8" spans="1:4">
      <c r="A8" s="4" t="s">
        <v>885</v>
      </c>
      <c r="B8" s="4" t="s">
        <v>637</v>
      </c>
    </row>
    <row r="9" spans="1:4">
      <c r="A9" s="4" t="s">
        <v>886</v>
      </c>
      <c r="B9" s="4" t="s">
        <v>602</v>
      </c>
    </row>
    <row r="10" spans="1:4">
      <c r="A10" s="4" t="s">
        <v>887</v>
      </c>
    </row>
    <row r="11" spans="1:4">
      <c r="A11" s="3" t="s">
        <v>880</v>
      </c>
    </row>
    <row r="12" spans="1:4">
      <c r="A12" s="4" t="s">
        <v>885</v>
      </c>
      <c r="B12" s="4" t="s">
        <v>635</v>
      </c>
    </row>
    <row r="13" spans="1:4">
      <c r="A13" s="4" t="s">
        <v>886</v>
      </c>
      <c r="B13" s="4" t="s">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s>
  <sheetData>
    <row r="1" spans="1:10">
      <c r="A1" s="1" t="s">
        <v>889</v>
      </c>
      <c r="B1" s="2" t="s">
        <v>890</v>
      </c>
      <c r="C1" s="2" t="s">
        <v>891</v>
      </c>
      <c r="D1" s="2" t="s">
        <v>797</v>
      </c>
      <c r="E1" s="2" t="s">
        <v>892</v>
      </c>
      <c r="F1" s="2" t="s">
        <v>440</v>
      </c>
      <c r="G1" s="2" t="s">
        <v>893</v>
      </c>
      <c r="H1" s="2" t="s">
        <v>2</v>
      </c>
      <c r="I1" s="2" t="s">
        <v>32</v>
      </c>
      <c r="J1" s="2" t="s">
        <v>83</v>
      </c>
    </row>
    <row r="2" spans="1:10">
      <c r="A2" s="3" t="s">
        <v>894</v>
      </c>
    </row>
    <row r="3" spans="1:10">
      <c r="A3" s="4" t="s">
        <v>114</v>
      </c>
      <c r="H3" s="6" t="n">
        <v>37515000</v>
      </c>
      <c r="I3" s="6" t="n">
        <v>6527000</v>
      </c>
      <c r="J3" s="6" t="n">
        <v>2349000</v>
      </c>
    </row>
    <row r="4" spans="1:10">
      <c r="A4" s="4" t="s">
        <v>895</v>
      </c>
      <c r="H4" s="5" t="n">
        <v>27960000</v>
      </c>
    </row>
    <row r="5" spans="1:10">
      <c r="A5" s="4" t="s">
        <v>896</v>
      </c>
      <c r="H5" s="6" t="n">
        <v>32164000</v>
      </c>
      <c r="I5" s="6" t="n">
        <v>2450000</v>
      </c>
      <c r="J5" s="6" t="n">
        <v>2410000</v>
      </c>
    </row>
    <row r="6" spans="1:10">
      <c r="A6" s="4" t="s">
        <v>897</v>
      </c>
      <c r="H6" s="7" t="n">
        <v>3.69</v>
      </c>
    </row>
    <row r="7" spans="1:10">
      <c r="A7" s="4" t="s">
        <v>898</v>
      </c>
      <c r="H7" s="5" t="n">
        <v>3596217</v>
      </c>
    </row>
    <row r="8" spans="1:10">
      <c r="A8" s="4" t="s">
        <v>899</v>
      </c>
      <c r="H8" s="6" t="n">
        <v>3400000</v>
      </c>
    </row>
    <row r="9" spans="1:10">
      <c r="A9" s="4" t="s">
        <v>119</v>
      </c>
    </row>
    <row r="10" spans="1:10">
      <c r="A10" s="3" t="s">
        <v>894</v>
      </c>
    </row>
    <row r="11" spans="1:10">
      <c r="A11" s="4" t="s">
        <v>900</v>
      </c>
      <c r="H11" s="5" t="n">
        <v>89180</v>
      </c>
      <c r="I11" s="5" t="n">
        <v>42221</v>
      </c>
      <c r="J11" s="5" t="n">
        <v>8936</v>
      </c>
    </row>
    <row r="12" spans="1:10">
      <c r="A12" s="4" t="s">
        <v>901</v>
      </c>
    </row>
    <row r="13" spans="1:10">
      <c r="A13" s="3" t="s">
        <v>894</v>
      </c>
    </row>
    <row r="14" spans="1:10">
      <c r="A14" s="4" t="s">
        <v>902</v>
      </c>
      <c r="H14" s="5" t="n">
        <v>15000000</v>
      </c>
    </row>
    <row r="15" spans="1:10">
      <c r="A15" s="4" t="s">
        <v>903</v>
      </c>
      <c r="H15" s="5" t="n">
        <v>8642630</v>
      </c>
    </row>
    <row r="16" spans="1:10">
      <c r="A16" s="4" t="s">
        <v>904</v>
      </c>
    </row>
    <row r="17" spans="1:10">
      <c r="A17" s="3" t="s">
        <v>894</v>
      </c>
    </row>
    <row r="18" spans="1:10">
      <c r="A18" s="4" t="s">
        <v>905</v>
      </c>
      <c r="H18" s="4" t="s">
        <v>635</v>
      </c>
    </row>
    <row r="19" spans="1:10">
      <c r="A19" s="4" t="s">
        <v>906</v>
      </c>
    </row>
    <row r="20" spans="1:10">
      <c r="A20" s="3" t="s">
        <v>894</v>
      </c>
    </row>
    <row r="21" spans="1:10">
      <c r="A21" s="4" t="s">
        <v>905</v>
      </c>
      <c r="I21" s="4" t="s">
        <v>635</v>
      </c>
    </row>
    <row r="22" spans="1:10">
      <c r="A22" s="4" t="s">
        <v>907</v>
      </c>
    </row>
    <row r="23" spans="1:10">
      <c r="A23" s="3" t="s">
        <v>894</v>
      </c>
    </row>
    <row r="24" spans="1:10">
      <c r="A24" s="4" t="s">
        <v>905</v>
      </c>
      <c r="G24" s="4" t="s">
        <v>635</v>
      </c>
    </row>
    <row r="25" spans="1:10">
      <c r="A25" s="4" t="s">
        <v>908</v>
      </c>
    </row>
    <row r="26" spans="1:10">
      <c r="A26" s="3" t="s">
        <v>894</v>
      </c>
    </row>
    <row r="27" spans="1:10">
      <c r="A27" s="4" t="s">
        <v>909</v>
      </c>
      <c r="H27" s="4" t="s">
        <v>669</v>
      </c>
    </row>
    <row r="28" spans="1:10">
      <c r="A28" s="4" t="s">
        <v>910</v>
      </c>
    </row>
    <row r="29" spans="1:10">
      <c r="A29" s="3" t="s">
        <v>894</v>
      </c>
    </row>
    <row r="30" spans="1:10">
      <c r="A30" s="4" t="s">
        <v>909</v>
      </c>
      <c r="H30" s="4" t="s">
        <v>635</v>
      </c>
    </row>
    <row r="31" spans="1:10">
      <c r="A31" s="4" t="s">
        <v>911</v>
      </c>
    </row>
    <row r="32" spans="1:10">
      <c r="A32" s="3" t="s">
        <v>894</v>
      </c>
    </row>
    <row r="33" spans="1:10">
      <c r="A33" s="4" t="s">
        <v>909</v>
      </c>
      <c r="H33" s="4" t="s">
        <v>637</v>
      </c>
    </row>
    <row r="34" spans="1:10">
      <c r="A34" s="4" t="s">
        <v>912</v>
      </c>
    </row>
    <row r="35" spans="1:10">
      <c r="A35" s="3" t="s">
        <v>894</v>
      </c>
    </row>
    <row r="36" spans="1:10">
      <c r="A36" s="4" t="s">
        <v>909</v>
      </c>
      <c r="H36" s="4" t="s">
        <v>913</v>
      </c>
    </row>
    <row r="37" spans="1:10">
      <c r="A37" s="4" t="s">
        <v>914</v>
      </c>
    </row>
    <row r="38" spans="1:10">
      <c r="A38" s="3" t="s">
        <v>894</v>
      </c>
    </row>
    <row r="39" spans="1:10">
      <c r="A39" s="4" t="s">
        <v>915</v>
      </c>
      <c r="G39" s="4" t="s">
        <v>916</v>
      </c>
    </row>
    <row r="40" spans="1:10">
      <c r="A40" s="4" t="s">
        <v>917</v>
      </c>
      <c r="G40" s="4" t="s">
        <v>635</v>
      </c>
    </row>
    <row r="41" spans="1:10">
      <c r="A41" s="4" t="s">
        <v>918</v>
      </c>
      <c r="G41" s="4" t="s">
        <v>919</v>
      </c>
    </row>
    <row r="42" spans="1:10">
      <c r="A42" s="4" t="s">
        <v>920</v>
      </c>
      <c r="B42" s="4" t="s">
        <v>921</v>
      </c>
    </row>
    <row r="43" spans="1:10">
      <c r="A43" s="4" t="s">
        <v>922</v>
      </c>
      <c r="G43" s="4" t="s">
        <v>923</v>
      </c>
    </row>
    <row r="44" spans="1:10">
      <c r="A44" s="4" t="s">
        <v>924</v>
      </c>
    </row>
    <row r="45" spans="1:10">
      <c r="A45" s="3" t="s">
        <v>894</v>
      </c>
    </row>
    <row r="46" spans="1:10">
      <c r="A46" s="4" t="s">
        <v>925</v>
      </c>
      <c r="H46" s="4" t="s">
        <v>926</v>
      </c>
    </row>
    <row r="47" spans="1:10">
      <c r="A47" s="4" t="s">
        <v>927</v>
      </c>
    </row>
    <row r="48" spans="1:10">
      <c r="A48" s="3" t="s">
        <v>894</v>
      </c>
    </row>
    <row r="49" spans="1:10">
      <c r="A49" s="4" t="s">
        <v>928</v>
      </c>
      <c r="E49" s="4" t="s">
        <v>929</v>
      </c>
    </row>
    <row r="50" spans="1:10">
      <c r="A50" s="4" t="s">
        <v>930</v>
      </c>
    </row>
    <row r="51" spans="1:10">
      <c r="A51" s="3" t="s">
        <v>894</v>
      </c>
    </row>
    <row r="52" spans="1:10">
      <c r="A52" s="4" t="s">
        <v>114</v>
      </c>
      <c r="F52" s="6" t="n">
        <v>27516000</v>
      </c>
      <c r="H52" s="6" t="n">
        <v>27516000</v>
      </c>
    </row>
    <row r="53" spans="1:10">
      <c r="A53" s="4" t="s">
        <v>896</v>
      </c>
      <c r="H53" s="6" t="n">
        <v>27516000</v>
      </c>
    </row>
    <row r="54" spans="1:10">
      <c r="A54" s="4" t="s">
        <v>898</v>
      </c>
      <c r="D54" s="5" t="n">
        <v>1370821</v>
      </c>
      <c r="I54" s="5" t="n">
        <v>1370821</v>
      </c>
    </row>
    <row r="55" spans="1:10">
      <c r="A55" s="4" t="s">
        <v>899</v>
      </c>
      <c r="D55" s="6" t="n">
        <v>3400000</v>
      </c>
    </row>
    <row r="56" spans="1:10">
      <c r="A56" s="4" t="s">
        <v>931</v>
      </c>
    </row>
    <row r="57" spans="1:10">
      <c r="A57" s="3" t="s">
        <v>894</v>
      </c>
    </row>
    <row r="58" spans="1:10">
      <c r="A58" s="4" t="s">
        <v>932</v>
      </c>
      <c r="H58" s="7" t="n">
        <v>17.2</v>
      </c>
      <c r="I58" s="7" t="n">
        <v>18.76</v>
      </c>
      <c r="J58" s="7" t="n">
        <v>24.59</v>
      </c>
    </row>
    <row r="59" spans="1:10">
      <c r="A59" s="4" t="s">
        <v>933</v>
      </c>
    </row>
    <row r="60" spans="1:10">
      <c r="A60" s="3" t="s">
        <v>894</v>
      </c>
    </row>
    <row r="61" spans="1:10">
      <c r="A61" s="4" t="s">
        <v>932</v>
      </c>
      <c r="H61" s="7" t="n">
        <v>17.89</v>
      </c>
    </row>
    <row r="62" spans="1:10">
      <c r="A62" s="4" t="s">
        <v>934</v>
      </c>
      <c r="H62" s="5" t="n">
        <v>502576</v>
      </c>
    </row>
    <row r="63" spans="1:10">
      <c r="A63" s="4" t="s">
        <v>898</v>
      </c>
      <c r="H63" s="5" t="n">
        <v>451289</v>
      </c>
      <c r="I63" s="5" t="n">
        <v>415995</v>
      </c>
    </row>
    <row r="64" spans="1:10">
      <c r="A64" s="4" t="s">
        <v>935</v>
      </c>
    </row>
    <row r="65" spans="1:10">
      <c r="A65" s="3" t="s">
        <v>894</v>
      </c>
    </row>
    <row r="66" spans="1:10">
      <c r="A66" s="4" t="s">
        <v>114</v>
      </c>
      <c r="H66" s="6" t="n">
        <v>0</v>
      </c>
    </row>
    <row r="67" spans="1:10">
      <c r="A67" s="4" t="s">
        <v>936</v>
      </c>
      <c r="H67" s="4" t="s">
        <v>635</v>
      </c>
    </row>
    <row r="68" spans="1:10">
      <c r="A68" s="4" t="s">
        <v>937</v>
      </c>
    </row>
    <row r="69" spans="1:10">
      <c r="A69" s="3" t="s">
        <v>894</v>
      </c>
    </row>
    <row r="70" spans="1:10">
      <c r="A70" s="4" t="s">
        <v>114</v>
      </c>
      <c r="I70" s="6" t="n">
        <v>0</v>
      </c>
    </row>
    <row r="71" spans="1:10">
      <c r="A71" s="4" t="s">
        <v>936</v>
      </c>
      <c r="I71" s="4" t="s">
        <v>635</v>
      </c>
    </row>
    <row r="72" spans="1:10">
      <c r="A72" s="4" t="s">
        <v>938</v>
      </c>
    </row>
    <row r="73" spans="1:10">
      <c r="A73" s="3" t="s">
        <v>894</v>
      </c>
    </row>
    <row r="74" spans="1:10">
      <c r="A74" s="4" t="s">
        <v>936</v>
      </c>
      <c r="G74" s="4" t="s">
        <v>635</v>
      </c>
    </row>
    <row r="75" spans="1:10">
      <c r="A75" s="4" t="s">
        <v>915</v>
      </c>
      <c r="G75" s="4" t="s">
        <v>939</v>
      </c>
    </row>
    <row r="76" spans="1:10">
      <c r="A76" s="4" t="s">
        <v>917</v>
      </c>
      <c r="G76" s="4" t="s">
        <v>635</v>
      </c>
    </row>
    <row r="77" spans="1:10">
      <c r="A77" s="4" t="s">
        <v>918</v>
      </c>
      <c r="G77" s="4" t="s">
        <v>919</v>
      </c>
    </row>
    <row r="78" spans="1:10">
      <c r="A78" s="4" t="s">
        <v>940</v>
      </c>
      <c r="G78" s="4" t="s">
        <v>923</v>
      </c>
    </row>
    <row r="79" spans="1:10">
      <c r="A79" s="4" t="s">
        <v>920</v>
      </c>
      <c r="B79" s="4" t="s">
        <v>921</v>
      </c>
    </row>
    <row r="80" spans="1:10">
      <c r="A80" s="4" t="s">
        <v>941</v>
      </c>
    </row>
    <row r="81" spans="1:10">
      <c r="A81" s="3" t="s">
        <v>894</v>
      </c>
    </row>
    <row r="82" spans="1:10">
      <c r="A82" s="4" t="s">
        <v>942</v>
      </c>
      <c r="H82" s="4" t="s">
        <v>943</v>
      </c>
    </row>
    <row r="83" spans="1:10">
      <c r="A83" s="4" t="s">
        <v>909</v>
      </c>
      <c r="H83" s="4" t="s">
        <v>658</v>
      </c>
    </row>
    <row r="84" spans="1:10">
      <c r="A84" s="4" t="s">
        <v>944</v>
      </c>
      <c r="H84" s="4" t="s">
        <v>409</v>
      </c>
    </row>
    <row r="85" spans="1:10">
      <c r="A85" s="4" t="s">
        <v>945</v>
      </c>
    </row>
    <row r="86" spans="1:10">
      <c r="A86" s="3" t="s">
        <v>894</v>
      </c>
    </row>
    <row r="87" spans="1:10">
      <c r="A87" s="4" t="s">
        <v>942</v>
      </c>
      <c r="H87" s="4" t="s">
        <v>943</v>
      </c>
    </row>
    <row r="88" spans="1:10">
      <c r="A88" s="4" t="s">
        <v>909</v>
      </c>
      <c r="H88" s="4" t="s">
        <v>658</v>
      </c>
    </row>
    <row r="89" spans="1:10">
      <c r="A89" s="4" t="s">
        <v>946</v>
      </c>
    </row>
    <row r="90" spans="1:10">
      <c r="A90" s="3" t="s">
        <v>894</v>
      </c>
    </row>
    <row r="91" spans="1:10">
      <c r="A91" s="4" t="s">
        <v>947</v>
      </c>
      <c r="G91" s="4" t="s">
        <v>395</v>
      </c>
    </row>
    <row r="92" spans="1:10">
      <c r="A92" s="4" t="s">
        <v>948</v>
      </c>
    </row>
    <row r="93" spans="1:10">
      <c r="A93" s="3" t="s">
        <v>894</v>
      </c>
    </row>
    <row r="94" spans="1:10">
      <c r="A94" s="4" t="s">
        <v>932</v>
      </c>
      <c r="H94" s="7" t="n">
        <v>18.5</v>
      </c>
    </row>
    <row r="95" spans="1:10">
      <c r="A95" s="4" t="s">
        <v>934</v>
      </c>
      <c r="H95" s="5" t="n">
        <v>200098</v>
      </c>
    </row>
    <row r="96" spans="1:10">
      <c r="A96" s="4" t="s">
        <v>898</v>
      </c>
      <c r="H96" s="5" t="n">
        <v>212369</v>
      </c>
      <c r="I96" s="5" t="n">
        <v>62365</v>
      </c>
    </row>
    <row r="97" spans="1:10">
      <c r="A97" s="4" t="s">
        <v>949</v>
      </c>
    </row>
    <row r="98" spans="1:10">
      <c r="A98" s="3" t="s">
        <v>894</v>
      </c>
    </row>
    <row r="99" spans="1:10">
      <c r="A99" s="4" t="s">
        <v>895</v>
      </c>
      <c r="H99" s="6" t="n">
        <v>3081000</v>
      </c>
    </row>
    <row r="100" spans="1:10">
      <c r="A100" s="4" t="s">
        <v>950</v>
      </c>
      <c r="H100" s="5" t="n">
        <v>170369</v>
      </c>
    </row>
    <row r="101" spans="1:10">
      <c r="A101" s="4" t="s">
        <v>951</v>
      </c>
    </row>
    <row r="102" spans="1:10">
      <c r="A102" s="3" t="s">
        <v>894</v>
      </c>
    </row>
    <row r="103" spans="1:10">
      <c r="A103" s="4" t="s">
        <v>895</v>
      </c>
      <c r="H103" s="6" t="n">
        <v>91000</v>
      </c>
    </row>
    <row r="104" spans="1:10">
      <c r="A104" s="4" t="s">
        <v>952</v>
      </c>
    </row>
    <row r="105" spans="1:10">
      <c r="A105" s="3" t="s">
        <v>894</v>
      </c>
    </row>
    <row r="106" spans="1:10">
      <c r="A106" s="4" t="s">
        <v>947</v>
      </c>
      <c r="H106" s="4" t="s">
        <v>412</v>
      </c>
    </row>
    <row r="107" spans="1:10">
      <c r="A107" s="4" t="s">
        <v>953</v>
      </c>
      <c r="H107" s="4" t="s">
        <v>954</v>
      </c>
    </row>
    <row r="108" spans="1:10">
      <c r="A108" s="4" t="s">
        <v>955</v>
      </c>
    </row>
    <row r="109" spans="1:10">
      <c r="A109" s="3" t="s">
        <v>894</v>
      </c>
    </row>
    <row r="110" spans="1:10">
      <c r="A110" s="4" t="s">
        <v>956</v>
      </c>
      <c r="H110" s="5" t="n">
        <v>385153</v>
      </c>
    </row>
    <row r="111" spans="1:10">
      <c r="A111" s="4" t="s">
        <v>957</v>
      </c>
    </row>
    <row r="112" spans="1:10">
      <c r="A112" s="3" t="s">
        <v>894</v>
      </c>
    </row>
    <row r="113" spans="1:10">
      <c r="A113" s="4" t="s">
        <v>934</v>
      </c>
      <c r="H113" s="5" t="n">
        <v>128369</v>
      </c>
    </row>
    <row r="114" spans="1:10">
      <c r="A114" s="4" t="s">
        <v>958</v>
      </c>
    </row>
    <row r="115" spans="1:10">
      <c r="A115" s="3" t="s">
        <v>894</v>
      </c>
    </row>
    <row r="116" spans="1:10">
      <c r="A116" s="4" t="s">
        <v>956</v>
      </c>
      <c r="H116" s="5" t="n">
        <v>126024</v>
      </c>
    </row>
    <row r="117" spans="1:10">
      <c r="A117" s="4" t="s">
        <v>959</v>
      </c>
    </row>
    <row r="118" spans="1:10">
      <c r="A118" s="3" t="s">
        <v>894</v>
      </c>
    </row>
    <row r="119" spans="1:10">
      <c r="A119" s="4" t="s">
        <v>934</v>
      </c>
      <c r="H119" s="5" t="n">
        <v>42000</v>
      </c>
    </row>
    <row r="120" spans="1:10">
      <c r="A120" s="4" t="s">
        <v>960</v>
      </c>
    </row>
    <row r="121" spans="1:10">
      <c r="A121" s="3" t="s">
        <v>894</v>
      </c>
    </row>
    <row r="122" spans="1:10">
      <c r="A122" s="4" t="s">
        <v>947</v>
      </c>
      <c r="G122" s="4" t="s">
        <v>412</v>
      </c>
    </row>
    <row r="123" spans="1:10">
      <c r="A123" s="4" t="s">
        <v>961</v>
      </c>
    </row>
    <row r="124" spans="1:10">
      <c r="A124" s="3" t="s">
        <v>894</v>
      </c>
    </row>
    <row r="125" spans="1:10">
      <c r="A125" s="4" t="s">
        <v>932</v>
      </c>
      <c r="H125" s="7" t="n">
        <v>16.41</v>
      </c>
    </row>
    <row r="126" spans="1:10">
      <c r="A126" s="4" t="s">
        <v>934</v>
      </c>
      <c r="H126" s="5" t="n">
        <v>769906</v>
      </c>
    </row>
    <row r="127" spans="1:10">
      <c r="A127" s="4" t="s">
        <v>898</v>
      </c>
      <c r="H127" s="5" t="n">
        <v>1323025</v>
      </c>
      <c r="I127" s="5" t="n">
        <v>883270</v>
      </c>
    </row>
    <row r="128" spans="1:10">
      <c r="A128" s="4" t="s">
        <v>962</v>
      </c>
    </row>
    <row r="129" spans="1:10">
      <c r="A129" s="3" t="s">
        <v>894</v>
      </c>
    </row>
    <row r="130" spans="1:10">
      <c r="A130" s="4" t="s">
        <v>934</v>
      </c>
      <c r="C130" s="5" t="n">
        <v>53333</v>
      </c>
    </row>
    <row r="131" spans="1:10">
      <c r="A131" s="4" t="s">
        <v>963</v>
      </c>
    </row>
    <row r="132" spans="1:10">
      <c r="A132" s="3" t="s">
        <v>894</v>
      </c>
    </row>
    <row r="133" spans="1:10">
      <c r="A133" s="4" t="s">
        <v>942</v>
      </c>
      <c r="C133" s="4" t="s">
        <v>412</v>
      </c>
    </row>
    <row r="134" spans="1:10">
      <c r="A134" s="4" t="s">
        <v>934</v>
      </c>
      <c r="C134" s="5" t="n">
        <v>7619</v>
      </c>
    </row>
    <row r="135" spans="1:10">
      <c r="A135" s="4" t="s">
        <v>964</v>
      </c>
    </row>
    <row r="136" spans="1:10">
      <c r="A136" s="3" t="s">
        <v>894</v>
      </c>
    </row>
    <row r="137" spans="1:10">
      <c r="A137" s="4" t="s">
        <v>909</v>
      </c>
      <c r="C137" s="4" t="s">
        <v>637</v>
      </c>
    </row>
    <row r="138" spans="1:10">
      <c r="A138" s="4" t="s">
        <v>934</v>
      </c>
      <c r="C138" s="5" t="n">
        <v>45714</v>
      </c>
    </row>
    <row r="139" spans="1:10">
      <c r="A139" s="4" t="s">
        <v>965</v>
      </c>
    </row>
    <row r="140" spans="1:10">
      <c r="A140" s="3" t="s">
        <v>894</v>
      </c>
    </row>
    <row r="141" spans="1:10">
      <c r="A141" s="4" t="s">
        <v>942</v>
      </c>
      <c r="H141" s="4" t="s">
        <v>395</v>
      </c>
    </row>
    <row r="142" spans="1:10">
      <c r="A142" s="4" t="s">
        <v>909</v>
      </c>
      <c r="H142" s="4" t="s">
        <v>923</v>
      </c>
    </row>
    <row r="143" spans="1:10">
      <c r="A143" s="4" t="s">
        <v>966</v>
      </c>
    </row>
    <row r="144" spans="1:10">
      <c r="A144" s="3" t="s">
        <v>894</v>
      </c>
    </row>
    <row r="145" spans="1:10">
      <c r="A145" s="4" t="s">
        <v>928</v>
      </c>
      <c r="H145" s="4" t="s">
        <v>967</v>
      </c>
    </row>
    <row r="146" spans="1:10">
      <c r="A146" s="4" t="s">
        <v>968</v>
      </c>
    </row>
    <row r="147" spans="1:10">
      <c r="A147" s="3" t="s">
        <v>894</v>
      </c>
    </row>
    <row r="148" spans="1:10">
      <c r="A148" s="4" t="s">
        <v>969</v>
      </c>
      <c r="E148" s="4" t="s">
        <v>970</v>
      </c>
      <c r="H148" s="4" t="s">
        <v>970</v>
      </c>
    </row>
    <row r="149" spans="1:10">
      <c r="A149" s="4" t="s">
        <v>971</v>
      </c>
      <c r="E149" s="4" t="s">
        <v>972</v>
      </c>
      <c r="H149" s="4" t="s">
        <v>972</v>
      </c>
    </row>
    <row r="150" spans="1:10">
      <c r="A150" s="4" t="s">
        <v>973</v>
      </c>
      <c r="E150" s="4" t="s">
        <v>669</v>
      </c>
      <c r="H150" s="4" t="s">
        <v>669</v>
      </c>
    </row>
    <row r="151" spans="1:10">
      <c r="A151" s="4" t="s">
        <v>974</v>
      </c>
    </row>
    <row r="152" spans="1:10">
      <c r="A152" s="3" t="s">
        <v>894</v>
      </c>
    </row>
    <row r="153" spans="1:10">
      <c r="A153" s="4" t="s">
        <v>975</v>
      </c>
      <c r="H153" s="5" t="n">
        <v>702735</v>
      </c>
    </row>
    <row r="154" spans="1:10">
      <c r="A154" s="4" t="s">
        <v>976</v>
      </c>
    </row>
    <row r="155" spans="1:10">
      <c r="A155" s="3" t="s">
        <v>894</v>
      </c>
    </row>
    <row r="156" spans="1:10">
      <c r="A156" s="4" t="s">
        <v>114</v>
      </c>
      <c r="H156" s="6" t="n">
        <v>0</v>
      </c>
      <c r="I156" s="6" t="n">
        <v>0</v>
      </c>
      <c r="J156" s="6" t="n">
        <v>0</v>
      </c>
    </row>
    <row r="157" spans="1:10">
      <c r="A157" s="4" t="s">
        <v>895</v>
      </c>
      <c r="H157" s="6" t="n">
        <v>11000000</v>
      </c>
    </row>
    <row r="158" spans="1:10">
      <c r="A158" s="4" t="s">
        <v>898</v>
      </c>
      <c r="H158" s="5" t="n">
        <v>1310726</v>
      </c>
      <c r="I158" s="5" t="n">
        <v>1370821</v>
      </c>
    </row>
    <row r="159" spans="1:10">
      <c r="A159" s="4" t="s">
        <v>977</v>
      </c>
      <c r="H159" s="4" t="s">
        <v>590</v>
      </c>
    </row>
    <row r="160" spans="1:10">
      <c r="A160" s="4" t="s">
        <v>978</v>
      </c>
      <c r="H160" s="4" t="s">
        <v>979</v>
      </c>
    </row>
    <row r="161" spans="1:10">
      <c r="A161" s="4" t="s">
        <v>980</v>
      </c>
      <c r="H161" s="6" t="n">
        <v>42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3" t="s">
        <v>894</v>
      </c>
    </row>
    <row r="4" spans="1:2">
      <c r="A4" s="4" t="s">
        <v>983</v>
      </c>
      <c r="B4" s="5" t="n">
        <v>3596217</v>
      </c>
    </row>
    <row r="5" spans="1:2">
      <c r="A5" s="4" t="s">
        <v>961</v>
      </c>
    </row>
    <row r="6" spans="1:2">
      <c r="A6" s="3" t="s">
        <v>894</v>
      </c>
    </row>
    <row r="7" spans="1:2">
      <c r="A7" s="4" t="s">
        <v>984</v>
      </c>
      <c r="B7" s="5" t="n">
        <v>883270</v>
      </c>
    </row>
    <row r="8" spans="1:2">
      <c r="A8" s="4" t="s">
        <v>985</v>
      </c>
      <c r="B8" s="5" t="n">
        <v>769906</v>
      </c>
    </row>
    <row r="9" spans="1:2">
      <c r="A9" s="4" t="s">
        <v>986</v>
      </c>
      <c r="B9" s="5" t="n">
        <v>-254708</v>
      </c>
    </row>
    <row r="10" spans="1:2">
      <c r="A10" s="4" t="s">
        <v>987</v>
      </c>
      <c r="B10" s="5" t="n">
        <v>-75443</v>
      </c>
    </row>
    <row r="11" spans="1:2">
      <c r="A11" s="4" t="s">
        <v>983</v>
      </c>
      <c r="B11" s="5" t="n">
        <v>1323025</v>
      </c>
    </row>
    <row r="12" spans="1:2">
      <c r="A12" s="4" t="s">
        <v>988</v>
      </c>
      <c r="B12" s="7" t="n">
        <v>18.66</v>
      </c>
    </row>
    <row r="13" spans="1:2">
      <c r="A13" s="4" t="s">
        <v>989</v>
      </c>
      <c r="B13" s="8" t="n">
        <v>16.41</v>
      </c>
    </row>
    <row r="14" spans="1:2">
      <c r="A14" s="4" t="s">
        <v>990</v>
      </c>
      <c r="B14" s="8" t="n">
        <v>18.25</v>
      </c>
    </row>
    <row r="15" spans="1:2">
      <c r="A15" s="4" t="s">
        <v>991</v>
      </c>
      <c r="B15" s="8" t="n">
        <v>18.02</v>
      </c>
    </row>
    <row r="16" spans="1:2">
      <c r="A16" s="4" t="s">
        <v>992</v>
      </c>
      <c r="B16" s="7" t="n">
        <v>17.47</v>
      </c>
    </row>
    <row r="17" spans="1:2">
      <c r="A17" s="4" t="s">
        <v>933</v>
      </c>
    </row>
    <row r="18" spans="1:2">
      <c r="A18" s="3" t="s">
        <v>894</v>
      </c>
    </row>
    <row r="19" spans="1:2">
      <c r="A19" s="4" t="s">
        <v>984</v>
      </c>
      <c r="B19" s="5" t="n">
        <v>415995</v>
      </c>
    </row>
    <row r="20" spans="1:2">
      <c r="A20" s="4" t="s">
        <v>985</v>
      </c>
      <c r="B20" s="5" t="n">
        <v>502576</v>
      </c>
    </row>
    <row r="21" spans="1:2">
      <c r="A21" s="4" t="s">
        <v>987</v>
      </c>
      <c r="B21" s="5" t="n">
        <v>-467282</v>
      </c>
    </row>
    <row r="22" spans="1:2">
      <c r="A22" s="4" t="s">
        <v>983</v>
      </c>
      <c r="B22" s="5" t="n">
        <v>451289</v>
      </c>
    </row>
    <row r="23" spans="1:2">
      <c r="A23" s="4" t="s">
        <v>988</v>
      </c>
      <c r="B23" s="6" t="n">
        <v>19</v>
      </c>
    </row>
    <row r="24" spans="1:2">
      <c r="A24" s="4" t="s">
        <v>989</v>
      </c>
      <c r="B24" s="8" t="n">
        <v>17.89</v>
      </c>
    </row>
    <row r="25" spans="1:2">
      <c r="A25" s="4" t="s">
        <v>991</v>
      </c>
      <c r="B25" s="8" t="n">
        <v>18.88</v>
      </c>
    </row>
    <row r="26" spans="1:2">
      <c r="A26" s="4" t="s">
        <v>992</v>
      </c>
      <c r="B26" s="7" t="n">
        <v>17.88</v>
      </c>
    </row>
    <row r="27" spans="1:2">
      <c r="A27" s="4" t="s">
        <v>948</v>
      </c>
    </row>
    <row r="28" spans="1:2">
      <c r="A28" s="3" t="s">
        <v>894</v>
      </c>
    </row>
    <row r="29" spans="1:2">
      <c r="A29" s="4" t="s">
        <v>984</v>
      </c>
      <c r="B29" s="5" t="n">
        <v>62365</v>
      </c>
    </row>
    <row r="30" spans="1:2">
      <c r="A30" s="4" t="s">
        <v>985</v>
      </c>
      <c r="B30" s="5" t="n">
        <v>200098</v>
      </c>
    </row>
    <row r="31" spans="1:2">
      <c r="A31" s="4" t="s">
        <v>987</v>
      </c>
      <c r="B31" s="5" t="n">
        <v>-50094</v>
      </c>
    </row>
    <row r="32" spans="1:2">
      <c r="A32" s="4" t="s">
        <v>983</v>
      </c>
      <c r="B32" s="5" t="n">
        <v>212369</v>
      </c>
    </row>
    <row r="33" spans="1:2">
      <c r="A33" s="4" t="s">
        <v>988</v>
      </c>
      <c r="B33" s="7" t="n">
        <v>18.88</v>
      </c>
    </row>
    <row r="34" spans="1:2">
      <c r="A34" s="4" t="s">
        <v>989</v>
      </c>
      <c r="B34" s="8" t="n">
        <v>18.5</v>
      </c>
    </row>
    <row r="35" spans="1:2">
      <c r="A35" s="4" t="s">
        <v>991</v>
      </c>
      <c r="B35" s="8" t="n">
        <v>19.28</v>
      </c>
    </row>
    <row r="36" spans="1:2">
      <c r="A36" s="4" t="s">
        <v>992</v>
      </c>
      <c r="B36" s="7" t="n">
        <v>18.43</v>
      </c>
    </row>
    <row r="37" spans="1:2">
      <c r="A37" s="4" t="s">
        <v>930</v>
      </c>
    </row>
    <row r="38" spans="1:2">
      <c r="A38" s="3" t="s">
        <v>894</v>
      </c>
    </row>
    <row r="39" spans="1:2">
      <c r="A39" s="4" t="s">
        <v>984</v>
      </c>
      <c r="B39" s="5" t="n">
        <v>1370821</v>
      </c>
    </row>
    <row r="40" spans="1:2">
      <c r="A40" s="4" t="s">
        <v>986</v>
      </c>
      <c r="B40" s="5" t="n">
        <v>-1370821</v>
      </c>
    </row>
    <row r="41" spans="1:2">
      <c r="A41" s="4" t="s">
        <v>983</v>
      </c>
    </row>
    <row r="42" spans="1:2">
      <c r="A42" s="4" t="s">
        <v>988</v>
      </c>
      <c r="B42" s="7" t="n">
        <v>20.35</v>
      </c>
    </row>
    <row r="43" spans="1:2">
      <c r="A43" s="4" t="s">
        <v>990</v>
      </c>
      <c r="B43" s="7" t="n">
        <v>20.07</v>
      </c>
    </row>
    <row r="44" spans="1:2">
      <c r="A44" s="4" t="s">
        <v>992</v>
      </c>
    </row>
    <row r="45" spans="1:2">
      <c r="A45" s="4" t="s">
        <v>976</v>
      </c>
    </row>
    <row r="46" spans="1:2">
      <c r="A46" s="3" t="s">
        <v>894</v>
      </c>
    </row>
    <row r="47" spans="1:2">
      <c r="A47" s="4" t="s">
        <v>984</v>
      </c>
      <c r="B47" s="5" t="n">
        <v>1370821</v>
      </c>
    </row>
    <row r="48" spans="1:2">
      <c r="A48" s="4" t="s">
        <v>987</v>
      </c>
      <c r="B48" s="5" t="n">
        <v>-60095</v>
      </c>
    </row>
    <row r="49" spans="1:2">
      <c r="A49" s="4" t="s">
        <v>983</v>
      </c>
      <c r="B49" s="5" t="n">
        <v>1310726</v>
      </c>
    </row>
    <row r="50" spans="1:2">
      <c r="A50" s="4" t="s">
        <v>988</v>
      </c>
      <c r="B50" s="7" t="n">
        <v>10.93</v>
      </c>
    </row>
    <row r="51" spans="1:2">
      <c r="A51" s="4" t="s">
        <v>991</v>
      </c>
      <c r="B51" s="8" t="n">
        <v>15.42</v>
      </c>
    </row>
    <row r="52" spans="1:2">
      <c r="A52" s="4" t="s">
        <v>992</v>
      </c>
      <c r="B52" s="7" t="n">
        <v>8.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93</v>
      </c>
      <c r="B1" s="2" t="s">
        <v>1</v>
      </c>
    </row>
    <row r="2" spans="1:2">
      <c r="B2" s="2" t="s">
        <v>994</v>
      </c>
    </row>
    <row r="3" spans="1:2">
      <c r="A3" s="3" t="s">
        <v>232</v>
      </c>
    </row>
    <row r="4" spans="1:2">
      <c r="A4" s="4" t="s">
        <v>995</v>
      </c>
      <c r="B4" s="5" t="n">
        <v>2274385</v>
      </c>
    </row>
    <row r="5" spans="1:2">
      <c r="A5" s="4" t="s">
        <v>996</v>
      </c>
      <c r="B5" s="5" t="n">
        <v>1472937</v>
      </c>
    </row>
    <row r="6" spans="1:2">
      <c r="A6" s="4" t="s">
        <v>997</v>
      </c>
      <c r="B6" s="5" t="n">
        <v>-266307</v>
      </c>
    </row>
    <row r="7" spans="1:2">
      <c r="A7" s="4" t="s">
        <v>998</v>
      </c>
      <c r="B7" s="5" t="n">
        <v>-34784</v>
      </c>
    </row>
    <row r="8" spans="1:2">
      <c r="A8" s="4" t="s">
        <v>999</v>
      </c>
      <c r="B8" s="5" t="n">
        <v>-4331</v>
      </c>
    </row>
    <row r="9" spans="1:2">
      <c r="A9" s="4" t="s">
        <v>1000</v>
      </c>
      <c r="B9" s="5" t="n">
        <v>3441900</v>
      </c>
    </row>
    <row r="10" spans="1:2">
      <c r="A10" s="4" t="s">
        <v>1001</v>
      </c>
      <c r="B10" s="5" t="n">
        <v>523125</v>
      </c>
    </row>
    <row r="11" spans="1:2">
      <c r="A11" s="4" t="s">
        <v>1002</v>
      </c>
      <c r="B11" s="7" t="n">
        <v>19.21</v>
      </c>
    </row>
    <row r="12" spans="1:2">
      <c r="A12" s="4" t="s">
        <v>1003</v>
      </c>
      <c r="B12" s="8" t="n">
        <v>17.83</v>
      </c>
    </row>
    <row r="13" spans="1:2">
      <c r="A13" s="4" t="s">
        <v>1004</v>
      </c>
      <c r="B13" s="8" t="n">
        <v>18.6</v>
      </c>
    </row>
    <row r="14" spans="1:2">
      <c r="A14" s="4" t="s">
        <v>1005</v>
      </c>
      <c r="B14" s="8" t="n">
        <v>18.96</v>
      </c>
    </row>
    <row r="15" spans="1:2">
      <c r="A15" s="4" t="s">
        <v>1006</v>
      </c>
      <c r="B15" s="8" t="n">
        <v>18.96</v>
      </c>
    </row>
    <row r="16" spans="1:2">
      <c r="A16" s="4" t="s">
        <v>1007</v>
      </c>
      <c r="B16" s="8" t="n">
        <v>18.67</v>
      </c>
    </row>
    <row r="17" spans="1:2">
      <c r="A17" s="4" t="s">
        <v>1008</v>
      </c>
      <c r="B17" s="7" t="n">
        <v>19.23</v>
      </c>
    </row>
    <row r="18" spans="1:2">
      <c r="A18" s="4" t="s">
        <v>1009</v>
      </c>
      <c r="B18" s="4" t="s">
        <v>1010</v>
      </c>
    </row>
    <row r="19" spans="1:2">
      <c r="A19" s="4" t="s">
        <v>1011</v>
      </c>
      <c r="B19" s="4" t="s">
        <v>1012</v>
      </c>
    </row>
    <row r="20" spans="1:2">
      <c r="A20" s="4" t="s">
        <v>1013</v>
      </c>
      <c r="B20" s="6" t="n">
        <v>2091</v>
      </c>
    </row>
    <row r="21" spans="1:2">
      <c r="A21" s="4" t="s">
        <v>1014</v>
      </c>
      <c r="B21" s="6" t="n">
        <v>1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15</v>
      </c>
      <c r="B1" s="2" t="s">
        <v>1</v>
      </c>
    </row>
    <row r="2" spans="1:2">
      <c r="B2" s="2" t="s">
        <v>2</v>
      </c>
    </row>
    <row r="3" spans="1:2">
      <c r="A3" s="3" t="s">
        <v>894</v>
      </c>
    </row>
    <row r="4" spans="1:2">
      <c r="A4" s="4" t="s">
        <v>971</v>
      </c>
      <c r="B4" s="4" t="s">
        <v>1016</v>
      </c>
    </row>
    <row r="5" spans="1:2">
      <c r="A5" s="4" t="s">
        <v>928</v>
      </c>
      <c r="B5" s="4" t="s">
        <v>1017</v>
      </c>
    </row>
    <row r="6" spans="1:2">
      <c r="A6" s="4" t="s">
        <v>1018</v>
      </c>
      <c r="B6" s="4" t="s">
        <v>1019</v>
      </c>
    </row>
    <row r="7" spans="1:2">
      <c r="A7" s="4" t="s">
        <v>969</v>
      </c>
      <c r="B7" s="4" t="s">
        <v>10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021</v>
      </c>
      <c r="B1" s="2" t="s">
        <v>794</v>
      </c>
      <c r="C1" s="2" t="s">
        <v>1022</v>
      </c>
      <c r="D1" s="2" t="s">
        <v>1023</v>
      </c>
      <c r="E1" s="2" t="s">
        <v>1024</v>
      </c>
      <c r="F1" s="2" t="s">
        <v>2</v>
      </c>
      <c r="G1" s="2" t="s">
        <v>32</v>
      </c>
      <c r="H1" s="2" t="s">
        <v>83</v>
      </c>
    </row>
    <row r="2" spans="1:8">
      <c r="A2" s="3" t="s">
        <v>1025</v>
      </c>
    </row>
    <row r="3" spans="1:8">
      <c r="A3" s="4" t="s">
        <v>80</v>
      </c>
      <c r="F3" s="5" t="n">
        <v>91861054</v>
      </c>
      <c r="G3" s="5" t="n">
        <v>90320374</v>
      </c>
    </row>
    <row r="4" spans="1:8">
      <c r="A4" s="4" t="s">
        <v>898</v>
      </c>
      <c r="F4" s="5" t="n">
        <v>3596217</v>
      </c>
    </row>
    <row r="5" spans="1:8">
      <c r="A5" s="4" t="s">
        <v>81</v>
      </c>
      <c r="F5" s="5" t="n">
        <v>6519773</v>
      </c>
      <c r="G5" s="5" t="n">
        <v>6519773</v>
      </c>
    </row>
    <row r="6" spans="1:8">
      <c r="A6" s="4" t="s">
        <v>144</v>
      </c>
      <c r="F6" s="7" t="n">
        <v>0.73</v>
      </c>
      <c r="G6" s="7" t="n">
        <v>0.84</v>
      </c>
      <c r="H6" s="7" t="n">
        <v>0.62</v>
      </c>
    </row>
    <row r="7" spans="1:8">
      <c r="A7" s="4" t="s">
        <v>53</v>
      </c>
      <c r="F7" s="6" t="n">
        <v>908000</v>
      </c>
      <c r="G7" s="6" t="n">
        <v>430000</v>
      </c>
      <c r="H7" s="6" t="n">
        <v>172000</v>
      </c>
    </row>
    <row r="8" spans="1:8">
      <c r="A8" s="4" t="s">
        <v>169</v>
      </c>
      <c r="F8" s="5" t="n">
        <v>65306000</v>
      </c>
      <c r="G8" s="6" t="n">
        <v>72318000</v>
      </c>
      <c r="H8" s="5" t="n">
        <v>72113000</v>
      </c>
    </row>
    <row r="9" spans="1:8">
      <c r="A9" s="4" t="s">
        <v>94</v>
      </c>
      <c r="H9" s="6" t="n">
        <v>747000</v>
      </c>
    </row>
    <row r="10" spans="1:8">
      <c r="A10" s="4" t="s">
        <v>1026</v>
      </c>
      <c r="G10" s="5" t="n">
        <v>2413803</v>
      </c>
      <c r="H10" s="5" t="n">
        <v>2605970</v>
      </c>
    </row>
    <row r="11" spans="1:8">
      <c r="A11" s="4" t="s">
        <v>1027</v>
      </c>
      <c r="G11" s="6" t="n">
        <v>45000000</v>
      </c>
      <c r="H11" s="6" t="n">
        <v>65708000</v>
      </c>
    </row>
    <row r="12" spans="1:8">
      <c r="A12" s="4" t="s">
        <v>1028</v>
      </c>
      <c r="D12" s="6" t="n">
        <v>5650000</v>
      </c>
      <c r="G12" s="5" t="n">
        <v>50650000</v>
      </c>
      <c r="H12" s="5" t="n">
        <v>60058000</v>
      </c>
    </row>
    <row r="13" spans="1:8">
      <c r="A13" s="4" t="s">
        <v>1029</v>
      </c>
      <c r="F13" s="5" t="n">
        <v>154871000</v>
      </c>
      <c r="G13" s="6" t="n">
        <v>154871000</v>
      </c>
      <c r="H13" s="6" t="n">
        <v>109871000</v>
      </c>
    </row>
    <row r="14" spans="1:8">
      <c r="A14" s="4" t="s">
        <v>1030</v>
      </c>
    </row>
    <row r="15" spans="1:8">
      <c r="A15" s="3" t="s">
        <v>1025</v>
      </c>
    </row>
    <row r="16" spans="1:8">
      <c r="A16" s="4" t="s">
        <v>1026</v>
      </c>
      <c r="G16" s="5" t="n">
        <v>2413803</v>
      </c>
      <c r="H16" s="5" t="n">
        <v>855970</v>
      </c>
    </row>
    <row r="17" spans="1:8">
      <c r="A17" s="4" t="s">
        <v>1031</v>
      </c>
      <c r="H17" s="6" t="n">
        <v>250000000</v>
      </c>
    </row>
    <row r="18" spans="1:8">
      <c r="A18" s="4" t="s">
        <v>1032</v>
      </c>
      <c r="G18" s="7" t="n">
        <v>18.62</v>
      </c>
      <c r="H18" s="7" t="n">
        <v>17.5</v>
      </c>
    </row>
    <row r="19" spans="1:8">
      <c r="A19" s="4" t="s">
        <v>1027</v>
      </c>
      <c r="G19" s="6" t="n">
        <v>45000000</v>
      </c>
      <c r="H19" s="6" t="n">
        <v>15000000</v>
      </c>
    </row>
    <row r="20" spans="1:8">
      <c r="A20" s="4" t="s">
        <v>1033</v>
      </c>
      <c r="F20" s="6" t="n">
        <v>190000000</v>
      </c>
    </row>
    <row r="21" spans="1:8">
      <c r="A21" s="4" t="s">
        <v>1034</v>
      </c>
      <c r="F21" s="5" t="n">
        <v>0</v>
      </c>
    </row>
    <row r="22" spans="1:8">
      <c r="A22" s="4" t="s">
        <v>1035</v>
      </c>
    </row>
    <row r="23" spans="1:8">
      <c r="A23" s="3" t="s">
        <v>1025</v>
      </c>
    </row>
    <row r="24" spans="1:8">
      <c r="A24" s="4" t="s">
        <v>80</v>
      </c>
      <c r="C24" s="5" t="n">
        <v>0</v>
      </c>
    </row>
    <row r="25" spans="1:8">
      <c r="A25" s="4" t="s">
        <v>1036</v>
      </c>
      <c r="C25" s="5" t="n">
        <v>17250000</v>
      </c>
    </row>
    <row r="26" spans="1:8">
      <c r="A26" s="4" t="s">
        <v>1026</v>
      </c>
      <c r="E26" s="5" t="n">
        <v>1750000</v>
      </c>
    </row>
    <row r="27" spans="1:8">
      <c r="A27" s="4" t="s">
        <v>1037</v>
      </c>
    </row>
    <row r="28" spans="1:8">
      <c r="A28" s="3" t="s">
        <v>1025</v>
      </c>
    </row>
    <row r="29" spans="1:8">
      <c r="A29" s="4" t="s">
        <v>1036</v>
      </c>
      <c r="C29" s="5" t="n">
        <v>2250000</v>
      </c>
    </row>
    <row r="30" spans="1:8">
      <c r="A30" s="4" t="s">
        <v>976</v>
      </c>
    </row>
    <row r="31" spans="1:8">
      <c r="A31" s="3" t="s">
        <v>1025</v>
      </c>
    </row>
    <row r="32" spans="1:8">
      <c r="A32" s="4" t="s">
        <v>898</v>
      </c>
      <c r="F32" s="5" t="n">
        <v>1310726</v>
      </c>
      <c r="G32" s="5" t="n">
        <v>1370821</v>
      </c>
    </row>
    <row r="33" spans="1:8">
      <c r="A33" s="4" t="s">
        <v>1038</v>
      </c>
      <c r="F33" s="6" t="n">
        <v>3690000</v>
      </c>
    </row>
    <row r="34" spans="1:8">
      <c r="A34" s="4" t="s">
        <v>948</v>
      </c>
    </row>
    <row r="35" spans="1:8">
      <c r="A35" s="3" t="s">
        <v>1025</v>
      </c>
    </row>
    <row r="36" spans="1:8">
      <c r="A36" s="4" t="s">
        <v>898</v>
      </c>
      <c r="F36" s="5" t="n">
        <v>212369</v>
      </c>
      <c r="G36" s="5" t="n">
        <v>62365</v>
      </c>
    </row>
    <row r="37" spans="1:8">
      <c r="A37" s="4" t="s">
        <v>1038</v>
      </c>
      <c r="F37" s="6" t="n">
        <v>180000</v>
      </c>
    </row>
    <row r="38" spans="1:8">
      <c r="A38" s="4" t="s">
        <v>1039</v>
      </c>
      <c r="F38" s="6" t="n">
        <v>18000</v>
      </c>
    </row>
    <row r="39" spans="1:8">
      <c r="A39" s="4" t="s">
        <v>833</v>
      </c>
    </row>
    <row r="40" spans="1:8">
      <c r="A40" s="3" t="s">
        <v>1025</v>
      </c>
    </row>
    <row r="41" spans="1:8">
      <c r="A41" s="4" t="s">
        <v>144</v>
      </c>
      <c r="B41" s="7" t="n">
        <v>0.1</v>
      </c>
      <c r="F41" s="7" t="n">
        <v>0.1</v>
      </c>
    </row>
    <row r="42" spans="1:8">
      <c r="A42" s="4" t="s">
        <v>819</v>
      </c>
      <c r="F42" s="4" t="s">
        <v>834</v>
      </c>
    </row>
    <row r="43" spans="1:8">
      <c r="A43" s="4" t="s">
        <v>823</v>
      </c>
      <c r="F43" s="4" t="s">
        <v>8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6"/>
    <col customWidth="1" max="14" min="14" width="16"/>
    <col customWidth="1" max="15" min="15" width="16"/>
  </cols>
  <sheetData>
    <row r="1" spans="1:15">
      <c r="A1" s="1" t="s">
        <v>1040</v>
      </c>
      <c r="B1" s="2" t="s">
        <v>794</v>
      </c>
      <c r="C1" s="2" t="s">
        <v>796</v>
      </c>
      <c r="D1" s="2" t="s">
        <v>798</v>
      </c>
      <c r="E1" s="2" t="s">
        <v>800</v>
      </c>
      <c r="F1" s="2" t="s">
        <v>802</v>
      </c>
      <c r="G1" s="2" t="s">
        <v>804</v>
      </c>
      <c r="H1" s="2" t="s">
        <v>806</v>
      </c>
      <c r="I1" s="2" t="s">
        <v>808</v>
      </c>
      <c r="J1" s="2" t="s">
        <v>812</v>
      </c>
      <c r="K1" s="2" t="s">
        <v>813</v>
      </c>
      <c r="L1" s="2" t="s">
        <v>814</v>
      </c>
      <c r="M1" s="2" t="s">
        <v>2</v>
      </c>
      <c r="N1" s="2" t="s">
        <v>32</v>
      </c>
      <c r="O1" s="2" t="s">
        <v>83</v>
      </c>
    </row>
    <row r="2" spans="1:15">
      <c r="A2" s="3" t="s">
        <v>1025</v>
      </c>
    </row>
    <row r="3" spans="1:15">
      <c r="A3" s="4" t="s">
        <v>144</v>
      </c>
      <c r="M3" s="7" t="n">
        <v>0.73</v>
      </c>
      <c r="N3" s="7" t="n">
        <v>0.84</v>
      </c>
      <c r="O3" s="7" t="n">
        <v>0.62</v>
      </c>
    </row>
    <row r="4" spans="1:15">
      <c r="A4" s="4" t="s">
        <v>818</v>
      </c>
    </row>
    <row r="5" spans="1:15">
      <c r="A5" s="3" t="s">
        <v>1025</v>
      </c>
    </row>
    <row r="6" spans="1:15">
      <c r="A6" s="4" t="s">
        <v>821</v>
      </c>
      <c r="M6" s="4" t="s">
        <v>822</v>
      </c>
    </row>
    <row r="7" spans="1:15">
      <c r="A7" s="4" t="s">
        <v>823</v>
      </c>
      <c r="M7" s="4" t="s">
        <v>824</v>
      </c>
    </row>
    <row r="8" spans="1:15">
      <c r="A8" s="4" t="s">
        <v>144</v>
      </c>
      <c r="E8" s="7" t="n">
        <v>0.21</v>
      </c>
      <c r="M8" s="7" t="n">
        <v>0.21</v>
      </c>
    </row>
    <row r="9" spans="1:15">
      <c r="A9" s="4" t="s">
        <v>825</v>
      </c>
    </row>
    <row r="10" spans="1:15">
      <c r="A10" s="3" t="s">
        <v>1025</v>
      </c>
    </row>
    <row r="11" spans="1:15">
      <c r="A11" s="4" t="s">
        <v>821</v>
      </c>
      <c r="M11" s="4" t="s">
        <v>827</v>
      </c>
    </row>
    <row r="12" spans="1:15">
      <c r="A12" s="4" t="s">
        <v>823</v>
      </c>
      <c r="M12" s="4" t="s">
        <v>828</v>
      </c>
    </row>
    <row r="13" spans="1:15">
      <c r="A13" s="4" t="s">
        <v>144</v>
      </c>
      <c r="D13" s="7" t="n">
        <v>0.21</v>
      </c>
      <c r="M13" s="7" t="n">
        <v>0.21</v>
      </c>
    </row>
    <row r="14" spans="1:15">
      <c r="A14" s="4" t="s">
        <v>829</v>
      </c>
    </row>
    <row r="15" spans="1:15">
      <c r="A15" s="3" t="s">
        <v>1025</v>
      </c>
    </row>
    <row r="16" spans="1:15">
      <c r="A16" s="4" t="s">
        <v>821</v>
      </c>
      <c r="M16" s="4" t="s">
        <v>831</v>
      </c>
    </row>
    <row r="17" spans="1:15">
      <c r="A17" s="4" t="s">
        <v>823</v>
      </c>
      <c r="M17" s="4" t="s">
        <v>832</v>
      </c>
    </row>
    <row r="18" spans="1:15">
      <c r="A18" s="4" t="s">
        <v>144</v>
      </c>
      <c r="C18" s="7" t="n">
        <v>0.21</v>
      </c>
      <c r="M18" s="7" t="n">
        <v>0.21</v>
      </c>
    </row>
    <row r="19" spans="1:15">
      <c r="A19" s="4" t="s">
        <v>833</v>
      </c>
    </row>
    <row r="20" spans="1:15">
      <c r="A20" s="3" t="s">
        <v>1025</v>
      </c>
    </row>
    <row r="21" spans="1:15">
      <c r="A21" s="4" t="s">
        <v>821</v>
      </c>
      <c r="M21" s="4" t="s">
        <v>835</v>
      </c>
    </row>
    <row r="22" spans="1:15">
      <c r="A22" s="4" t="s">
        <v>823</v>
      </c>
      <c r="M22" s="4" t="s">
        <v>836</v>
      </c>
    </row>
    <row r="23" spans="1:15">
      <c r="A23" s="4" t="s">
        <v>144</v>
      </c>
      <c r="B23" s="7" t="n">
        <v>0.1</v>
      </c>
      <c r="M23" s="7" t="n">
        <v>0.1</v>
      </c>
    </row>
    <row r="24" spans="1:15">
      <c r="A24" s="4" t="s">
        <v>837</v>
      </c>
    </row>
    <row r="25" spans="1:15">
      <c r="A25" s="3" t="s">
        <v>1025</v>
      </c>
    </row>
    <row r="26" spans="1:15">
      <c r="A26" s="4" t="s">
        <v>821</v>
      </c>
      <c r="N26" s="4" t="s">
        <v>839</v>
      </c>
    </row>
    <row r="27" spans="1:15">
      <c r="A27" s="4" t="s">
        <v>823</v>
      </c>
      <c r="N27" s="4" t="s">
        <v>840</v>
      </c>
    </row>
    <row r="28" spans="1:15">
      <c r="A28" s="4" t="s">
        <v>144</v>
      </c>
      <c r="I28" s="7" t="n">
        <v>0.21</v>
      </c>
      <c r="N28" s="7" t="n">
        <v>0.21</v>
      </c>
    </row>
    <row r="29" spans="1:15">
      <c r="A29" s="4" t="s">
        <v>841</v>
      </c>
    </row>
    <row r="30" spans="1:15">
      <c r="A30" s="3" t="s">
        <v>1025</v>
      </c>
    </row>
    <row r="31" spans="1:15">
      <c r="A31" s="4" t="s">
        <v>821</v>
      </c>
      <c r="N31" s="4" t="s">
        <v>843</v>
      </c>
    </row>
    <row r="32" spans="1:15">
      <c r="A32" s="4" t="s">
        <v>823</v>
      </c>
      <c r="N32" s="4" t="s">
        <v>844</v>
      </c>
    </row>
    <row r="33" spans="1:15">
      <c r="A33" s="4" t="s">
        <v>144</v>
      </c>
      <c r="H33" s="7" t="n">
        <v>0.21</v>
      </c>
      <c r="N33" s="7" t="n">
        <v>0.21</v>
      </c>
    </row>
    <row r="34" spans="1:15">
      <c r="A34" s="4" t="s">
        <v>845</v>
      </c>
    </row>
    <row r="35" spans="1:15">
      <c r="A35" s="3" t="s">
        <v>1025</v>
      </c>
    </row>
    <row r="36" spans="1:15">
      <c r="A36" s="4" t="s">
        <v>821</v>
      </c>
      <c r="N36" s="4" t="s">
        <v>847</v>
      </c>
    </row>
    <row r="37" spans="1:15">
      <c r="A37" s="4" t="s">
        <v>823</v>
      </c>
      <c r="N37" s="4" t="s">
        <v>848</v>
      </c>
    </row>
    <row r="38" spans="1:15">
      <c r="A38" s="4" t="s">
        <v>144</v>
      </c>
      <c r="G38" s="7" t="n">
        <v>0.21</v>
      </c>
      <c r="N38" s="7" t="n">
        <v>0.21</v>
      </c>
    </row>
    <row r="39" spans="1:15">
      <c r="A39" s="4" t="s">
        <v>849</v>
      </c>
    </row>
    <row r="40" spans="1:15">
      <c r="A40" s="3" t="s">
        <v>1025</v>
      </c>
    </row>
    <row r="41" spans="1:15">
      <c r="A41" s="4" t="s">
        <v>821</v>
      </c>
      <c r="N41" s="4" t="s">
        <v>851</v>
      </c>
    </row>
    <row r="42" spans="1:15">
      <c r="A42" s="4" t="s">
        <v>823</v>
      </c>
      <c r="N42" s="4" t="s">
        <v>852</v>
      </c>
    </row>
    <row r="43" spans="1:15">
      <c r="A43" s="4" t="s">
        <v>144</v>
      </c>
      <c r="F43" s="7" t="n">
        <v>0.21</v>
      </c>
      <c r="N43" s="7" t="n">
        <v>0.21</v>
      </c>
    </row>
    <row r="44" spans="1:15">
      <c r="A44" s="4" t="s">
        <v>853</v>
      </c>
    </row>
    <row r="45" spans="1:15">
      <c r="A45" s="3" t="s">
        <v>1025</v>
      </c>
    </row>
    <row r="46" spans="1:15">
      <c r="A46" s="4" t="s">
        <v>821</v>
      </c>
      <c r="O46" s="4" t="s">
        <v>854</v>
      </c>
    </row>
    <row r="47" spans="1:15">
      <c r="A47" s="4" t="s">
        <v>823</v>
      </c>
      <c r="O47" s="4" t="s">
        <v>855</v>
      </c>
    </row>
    <row r="48" spans="1:15">
      <c r="A48" s="4" t="s">
        <v>144</v>
      </c>
      <c r="L48" s="7" t="n">
        <v>0.2</v>
      </c>
      <c r="O48" s="7" t="n">
        <v>0.2</v>
      </c>
    </row>
    <row r="49" spans="1:15">
      <c r="A49" s="4" t="s">
        <v>858</v>
      </c>
    </row>
    <row r="50" spans="1:15">
      <c r="A50" s="3" t="s">
        <v>1025</v>
      </c>
    </row>
    <row r="51" spans="1:15">
      <c r="A51" s="4" t="s">
        <v>821</v>
      </c>
      <c r="O51" s="4" t="s">
        <v>859</v>
      </c>
    </row>
    <row r="52" spans="1:15">
      <c r="A52" s="4" t="s">
        <v>823</v>
      </c>
      <c r="O52" s="4" t="s">
        <v>860</v>
      </c>
    </row>
    <row r="53" spans="1:15">
      <c r="A53" s="4" t="s">
        <v>144</v>
      </c>
      <c r="K53" s="7" t="n">
        <v>0.21</v>
      </c>
      <c r="O53" s="7" t="n">
        <v>0.21</v>
      </c>
    </row>
    <row r="54" spans="1:15">
      <c r="A54" s="4" t="s">
        <v>862</v>
      </c>
    </row>
    <row r="55" spans="1:15">
      <c r="A55" s="3" t="s">
        <v>1025</v>
      </c>
    </row>
    <row r="56" spans="1:15">
      <c r="A56" s="4" t="s">
        <v>821</v>
      </c>
      <c r="O56" s="4" t="s">
        <v>863</v>
      </c>
    </row>
    <row r="57" spans="1:15">
      <c r="A57" s="4" t="s">
        <v>823</v>
      </c>
      <c r="O57" s="4" t="s">
        <v>864</v>
      </c>
    </row>
    <row r="58" spans="1:15">
      <c r="A58" s="4" t="s">
        <v>144</v>
      </c>
      <c r="J58" s="7" t="n">
        <v>0.21</v>
      </c>
      <c r="O58" s="7" t="n">
        <v>0.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041</v>
      </c>
      <c r="B1" s="2" t="s">
        <v>421</v>
      </c>
      <c r="N1" s="2" t="s">
        <v>1</v>
      </c>
    </row>
    <row r="2" spans="1:16">
      <c r="B2" s="2" t="s">
        <v>2</v>
      </c>
      <c r="C2" s="2" t="s">
        <v>442</v>
      </c>
      <c r="D2" s="2" t="s">
        <v>443</v>
      </c>
      <c r="E2" s="2" t="s">
        <v>4</v>
      </c>
      <c r="F2" s="2" t="s">
        <v>440</v>
      </c>
      <c r="G2" s="2" t="s">
        <v>444</v>
      </c>
      <c r="H2" s="2" t="s">
        <v>32</v>
      </c>
      <c r="I2" s="2" t="s">
        <v>445</v>
      </c>
      <c r="J2" s="2" t="s">
        <v>446</v>
      </c>
      <c r="K2" s="2" t="s">
        <v>447</v>
      </c>
      <c r="L2" s="2" t="s">
        <v>448</v>
      </c>
      <c r="M2" s="2" t="s">
        <v>449</v>
      </c>
      <c r="N2" s="2" t="s">
        <v>2</v>
      </c>
      <c r="O2" s="2" t="s">
        <v>32</v>
      </c>
      <c r="P2" s="2" t="s">
        <v>83</v>
      </c>
    </row>
    <row r="3" spans="1:16">
      <c r="A3" s="3" t="s">
        <v>238</v>
      </c>
    </row>
    <row r="4" spans="1:16">
      <c r="A4" s="4" t="s">
        <v>87</v>
      </c>
      <c r="B4" s="6" t="n">
        <v>267597</v>
      </c>
      <c r="D4" s="6" t="n">
        <v>485318</v>
      </c>
      <c r="E4" s="6" t="n">
        <v>371136</v>
      </c>
      <c r="F4" s="6" t="n">
        <v>220241</v>
      </c>
      <c r="H4" s="6" t="n">
        <v>267857</v>
      </c>
      <c r="J4" s="6" t="n">
        <v>496939</v>
      </c>
      <c r="K4" s="6" t="n">
        <v>391616</v>
      </c>
      <c r="M4" s="6" t="n">
        <v>214592</v>
      </c>
      <c r="N4" s="6" t="n">
        <v>1344292</v>
      </c>
      <c r="O4" s="6" t="n">
        <v>1371004</v>
      </c>
      <c r="P4" s="6" t="n">
        <v>1377812</v>
      </c>
    </row>
    <row r="5" spans="1:16">
      <c r="A5" s="4" t="s">
        <v>1042</v>
      </c>
      <c r="B5" s="5" t="n">
        <v>-11539</v>
      </c>
      <c r="D5" s="5" t="n">
        <v>152641</v>
      </c>
      <c r="E5" s="5" t="n">
        <v>38050</v>
      </c>
      <c r="F5" s="5" t="n">
        <v>-119567</v>
      </c>
      <c r="H5" s="5" t="n">
        <v>-6975</v>
      </c>
      <c r="J5" s="5" t="n">
        <v>170860</v>
      </c>
      <c r="K5" s="5" t="n">
        <v>45750</v>
      </c>
      <c r="M5" s="5" t="n">
        <v>-50199</v>
      </c>
      <c r="N5" s="5" t="n">
        <v>59585</v>
      </c>
      <c r="O5" s="5" t="n">
        <v>159436</v>
      </c>
      <c r="P5" s="5" t="n">
        <v>160597</v>
      </c>
    </row>
    <row r="6" spans="1:16">
      <c r="A6" s="4" t="s">
        <v>103</v>
      </c>
      <c r="B6" s="6" t="n">
        <v>-11905</v>
      </c>
      <c r="D6" s="6" t="n">
        <v>65655</v>
      </c>
      <c r="E6" s="6" t="n">
        <v>17768</v>
      </c>
      <c r="F6" s="6" t="n">
        <v>-84049</v>
      </c>
      <c r="H6" s="6" t="n">
        <v>-11028</v>
      </c>
      <c r="J6" s="6" t="n">
        <v>97950</v>
      </c>
      <c r="K6" s="6" t="n">
        <v>5809</v>
      </c>
      <c r="M6" s="6" t="n">
        <v>-43598</v>
      </c>
      <c r="N6" s="6" t="n">
        <v>-12531</v>
      </c>
      <c r="O6" s="6" t="n">
        <v>49133</v>
      </c>
      <c r="P6" s="6" t="n">
        <v>49919</v>
      </c>
    </row>
    <row r="7" spans="1:16">
      <c r="A7" s="3" t="s">
        <v>107</v>
      </c>
    </row>
    <row r="8" spans="1:16">
      <c r="A8" s="4" t="s">
        <v>108</v>
      </c>
      <c r="B8" s="7" t="n">
        <v>-0.14</v>
      </c>
      <c r="D8" s="7" t="n">
        <v>0.77</v>
      </c>
      <c r="E8" s="7" t="n">
        <v>0.21</v>
      </c>
      <c r="F8" s="6" t="n">
        <v>-1</v>
      </c>
      <c r="H8" s="7" t="n">
        <v>-0.13</v>
      </c>
      <c r="J8" s="7" t="n">
        <v>1.14</v>
      </c>
      <c r="K8" s="7" t="n">
        <v>0.07000000000000001</v>
      </c>
      <c r="M8" s="7" t="n">
        <v>-0.51</v>
      </c>
      <c r="N8" s="7" t="n">
        <v>-0.15</v>
      </c>
      <c r="O8" s="7" t="n">
        <v>0.57</v>
      </c>
      <c r="P8" s="7" t="n">
        <v>0.57</v>
      </c>
    </row>
    <row r="9" spans="1:16">
      <c r="A9" s="4" t="s">
        <v>109</v>
      </c>
      <c r="B9" s="7" t="n">
        <v>-0.14</v>
      </c>
      <c r="D9" s="7" t="n">
        <v>0.77</v>
      </c>
      <c r="E9" s="7" t="n">
        <v>0.21</v>
      </c>
      <c r="F9" s="6" t="n">
        <v>-1</v>
      </c>
      <c r="H9" s="7" t="n">
        <v>-0.13</v>
      </c>
      <c r="J9" s="7" t="n">
        <v>1.14</v>
      </c>
      <c r="K9" s="7" t="n">
        <v>0.07000000000000001</v>
      </c>
      <c r="M9" s="7" t="n">
        <v>-0.51</v>
      </c>
      <c r="N9" s="7" t="n">
        <v>-0.15</v>
      </c>
      <c r="O9" s="7" t="n">
        <v>0.57</v>
      </c>
      <c r="P9" s="7" t="n">
        <v>0.57</v>
      </c>
    </row>
    <row r="10" spans="1:16"/>
    <row r="11" spans="1:16">
      <c r="A11" s="4" t="s">
        <v>442</v>
      </c>
      <c r="B11" s="4" t="s">
        <v>457</v>
      </c>
    </row>
    <row r="12" spans="1:16">
      <c r="A12" s="4" t="s">
        <v>444</v>
      </c>
      <c r="B12" s="4" t="s">
        <v>458</v>
      </c>
    </row>
    <row r="13" spans="1:16">
      <c r="A13" s="4" t="s">
        <v>445</v>
      </c>
      <c r="B13" s="4" t="s">
        <v>459</v>
      </c>
    </row>
    <row r="14" spans="1:16">
      <c r="A14" s="4" t="s">
        <v>448</v>
      </c>
      <c r="B14" s="4" t="s">
        <v>460</v>
      </c>
    </row>
  </sheetData>
  <mergeCells count="36">
    <mergeCell ref="A1:A2"/>
    <mergeCell ref="B1:M1"/>
    <mergeCell ref="N1:P1"/>
    <mergeCell ref="B3:C3"/>
    <mergeCell ref="F3:G3"/>
    <mergeCell ref="H3:I3"/>
    <mergeCell ref="K3:L3"/>
    <mergeCell ref="B4:C4"/>
    <mergeCell ref="F4:G4"/>
    <mergeCell ref="H4:I4"/>
    <mergeCell ref="K4:L4"/>
    <mergeCell ref="B5:C5"/>
    <mergeCell ref="F5:G5"/>
    <mergeCell ref="H5:I5"/>
    <mergeCell ref="K5:L5"/>
    <mergeCell ref="B6:C6"/>
    <mergeCell ref="F6:G6"/>
    <mergeCell ref="H6:I6"/>
    <mergeCell ref="K6:L6"/>
    <mergeCell ref="B7:C7"/>
    <mergeCell ref="F7:G7"/>
    <mergeCell ref="H7:I7"/>
    <mergeCell ref="K7:L7"/>
    <mergeCell ref="B8:C8"/>
    <mergeCell ref="F8:G8"/>
    <mergeCell ref="H8:I8"/>
    <mergeCell ref="K8:L8"/>
    <mergeCell ref="B9:C9"/>
    <mergeCell ref="F9:G9"/>
    <mergeCell ref="H9:I9"/>
    <mergeCell ref="K9:L9"/>
    <mergeCell ref="A10:P10"/>
    <mergeCell ref="B11:P11"/>
    <mergeCell ref="B12:P12"/>
    <mergeCell ref="B13:P13"/>
    <mergeCell ref="B14:P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3</v>
      </c>
      <c r="B1" s="2" t="s">
        <v>421</v>
      </c>
      <c r="F1" s="2" t="s">
        <v>1</v>
      </c>
    </row>
    <row r="2" spans="1:8">
      <c r="B2" s="2" t="s">
        <v>2</v>
      </c>
      <c r="C2" s="2" t="s">
        <v>440</v>
      </c>
      <c r="D2" s="2" t="s">
        <v>32</v>
      </c>
      <c r="E2" s="2" t="s">
        <v>447</v>
      </c>
      <c r="F2" s="2" t="s">
        <v>2</v>
      </c>
      <c r="G2" s="2" t="s">
        <v>32</v>
      </c>
      <c r="H2" s="2" t="s">
        <v>83</v>
      </c>
    </row>
    <row r="3" spans="1:8">
      <c r="A3" s="3" t="s">
        <v>1044</v>
      </c>
    </row>
    <row r="4" spans="1:8">
      <c r="A4" s="4" t="s">
        <v>1045</v>
      </c>
      <c r="F4" s="6" t="n">
        <v>37515</v>
      </c>
      <c r="G4" s="6" t="n">
        <v>6527</v>
      </c>
      <c r="H4" s="6" t="n">
        <v>2349</v>
      </c>
    </row>
    <row r="5" spans="1:8">
      <c r="A5" s="4" t="s">
        <v>1046</v>
      </c>
      <c r="B5" s="6" t="n">
        <v>8904</v>
      </c>
    </row>
    <row r="6" spans="1:8">
      <c r="A6" s="4" t="s">
        <v>100</v>
      </c>
      <c r="E6" s="6" t="n">
        <v>20348</v>
      </c>
      <c r="G6" s="5" t="n">
        <v>20905</v>
      </c>
      <c r="H6" s="6" t="n">
        <v>461</v>
      </c>
    </row>
    <row r="7" spans="1:8">
      <c r="A7" s="4" t="s">
        <v>527</v>
      </c>
      <c r="E7" s="6" t="n">
        <v>260000</v>
      </c>
    </row>
    <row r="8" spans="1:8">
      <c r="A8" s="4" t="s">
        <v>426</v>
      </c>
      <c r="C8" s="6" t="n">
        <v>112</v>
      </c>
      <c r="D8" s="6" t="n">
        <v>2001</v>
      </c>
      <c r="G8" s="6" t="n">
        <v>2001</v>
      </c>
    </row>
    <row r="9" spans="1:8">
      <c r="A9" s="4" t="s">
        <v>930</v>
      </c>
    </row>
    <row r="10" spans="1:8">
      <c r="A10" s="3" t="s">
        <v>1044</v>
      </c>
    </row>
    <row r="11" spans="1:8">
      <c r="A11" s="4" t="s">
        <v>1045</v>
      </c>
      <c r="C11" s="6" t="n">
        <v>27516</v>
      </c>
      <c r="F11" s="6" t="n">
        <v>27516</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047</v>
      </c>
      <c r="B1" s="2" t="s">
        <v>1</v>
      </c>
    </row>
    <row r="2" spans="1:2">
      <c r="B2" s="2" t="s">
        <v>1048</v>
      </c>
    </row>
    <row r="3" spans="1:2">
      <c r="A3" s="3" t="s">
        <v>238</v>
      </c>
    </row>
    <row r="4" spans="1:2">
      <c r="A4" s="4" t="s">
        <v>1049</v>
      </c>
      <c r="B4" s="5"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2</v>
      </c>
      <c r="C1" s="2" t="s">
        <v>32</v>
      </c>
      <c r="D1" s="2" t="s">
        <v>83</v>
      </c>
      <c r="E1" s="2" t="s">
        <v>1051</v>
      </c>
    </row>
    <row r="2" spans="1:5">
      <c r="A2" s="3" t="s">
        <v>33</v>
      </c>
    </row>
    <row r="3" spans="1:5">
      <c r="A3" s="4" t="s">
        <v>38</v>
      </c>
      <c r="B3" s="6" t="n">
        <v>153692</v>
      </c>
      <c r="C3" s="6" t="n">
        <v>106082</v>
      </c>
    </row>
    <row r="4" spans="1:5">
      <c r="A4" s="4" t="s">
        <v>47</v>
      </c>
      <c r="B4" s="5" t="n">
        <v>2378771</v>
      </c>
      <c r="C4" s="5" t="n">
        <v>2388662</v>
      </c>
    </row>
    <row r="5" spans="1:5">
      <c r="A5" s="3" t="s">
        <v>48</v>
      </c>
    </row>
    <row r="6" spans="1:5">
      <c r="A6" s="4" t="s">
        <v>53</v>
      </c>
      <c r="B6" s="5" t="n">
        <v>908</v>
      </c>
      <c r="C6" s="5" t="n">
        <v>430</v>
      </c>
      <c r="D6" s="6" t="n">
        <v>172</v>
      </c>
    </row>
    <row r="7" spans="1:5">
      <c r="A7" s="4" t="s">
        <v>55</v>
      </c>
      <c r="B7" s="5" t="n">
        <v>263612</v>
      </c>
      <c r="C7" s="5" t="n">
        <v>229314</v>
      </c>
    </row>
    <row r="8" spans="1:5">
      <c r="A8" s="4" t="s">
        <v>59</v>
      </c>
      <c r="B8" s="5" t="n">
        <v>1917556</v>
      </c>
      <c r="C8" s="5" t="n">
        <v>1884542</v>
      </c>
    </row>
    <row r="9" spans="1:5">
      <c r="A9" s="4" t="s">
        <v>1052</v>
      </c>
      <c r="B9" s="4" t="s">
        <v>61</v>
      </c>
      <c r="C9" s="4" t="s">
        <v>61</v>
      </c>
    </row>
    <row r="10" spans="1:5">
      <c r="A10" s="3" t="s">
        <v>62</v>
      </c>
    </row>
    <row r="11" spans="1:5">
      <c r="A11" s="4" t="s">
        <v>63</v>
      </c>
      <c r="B11" s="4" t="s">
        <v>61</v>
      </c>
      <c r="C11" s="4" t="s">
        <v>61</v>
      </c>
    </row>
    <row r="12" spans="1:5">
      <c r="A12" s="4" t="s">
        <v>64</v>
      </c>
      <c r="B12" s="5" t="n">
        <v>919</v>
      </c>
      <c r="C12" s="5" t="n">
        <v>903</v>
      </c>
    </row>
    <row r="13" spans="1:5">
      <c r="A13" s="4" t="s">
        <v>65</v>
      </c>
      <c r="B13" s="5" t="n">
        <v>621343</v>
      </c>
      <c r="C13" s="5" t="n">
        <v>624765</v>
      </c>
    </row>
    <row r="14" spans="1:5">
      <c r="A14" s="4" t="s">
        <v>67</v>
      </c>
      <c r="B14" s="5" t="n">
        <v>7518</v>
      </c>
      <c r="C14" s="5" t="n">
        <v>46460</v>
      </c>
    </row>
    <row r="15" spans="1:5">
      <c r="A15" s="4" t="s">
        <v>68</v>
      </c>
      <c r="B15" s="5" t="n">
        <v>-154871</v>
      </c>
      <c r="C15" s="5" t="n">
        <v>-154871</v>
      </c>
      <c r="D15" s="5" t="n">
        <v>-109871</v>
      </c>
    </row>
    <row r="16" spans="1:5">
      <c r="A16" s="4" t="s">
        <v>69</v>
      </c>
      <c r="B16" s="5" t="n">
        <v>461215</v>
      </c>
      <c r="C16" s="5" t="n">
        <v>504120</v>
      </c>
      <c r="D16" s="5" t="n">
        <v>579535</v>
      </c>
      <c r="E16" s="6" t="n">
        <v>648027</v>
      </c>
    </row>
    <row r="17" spans="1:5">
      <c r="A17" s="4" t="s">
        <v>70</v>
      </c>
      <c r="B17" s="5" t="n">
        <v>2378771</v>
      </c>
      <c r="C17" s="5" t="n">
        <v>2388662</v>
      </c>
    </row>
    <row r="18" spans="1:5">
      <c r="A18" s="4" t="s">
        <v>346</v>
      </c>
    </row>
    <row r="19" spans="1:5">
      <c r="A19" s="3" t="s">
        <v>33</v>
      </c>
    </row>
    <row r="20" spans="1:5">
      <c r="A20" s="4" t="s">
        <v>1053</v>
      </c>
      <c r="B20" s="5" t="n">
        <v>908</v>
      </c>
      <c r="C20" s="5" t="n">
        <v>430</v>
      </c>
    </row>
    <row r="21" spans="1:5">
      <c r="A21" s="4" t="s">
        <v>38</v>
      </c>
      <c r="B21" s="5" t="n">
        <v>908</v>
      </c>
      <c r="C21" s="5" t="n">
        <v>430</v>
      </c>
    </row>
    <row r="22" spans="1:5">
      <c r="A22" s="4" t="s">
        <v>1054</v>
      </c>
      <c r="B22" s="5" t="n">
        <v>474909</v>
      </c>
      <c r="C22" s="5" t="n">
        <v>517257</v>
      </c>
    </row>
    <row r="23" spans="1:5">
      <c r="A23" s="4" t="s">
        <v>47</v>
      </c>
      <c r="B23" s="5" t="n">
        <v>475817</v>
      </c>
      <c r="C23" s="5" t="n">
        <v>517687</v>
      </c>
    </row>
    <row r="24" spans="1:5">
      <c r="A24" s="3" t="s">
        <v>48</v>
      </c>
    </row>
    <row r="25" spans="1:5">
      <c r="A25" s="4" t="s">
        <v>53</v>
      </c>
      <c r="B25" s="5" t="n">
        <v>908</v>
      </c>
      <c r="C25" s="5" t="n">
        <v>430</v>
      </c>
      <c r="D25" s="5" t="n">
        <v>172</v>
      </c>
    </row>
    <row r="26" spans="1:5">
      <c r="A26" s="4" t="s">
        <v>55</v>
      </c>
      <c r="B26" s="5" t="n">
        <v>908</v>
      </c>
      <c r="C26" s="5" t="n">
        <v>430</v>
      </c>
    </row>
    <row r="27" spans="1:5">
      <c r="A27" s="4" t="s">
        <v>59</v>
      </c>
      <c r="B27" s="5" t="n">
        <v>908</v>
      </c>
      <c r="C27" s="5" t="n">
        <v>430</v>
      </c>
    </row>
    <row r="28" spans="1:5">
      <c r="A28" s="4" t="s">
        <v>1052</v>
      </c>
      <c r="B28" s="4" t="s">
        <v>61</v>
      </c>
      <c r="C28" s="4" t="s">
        <v>61</v>
      </c>
    </row>
    <row r="29" spans="1:5">
      <c r="A29" s="3" t="s">
        <v>62</v>
      </c>
    </row>
    <row r="30" spans="1:5">
      <c r="A30" s="4" t="s">
        <v>63</v>
      </c>
      <c r="B30" s="4" t="s">
        <v>61</v>
      </c>
      <c r="C30" s="4" t="s">
        <v>61</v>
      </c>
    </row>
    <row r="31" spans="1:5">
      <c r="A31" s="4" t="s">
        <v>64</v>
      </c>
      <c r="B31" s="5" t="n">
        <v>919</v>
      </c>
      <c r="C31" s="5" t="n">
        <v>903</v>
      </c>
    </row>
    <row r="32" spans="1:5">
      <c r="A32" s="4" t="s">
        <v>65</v>
      </c>
      <c r="B32" s="5" t="n">
        <v>621343</v>
      </c>
      <c r="C32" s="5" t="n">
        <v>624765</v>
      </c>
    </row>
    <row r="33" spans="1:5">
      <c r="A33" s="4" t="s">
        <v>67</v>
      </c>
      <c r="B33" s="5" t="n">
        <v>7518</v>
      </c>
      <c r="C33" s="5" t="n">
        <v>46460</v>
      </c>
    </row>
    <row r="34" spans="1:5">
      <c r="A34" s="4" t="s">
        <v>68</v>
      </c>
      <c r="B34" s="5" t="n">
        <v>-154871</v>
      </c>
      <c r="C34" s="5" t="n">
        <v>-154871</v>
      </c>
      <c r="D34" s="6" t="n">
        <v>-109871</v>
      </c>
    </row>
    <row r="35" spans="1:5">
      <c r="A35" s="4" t="s">
        <v>69</v>
      </c>
      <c r="B35" s="5" t="n">
        <v>474909</v>
      </c>
      <c r="C35" s="5" t="n">
        <v>517257</v>
      </c>
    </row>
    <row r="36" spans="1:5">
      <c r="A36" s="4" t="s">
        <v>70</v>
      </c>
      <c r="B36" s="6" t="n">
        <v>475817</v>
      </c>
      <c r="C36" s="6" t="n">
        <v>5176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5</v>
      </c>
      <c r="B1" s="2" t="s">
        <v>2</v>
      </c>
      <c r="C1" s="2" t="s">
        <v>32</v>
      </c>
    </row>
    <row r="2" spans="1:3">
      <c r="A2" s="3" t="s">
        <v>1056</v>
      </c>
    </row>
    <row r="3" spans="1:3">
      <c r="A3" s="4" t="s">
        <v>74</v>
      </c>
      <c r="B3" s="7" t="n">
        <v>0.01</v>
      </c>
      <c r="C3" s="7" t="n">
        <v>0.01</v>
      </c>
    </row>
    <row r="4" spans="1:3">
      <c r="A4" s="4" t="s">
        <v>75</v>
      </c>
      <c r="B4" s="5" t="n">
        <v>100000000</v>
      </c>
      <c r="C4" s="5" t="n">
        <v>10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1000000000</v>
      </c>
      <c r="C8" s="5" t="n">
        <v>1000000000</v>
      </c>
    </row>
    <row r="9" spans="1:3">
      <c r="A9" s="4" t="s">
        <v>80</v>
      </c>
      <c r="B9" s="5" t="n">
        <v>91861054</v>
      </c>
      <c r="C9" s="5" t="n">
        <v>90320374</v>
      </c>
    </row>
    <row r="10" spans="1:3">
      <c r="A10" s="4" t="s">
        <v>81</v>
      </c>
      <c r="B10" s="5" t="n">
        <v>6519773</v>
      </c>
      <c r="C10" s="5" t="n">
        <v>6519773</v>
      </c>
    </row>
    <row r="11" spans="1:3">
      <c r="A11" s="4" t="s">
        <v>346</v>
      </c>
    </row>
    <row r="12" spans="1:3">
      <c r="A12" s="3" t="s">
        <v>1056</v>
      </c>
    </row>
    <row r="13" spans="1:3">
      <c r="A13" s="4" t="s">
        <v>74</v>
      </c>
      <c r="B13" s="7" t="n">
        <v>0.01</v>
      </c>
      <c r="C13" s="7" t="n">
        <v>0.01</v>
      </c>
    </row>
    <row r="14" spans="1:3">
      <c r="A14" s="4" t="s">
        <v>75</v>
      </c>
      <c r="B14" s="5" t="n">
        <v>100000000</v>
      </c>
      <c r="C14" s="5" t="n">
        <v>100000000</v>
      </c>
    </row>
    <row r="15" spans="1:3">
      <c r="A15" s="4" t="s">
        <v>76</v>
      </c>
      <c r="B15" s="5" t="n">
        <v>0</v>
      </c>
      <c r="C15" s="5" t="n">
        <v>0</v>
      </c>
    </row>
    <row r="16" spans="1:3">
      <c r="A16" s="4" t="s">
        <v>77</v>
      </c>
      <c r="B16" s="5" t="n">
        <v>0</v>
      </c>
      <c r="C16" s="5" t="n">
        <v>0</v>
      </c>
    </row>
    <row r="17" spans="1:3">
      <c r="A17" s="4" t="s">
        <v>78</v>
      </c>
      <c r="B17" s="7" t="n">
        <v>0.01</v>
      </c>
      <c r="C17" s="7" t="n">
        <v>0.01</v>
      </c>
    </row>
    <row r="18" spans="1:3">
      <c r="A18" s="4" t="s">
        <v>79</v>
      </c>
      <c r="B18" s="5" t="n">
        <v>1000000000</v>
      </c>
      <c r="C18" s="5" t="n">
        <v>1000000000</v>
      </c>
    </row>
    <row r="19" spans="1:3">
      <c r="A19" s="4" t="s">
        <v>80</v>
      </c>
      <c r="B19" s="5" t="n">
        <v>91861054</v>
      </c>
      <c r="C19" s="5" t="n">
        <v>90320374</v>
      </c>
    </row>
    <row r="20" spans="1:3">
      <c r="A20" s="4" t="s">
        <v>81</v>
      </c>
      <c r="B20" s="5" t="n">
        <v>6519773</v>
      </c>
      <c r="C20" s="5" t="n">
        <v>65197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057</v>
      </c>
      <c r="B1" s="2" t="s">
        <v>421</v>
      </c>
      <c r="N1" s="2" t="s">
        <v>1</v>
      </c>
    </row>
    <row r="2" spans="1:16">
      <c r="B2" s="2" t="s">
        <v>2</v>
      </c>
      <c r="C2" s="2" t="s">
        <v>442</v>
      </c>
      <c r="D2" s="2" t="s">
        <v>443</v>
      </c>
      <c r="E2" s="2" t="s">
        <v>4</v>
      </c>
      <c r="F2" s="2" t="s">
        <v>440</v>
      </c>
      <c r="G2" s="2" t="s">
        <v>444</v>
      </c>
      <c r="H2" s="2" t="s">
        <v>32</v>
      </c>
      <c r="I2" s="2" t="s">
        <v>445</v>
      </c>
      <c r="J2" s="2" t="s">
        <v>446</v>
      </c>
      <c r="K2" s="2" t="s">
        <v>447</v>
      </c>
      <c r="L2" s="2" t="s">
        <v>448</v>
      </c>
      <c r="M2" s="2" t="s">
        <v>449</v>
      </c>
      <c r="N2" s="2" t="s">
        <v>2</v>
      </c>
      <c r="O2" s="2" t="s">
        <v>32</v>
      </c>
      <c r="P2" s="2" t="s">
        <v>83</v>
      </c>
    </row>
    <row r="3" spans="1:16">
      <c r="A3" s="3" t="s">
        <v>1058</v>
      </c>
    </row>
    <row r="4" spans="1:16">
      <c r="A4" s="4" t="s">
        <v>103</v>
      </c>
      <c r="B4" s="6" t="n">
        <v>-11905</v>
      </c>
      <c r="D4" s="6" t="n">
        <v>65655</v>
      </c>
      <c r="E4" s="6" t="n">
        <v>17768</v>
      </c>
      <c r="F4" s="6" t="n">
        <v>-84049</v>
      </c>
      <c r="H4" s="6" t="n">
        <v>-11028</v>
      </c>
      <c r="J4" s="6" t="n">
        <v>97950</v>
      </c>
      <c r="K4" s="6" t="n">
        <v>5809</v>
      </c>
      <c r="M4" s="6" t="n">
        <v>-43598</v>
      </c>
      <c r="N4" s="6" t="n">
        <v>-12531</v>
      </c>
      <c r="O4" s="6" t="n">
        <v>49133</v>
      </c>
      <c r="P4" s="6" t="n">
        <v>49919</v>
      </c>
    </row>
    <row r="5" spans="1:16">
      <c r="A5" s="4" t="s">
        <v>106</v>
      </c>
      <c r="N5" s="5" t="n">
        <v>-13088</v>
      </c>
      <c r="O5" s="5" t="n">
        <v>36479</v>
      </c>
      <c r="P5" s="5" t="n">
        <v>49425</v>
      </c>
    </row>
    <row r="6" spans="1:16">
      <c r="A6" s="4" t="s">
        <v>346</v>
      </c>
    </row>
    <row r="7" spans="1:16">
      <c r="A7" s="3" t="s">
        <v>1058</v>
      </c>
    </row>
    <row r="8" spans="1:16">
      <c r="A8" s="4" t="s">
        <v>1059</v>
      </c>
      <c r="N8" s="5" t="n">
        <v>-12531</v>
      </c>
      <c r="O8" s="5" t="n">
        <v>49133</v>
      </c>
      <c r="P8" s="5" t="n">
        <v>49919</v>
      </c>
    </row>
    <row r="9" spans="1:16">
      <c r="A9" s="4" t="s">
        <v>103</v>
      </c>
      <c r="N9" s="5" t="n">
        <v>-12531</v>
      </c>
      <c r="O9" s="5" t="n">
        <v>49133</v>
      </c>
      <c r="P9" s="5" t="n">
        <v>49919</v>
      </c>
    </row>
    <row r="10" spans="1:16">
      <c r="A10" s="4" t="s">
        <v>106</v>
      </c>
      <c r="N10" s="6" t="n">
        <v>-12531</v>
      </c>
      <c r="O10" s="6" t="n">
        <v>49133</v>
      </c>
      <c r="P10" s="6" t="n">
        <v>49919</v>
      </c>
    </row>
    <row r="11" spans="1:16"/>
    <row r="12" spans="1:16">
      <c r="A12" s="4" t="s">
        <v>442</v>
      </c>
      <c r="B12" s="4" t="s">
        <v>457</v>
      </c>
    </row>
    <row r="13" spans="1:16">
      <c r="A13" s="4" t="s">
        <v>444</v>
      </c>
      <c r="B13" s="4" t="s">
        <v>458</v>
      </c>
    </row>
    <row r="14" spans="1:16">
      <c r="A14" s="4" t="s">
        <v>445</v>
      </c>
      <c r="B14" s="4" t="s">
        <v>459</v>
      </c>
    </row>
    <row r="15" spans="1:16">
      <c r="A15" s="4" t="s">
        <v>448</v>
      </c>
      <c r="B15" s="4" t="s">
        <v>460</v>
      </c>
    </row>
  </sheetData>
  <mergeCells count="40">
    <mergeCell ref="A1:A2"/>
    <mergeCell ref="B1:M1"/>
    <mergeCell ref="N1:P1"/>
    <mergeCell ref="B3:C3"/>
    <mergeCell ref="F3:G3"/>
    <mergeCell ref="H3:I3"/>
    <mergeCell ref="K3:L3"/>
    <mergeCell ref="B4:C4"/>
    <mergeCell ref="F4:G4"/>
    <mergeCell ref="H4:I4"/>
    <mergeCell ref="K4:L4"/>
    <mergeCell ref="B5:C5"/>
    <mergeCell ref="F5:G5"/>
    <mergeCell ref="H5:I5"/>
    <mergeCell ref="K5:L5"/>
    <mergeCell ref="B6:C6"/>
    <mergeCell ref="F6:G6"/>
    <mergeCell ref="H6:I6"/>
    <mergeCell ref="K6:L6"/>
    <mergeCell ref="B7:C7"/>
    <mergeCell ref="F7:G7"/>
    <mergeCell ref="H7:I7"/>
    <mergeCell ref="K7:L7"/>
    <mergeCell ref="B8:C8"/>
    <mergeCell ref="F8:G8"/>
    <mergeCell ref="H8:I8"/>
    <mergeCell ref="K8:L8"/>
    <mergeCell ref="B9:C9"/>
    <mergeCell ref="F9:G9"/>
    <mergeCell ref="H9:I9"/>
    <mergeCell ref="K9:L9"/>
    <mergeCell ref="B10:C10"/>
    <mergeCell ref="F10:G10"/>
    <mergeCell ref="H10:I10"/>
    <mergeCell ref="K10:L10"/>
    <mergeCell ref="A11:P11"/>
    <mergeCell ref="B12:P12"/>
    <mergeCell ref="B13:P13"/>
    <mergeCell ref="B14:P14"/>
    <mergeCell ref="B15:P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r="A1" s="1" t="s">
        <v>1060</v>
      </c>
      <c r="B1" s="2" t="s">
        <v>1061</v>
      </c>
      <c r="C1" s="2" t="s">
        <v>421</v>
      </c>
      <c r="O1" s="2" t="s">
        <v>1</v>
      </c>
    </row>
    <row r="2" spans="1:17">
      <c r="B2" s="2" t="s">
        <v>1023</v>
      </c>
      <c r="C2" s="2" t="s">
        <v>2</v>
      </c>
      <c r="E2" s="2" t="s">
        <v>443</v>
      </c>
      <c r="F2" s="2" t="s">
        <v>4</v>
      </c>
      <c r="G2" s="2" t="s">
        <v>440</v>
      </c>
      <c r="I2" s="2" t="s">
        <v>32</v>
      </c>
      <c r="K2" s="2" t="s">
        <v>446</v>
      </c>
      <c r="L2" s="2" t="s">
        <v>447</v>
      </c>
      <c r="M2" s="2" t="s">
        <v>448</v>
      </c>
      <c r="N2" s="2" t="s">
        <v>449</v>
      </c>
      <c r="O2" s="2" t="s">
        <v>2</v>
      </c>
      <c r="P2" s="2" t="s">
        <v>32</v>
      </c>
      <c r="Q2" s="2" t="s">
        <v>83</v>
      </c>
    </row>
    <row r="3" spans="1:17">
      <c r="A3" s="3" t="s">
        <v>150</v>
      </c>
    </row>
    <row r="4" spans="1:17">
      <c r="A4" s="4" t="s">
        <v>103</v>
      </c>
      <c r="C4" s="6" t="n">
        <v>-11905</v>
      </c>
      <c r="D4" s="4" t="s">
        <v>442</v>
      </c>
      <c r="E4" s="6" t="n">
        <v>65655</v>
      </c>
      <c r="F4" s="6" t="n">
        <v>17768</v>
      </c>
      <c r="G4" s="6" t="n">
        <v>-84049</v>
      </c>
      <c r="H4" s="4" t="s">
        <v>444</v>
      </c>
      <c r="I4" s="6" t="n">
        <v>-11028</v>
      </c>
      <c r="J4" s="4" t="s">
        <v>445</v>
      </c>
      <c r="K4" s="6" t="n">
        <v>97950</v>
      </c>
      <c r="L4" s="6" t="n">
        <v>5809</v>
      </c>
      <c r="N4" s="6" t="n">
        <v>-43598</v>
      </c>
      <c r="O4" s="6" t="n">
        <v>-12531</v>
      </c>
      <c r="P4" s="6" t="n">
        <v>49133</v>
      </c>
      <c r="Q4" s="6" t="n">
        <v>49919</v>
      </c>
    </row>
    <row r="5" spans="1:17">
      <c r="A5" s="3" t="s">
        <v>151</v>
      </c>
    </row>
    <row r="6" spans="1:17">
      <c r="A6" s="4" t="s">
        <v>159</v>
      </c>
      <c r="O6" s="5" t="n">
        <v>280412</v>
      </c>
      <c r="P6" s="5" t="n">
        <v>286274</v>
      </c>
      <c r="Q6" s="5" t="n">
        <v>261532</v>
      </c>
    </row>
    <row r="7" spans="1:17">
      <c r="A7" s="3" t="s">
        <v>160</v>
      </c>
    </row>
    <row r="8" spans="1:17">
      <c r="A8" s="4" t="s">
        <v>164</v>
      </c>
      <c r="O8" s="5" t="n">
        <v>-160286</v>
      </c>
      <c r="P8" s="5" t="n">
        <v>-157377</v>
      </c>
      <c r="Q8" s="5" t="n">
        <v>-156546</v>
      </c>
    </row>
    <row r="9" spans="1:17">
      <c r="A9" s="3" t="s">
        <v>165</v>
      </c>
    </row>
    <row r="10" spans="1:17">
      <c r="A10" s="4" t="s">
        <v>173</v>
      </c>
      <c r="B10" s="6" t="n">
        <v>-5650</v>
      </c>
      <c r="P10" s="5" t="n">
        <v>-50650</v>
      </c>
      <c r="Q10" s="5" t="n">
        <v>-60058</v>
      </c>
    </row>
    <row r="11" spans="1:17">
      <c r="A11" s="4" t="s">
        <v>1062</v>
      </c>
      <c r="O11" s="5" t="n">
        <v>-65306</v>
      </c>
      <c r="P11" s="5" t="n">
        <v>-72318</v>
      </c>
      <c r="Q11" s="5" t="n">
        <v>-72113</v>
      </c>
    </row>
    <row r="12" spans="1:17">
      <c r="A12" s="4" t="s">
        <v>174</v>
      </c>
      <c r="O12" s="5" t="n">
        <v>-70139</v>
      </c>
      <c r="P12" s="5" t="n">
        <v>-153832</v>
      </c>
      <c r="Q12" s="5" t="n">
        <v>-177921</v>
      </c>
    </row>
    <row r="13" spans="1:17">
      <c r="A13" s="4" t="s">
        <v>175</v>
      </c>
      <c r="O13" s="5" t="n">
        <v>49987</v>
      </c>
      <c r="P13" s="5" t="n">
        <v>-24935</v>
      </c>
      <c r="Q13" s="5" t="n">
        <v>-72935</v>
      </c>
    </row>
    <row r="14" spans="1:17">
      <c r="A14" s="4" t="s">
        <v>176</v>
      </c>
      <c r="B14" s="5" t="n">
        <v>43906</v>
      </c>
      <c r="G14" s="5" t="n">
        <v>18971</v>
      </c>
      <c r="O14" s="5" t="n">
        <v>18971</v>
      </c>
      <c r="P14" s="5" t="n">
        <v>43906</v>
      </c>
      <c r="Q14" s="5" t="n">
        <v>116841</v>
      </c>
    </row>
    <row r="15" spans="1:17">
      <c r="A15" s="4" t="s">
        <v>177</v>
      </c>
      <c r="C15" s="5" t="n">
        <v>68958</v>
      </c>
      <c r="I15" s="5" t="n">
        <v>18971</v>
      </c>
      <c r="O15" s="5" t="n">
        <v>68958</v>
      </c>
      <c r="P15" s="5" t="n">
        <v>18971</v>
      </c>
      <c r="Q15" s="5" t="n">
        <v>43906</v>
      </c>
    </row>
    <row r="16" spans="1:17">
      <c r="A16" s="3" t="s">
        <v>178</v>
      </c>
    </row>
    <row r="17" spans="1:17">
      <c r="A17" s="4" t="s">
        <v>179</v>
      </c>
      <c r="C17" s="5" t="n">
        <v>908</v>
      </c>
      <c r="I17" s="5" t="n">
        <v>430</v>
      </c>
      <c r="O17" s="5" t="n">
        <v>908</v>
      </c>
      <c r="P17" s="5" t="n">
        <v>430</v>
      </c>
      <c r="Q17" s="5" t="n">
        <v>172</v>
      </c>
    </row>
    <row r="18" spans="1:17">
      <c r="A18" s="4" t="s">
        <v>181</v>
      </c>
      <c r="Q18" s="5" t="n">
        <v>5650</v>
      </c>
    </row>
    <row r="19" spans="1:17">
      <c r="A19" s="4" t="s">
        <v>346</v>
      </c>
    </row>
    <row r="20" spans="1:17">
      <c r="A20" s="3" t="s">
        <v>150</v>
      </c>
    </row>
    <row r="21" spans="1:17">
      <c r="A21" s="4" t="s">
        <v>103</v>
      </c>
      <c r="O21" s="5" t="n">
        <v>-12531</v>
      </c>
      <c r="P21" s="5" t="n">
        <v>49133</v>
      </c>
      <c r="Q21" s="5" t="n">
        <v>49919</v>
      </c>
    </row>
    <row r="22" spans="1:17">
      <c r="A22" s="3" t="s">
        <v>151</v>
      </c>
    </row>
    <row r="23" spans="1:17">
      <c r="A23" s="4" t="s">
        <v>1059</v>
      </c>
      <c r="O23" s="5" t="n">
        <v>12531</v>
      </c>
      <c r="P23" s="5" t="n">
        <v>-49133</v>
      </c>
      <c r="Q23" s="5" t="n">
        <v>-49919</v>
      </c>
    </row>
    <row r="24" spans="1:17">
      <c r="A24" s="4" t="s">
        <v>1063</v>
      </c>
      <c r="O24" s="5" t="n">
        <v>26412</v>
      </c>
      <c r="P24" s="5" t="n">
        <v>36196</v>
      </c>
      <c r="Q24" s="5" t="n">
        <v>36056</v>
      </c>
    </row>
    <row r="25" spans="1:17">
      <c r="A25" s="4" t="s">
        <v>159</v>
      </c>
      <c r="O25" s="5" t="n">
        <v>26412</v>
      </c>
      <c r="P25" s="5" t="n">
        <v>36196</v>
      </c>
      <c r="Q25" s="5" t="n">
        <v>36056</v>
      </c>
    </row>
    <row r="26" spans="1:17">
      <c r="A26" s="3" t="s">
        <v>160</v>
      </c>
    </row>
    <row r="27" spans="1:17">
      <c r="A27" s="4" t="s">
        <v>1064</v>
      </c>
      <c r="P27" s="5" t="n">
        <v>45000</v>
      </c>
      <c r="Q27" s="5" t="n">
        <v>65708</v>
      </c>
    </row>
    <row r="28" spans="1:17">
      <c r="A28" s="4" t="s">
        <v>1065</v>
      </c>
      <c r="O28" s="5" t="n">
        <v>39372</v>
      </c>
      <c r="P28" s="5" t="n">
        <v>36381</v>
      </c>
      <c r="Q28" s="5" t="n">
        <v>36056</v>
      </c>
    </row>
    <row r="29" spans="1:17">
      <c r="A29" s="4" t="s">
        <v>164</v>
      </c>
      <c r="O29" s="5" t="n">
        <v>39372</v>
      </c>
      <c r="P29" s="5" t="n">
        <v>81381</v>
      </c>
      <c r="Q29" s="5" t="n">
        <v>101764</v>
      </c>
    </row>
    <row r="30" spans="1:17">
      <c r="A30" s="3" t="s">
        <v>165</v>
      </c>
    </row>
    <row r="31" spans="1:17">
      <c r="A31" s="4" t="s">
        <v>173</v>
      </c>
      <c r="B31" s="5" t="n">
        <v>-5650</v>
      </c>
      <c r="P31" s="5" t="n">
        <v>-50650</v>
      </c>
      <c r="Q31" s="5" t="n">
        <v>-60058</v>
      </c>
    </row>
    <row r="32" spans="1:17">
      <c r="A32" s="4" t="s">
        <v>1062</v>
      </c>
      <c r="O32" s="5" t="n">
        <v>-65306</v>
      </c>
      <c r="P32" s="5" t="n">
        <v>-72318</v>
      </c>
      <c r="Q32" s="5" t="n">
        <v>-72113</v>
      </c>
    </row>
    <row r="33" spans="1:17">
      <c r="A33" s="4" t="s">
        <v>1066</v>
      </c>
      <c r="P33" s="5" t="n">
        <v>-37</v>
      </c>
      <c r="Q33" s="5" t="n">
        <v>37</v>
      </c>
    </row>
    <row r="34" spans="1:17">
      <c r="A34" s="4" t="s">
        <v>174</v>
      </c>
      <c r="O34" s="5" t="n">
        <v>-65306</v>
      </c>
      <c r="P34" s="5" t="n">
        <v>-123005</v>
      </c>
      <c r="Q34" s="5" t="n">
        <v>-132134</v>
      </c>
    </row>
    <row r="35" spans="1:17">
      <c r="A35" s="4" t="s">
        <v>175</v>
      </c>
      <c r="O35" s="5" t="n">
        <v>478</v>
      </c>
      <c r="P35" s="5" t="n">
        <v>-5428</v>
      </c>
      <c r="Q35" s="5" t="n">
        <v>5686</v>
      </c>
    </row>
    <row r="36" spans="1:17">
      <c r="A36" s="4" t="s">
        <v>176</v>
      </c>
      <c r="B36" s="6" t="n">
        <v>5858</v>
      </c>
      <c r="G36" s="6" t="n">
        <v>430</v>
      </c>
      <c r="O36" s="5" t="n">
        <v>430</v>
      </c>
      <c r="P36" s="5" t="n">
        <v>5858</v>
      </c>
      <c r="Q36" s="5" t="n">
        <v>172</v>
      </c>
    </row>
    <row r="37" spans="1:17">
      <c r="A37" s="4" t="s">
        <v>177</v>
      </c>
      <c r="C37" s="5" t="n">
        <v>908</v>
      </c>
      <c r="I37" s="5" t="n">
        <v>430</v>
      </c>
      <c r="O37" s="5" t="n">
        <v>908</v>
      </c>
      <c r="P37" s="5" t="n">
        <v>430</v>
      </c>
      <c r="Q37" s="5" t="n">
        <v>5858</v>
      </c>
    </row>
    <row r="38" spans="1:17">
      <c r="A38" s="3" t="s">
        <v>178</v>
      </c>
    </row>
    <row r="39" spans="1:17">
      <c r="A39" s="4" t="s">
        <v>179</v>
      </c>
      <c r="C39" s="6" t="n">
        <v>908</v>
      </c>
      <c r="I39" s="6" t="n">
        <v>430</v>
      </c>
      <c r="O39" s="6" t="n">
        <v>908</v>
      </c>
      <c r="P39" s="6" t="n">
        <v>430</v>
      </c>
      <c r="Q39" s="5" t="n">
        <v>172</v>
      </c>
    </row>
    <row r="40" spans="1:17">
      <c r="A40" s="4" t="s">
        <v>181</v>
      </c>
      <c r="Q40" s="6" t="n">
        <v>5650</v>
      </c>
    </row>
    <row r="41" spans="1:17"/>
    <row r="42" spans="1:17">
      <c r="A42" s="4" t="s">
        <v>442</v>
      </c>
      <c r="B42" s="4" t="s">
        <v>457</v>
      </c>
    </row>
    <row r="43" spans="1:17">
      <c r="A43" s="4" t="s">
        <v>444</v>
      </c>
      <c r="B43" s="4" t="s">
        <v>458</v>
      </c>
    </row>
    <row r="44" spans="1:17">
      <c r="A44" s="4" t="s">
        <v>445</v>
      </c>
      <c r="B44" s="4" t="s">
        <v>459</v>
      </c>
    </row>
    <row r="45" spans="1:17">
      <c r="A45" s="4" t="s">
        <v>448</v>
      </c>
      <c r="B45" s="4" t="s">
        <v>460</v>
      </c>
    </row>
  </sheetData>
  <mergeCells count="49">
    <mergeCell ref="A1:A2"/>
    <mergeCell ref="C1:N1"/>
    <mergeCell ref="O1:Q1"/>
    <mergeCell ref="C2:D2"/>
    <mergeCell ref="G2:H2"/>
    <mergeCell ref="I2:J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A41:Q41"/>
    <mergeCell ref="B42:Q42"/>
    <mergeCell ref="B43:Q43"/>
    <mergeCell ref="B44:Q44"/>
    <mergeCell ref="B45:Q4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1067</v>
      </c>
      <c r="B1" s="2" t="s">
        <v>356</v>
      </c>
      <c r="C1" s="2" t="s">
        <v>357</v>
      </c>
    </row>
    <row r="2" spans="1:3">
      <c r="A2" s="3" t="s">
        <v>1068</v>
      </c>
    </row>
    <row r="3" spans="1:3">
      <c r="A3" s="4" t="s">
        <v>359</v>
      </c>
      <c r="B3" s="5" t="n">
        <v>10</v>
      </c>
      <c r="C3" s="5" t="n">
        <v>10</v>
      </c>
    </row>
    <row r="4" spans="1:3">
      <c r="A4" s="4" t="s">
        <v>360</v>
      </c>
      <c r="B4" s="5"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069</v>
      </c>
      <c r="B1" s="2" t="s">
        <v>2</v>
      </c>
    </row>
    <row r="2" spans="1:2">
      <c r="A2" s="3" t="s">
        <v>1070</v>
      </c>
    </row>
    <row r="3" spans="1:2">
      <c r="A3" s="4" t="s">
        <v>1071</v>
      </c>
      <c r="B3" s="4" t="s">
        <v>362</v>
      </c>
    </row>
    <row r="4" spans="1:2">
      <c r="A4" s="4" t="s">
        <v>1072</v>
      </c>
    </row>
    <row r="5" spans="1:2">
      <c r="A5" s="3" t="s">
        <v>1070</v>
      </c>
    </row>
    <row r="6" spans="1:2">
      <c r="A6" s="4" t="s">
        <v>1071</v>
      </c>
      <c r="B6" s="4" t="s">
        <v>6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14:13Z</dcterms:created>
  <dcterms:modified xmlns:dcterms="http://purl.org/dc/terms/" xmlns:xsi="http://www.w3.org/2001/XMLSchema-instance" xsi:type="dcterms:W3CDTF">2017-03-01T06:14:13Z</dcterms:modified>
</cp:coreProperties>
</file>